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Financing Arrangements" sheetId="17" state="visible" r:id="rId17"/>
    <sheet xmlns:r="http://schemas.openxmlformats.org/officeDocument/2006/relationships" name="Supply Chain Financing"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Impairment and Restructuring Ch" sheetId="21" state="visible" r:id="rId21"/>
    <sheet xmlns:r="http://schemas.openxmlformats.org/officeDocument/2006/relationships" name="Retirement Benefit Plans" sheetId="22" state="visible" r:id="rId22"/>
    <sheet xmlns:r="http://schemas.openxmlformats.org/officeDocument/2006/relationships" name="Other Postretirement Benefit Pl"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Derivatives Instruments and Hed"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Acquisitions and Divestitures (" sheetId="31" state="visible" r:id="rId31"/>
    <sheet xmlns:r="http://schemas.openxmlformats.org/officeDocument/2006/relationships" name="Segment Information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Other Current Liabilities (Tabl" sheetId="38" state="visible" r:id="rId38"/>
    <sheet xmlns:r="http://schemas.openxmlformats.org/officeDocument/2006/relationships" name="Financing Arrangements (Tables)" sheetId="39" state="visible" r:id="rId39"/>
    <sheet xmlns:r="http://schemas.openxmlformats.org/officeDocument/2006/relationships" name="Supply Chain Financing (Tables)" sheetId="40" state="visible" r:id="rId40"/>
    <sheet xmlns:r="http://schemas.openxmlformats.org/officeDocument/2006/relationships" name="Contingencies (Tables)" sheetId="41" state="visible" r:id="rId41"/>
    <sheet xmlns:r="http://schemas.openxmlformats.org/officeDocument/2006/relationships" name="Equity (Tables)" sheetId="42" state="visible" r:id="rId42"/>
    <sheet xmlns:r="http://schemas.openxmlformats.org/officeDocument/2006/relationships" name="Impairment and Restructuring _2" sheetId="43" state="visible" r:id="rId43"/>
    <sheet xmlns:r="http://schemas.openxmlformats.org/officeDocument/2006/relationships" name="Retirement Benefit Plans (Table" sheetId="44" state="visible" r:id="rId44"/>
    <sheet xmlns:r="http://schemas.openxmlformats.org/officeDocument/2006/relationships" name="Other Postretirement Benefit _2"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Derivatives Instruments and H_2"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Segment Information (Details)" sheetId="54" state="visible" r:id="rId54"/>
    <sheet xmlns:r="http://schemas.openxmlformats.org/officeDocument/2006/relationships" name="Revenue - Disaggregation of Rev" sheetId="55" state="visible" r:id="rId55"/>
    <sheet xmlns:r="http://schemas.openxmlformats.org/officeDocument/2006/relationships" name="Revenue - Narrative (Details)" sheetId="56" state="visible" r:id="rId56"/>
    <sheet xmlns:r="http://schemas.openxmlformats.org/officeDocument/2006/relationships" name="Revenue - Schedule of Contract " sheetId="57" state="visible" r:id="rId57"/>
    <sheet xmlns:r="http://schemas.openxmlformats.org/officeDocument/2006/relationships" name="Revenue - Schedule of Deferred "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 xmlns:r="http://schemas.openxmlformats.org/officeDocument/2006/relationships" name="Earnings Per Share - Denominato" sheetId="61" state="visible" r:id="rId61"/>
    <sheet xmlns:r="http://schemas.openxmlformats.org/officeDocument/2006/relationships" name="Earnings Per Share - Narrative " sheetId="62" state="visible" r:id="rId62"/>
    <sheet xmlns:r="http://schemas.openxmlformats.org/officeDocument/2006/relationships" name="Inventories - Components of Inv" sheetId="63" state="visible" r:id="rId63"/>
    <sheet xmlns:r="http://schemas.openxmlformats.org/officeDocument/2006/relationships" name="Inventories - Narrative (Detail"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Other Current Liabilities (Deta" sheetId="68" state="visible" r:id="rId68"/>
    <sheet xmlns:r="http://schemas.openxmlformats.org/officeDocument/2006/relationships" name="Financing Arrangements - Schedu" sheetId="69" state="visible" r:id="rId69"/>
    <sheet xmlns:r="http://schemas.openxmlformats.org/officeDocument/2006/relationships" name="Financing Arrangements - Narrat" sheetId="70" state="visible" r:id="rId70"/>
    <sheet xmlns:r="http://schemas.openxmlformats.org/officeDocument/2006/relationships" name="Financing Arrangements - Sche_2" sheetId="71" state="visible" r:id="rId71"/>
    <sheet xmlns:r="http://schemas.openxmlformats.org/officeDocument/2006/relationships" name="Financing Arrangements - Sche_3" sheetId="72" state="visible" r:id="rId72"/>
    <sheet xmlns:r="http://schemas.openxmlformats.org/officeDocument/2006/relationships" name="Supply Chain Financing (Details" sheetId="73" state="visible" r:id="rId73"/>
    <sheet xmlns:r="http://schemas.openxmlformats.org/officeDocument/2006/relationships" name="Contingencies - Narrative (Deta" sheetId="74" state="visible" r:id="rId74"/>
    <sheet xmlns:r="http://schemas.openxmlformats.org/officeDocument/2006/relationships" name="Contingencies - Schedule of Pro" sheetId="75" state="visible" r:id="rId75"/>
    <sheet xmlns:r="http://schemas.openxmlformats.org/officeDocument/2006/relationships" name="Equity - Schedule of Stockholde" sheetId="76" state="visible" r:id="rId76"/>
    <sheet xmlns:r="http://schemas.openxmlformats.org/officeDocument/2006/relationships" name="Equity - Narrative (Details)" sheetId="77" state="visible" r:id="rId77"/>
    <sheet xmlns:r="http://schemas.openxmlformats.org/officeDocument/2006/relationships" name="Impairment and Restructuring _3" sheetId="78" state="visible" r:id="rId78"/>
    <sheet xmlns:r="http://schemas.openxmlformats.org/officeDocument/2006/relationships" name="Impairment and Restructuring _4" sheetId="79" state="visible" r:id="rId79"/>
    <sheet xmlns:r="http://schemas.openxmlformats.org/officeDocument/2006/relationships" name="Impairment and Restructuring _5" sheetId="80" state="visible" r:id="rId80"/>
    <sheet xmlns:r="http://schemas.openxmlformats.org/officeDocument/2006/relationships" name="Retirement Benefit Plans - Comp" sheetId="81" state="visible" r:id="rId81"/>
    <sheet xmlns:r="http://schemas.openxmlformats.org/officeDocument/2006/relationships" name="Retirement Benefit Plans - Narr" sheetId="82" state="visible" r:id="rId82"/>
    <sheet xmlns:r="http://schemas.openxmlformats.org/officeDocument/2006/relationships" name="Other Postretirement Benefit _3" sheetId="83" state="visible" r:id="rId83"/>
    <sheet xmlns:r="http://schemas.openxmlformats.org/officeDocument/2006/relationships" name="Accumulated Other Comprehensi_3" sheetId="84" state="visible" r:id="rId84"/>
    <sheet xmlns:r="http://schemas.openxmlformats.org/officeDocument/2006/relationships" name="Fair Value - Fair Value on Recu" sheetId="85" state="visible" r:id="rId85"/>
    <sheet xmlns:r="http://schemas.openxmlformats.org/officeDocument/2006/relationships" name="Fair Value - Narrative (Details" sheetId="86" state="visible" r:id="rId86"/>
    <sheet xmlns:r="http://schemas.openxmlformats.org/officeDocument/2006/relationships" name="Derivatives Instruments and H_3" sheetId="87" state="visible" r:id="rId87"/>
    <sheet xmlns:r="http://schemas.openxmlformats.org/officeDocument/2006/relationships" name="Derivatives Instruments and H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169</t>
        </is>
      </c>
    </row>
    <row r="9">
      <c r="A9" s="4" t="inlineStr">
        <is>
          <t>Entity Registrant Name</t>
        </is>
      </c>
      <c r="B9" s="4" t="inlineStr">
        <is>
          <t>TIMKEN CO</t>
        </is>
      </c>
    </row>
    <row r="10">
      <c r="A10" s="4" t="inlineStr">
        <is>
          <t>Entity Incorporation, State or Country Code</t>
        </is>
      </c>
      <c r="B10" s="4" t="inlineStr">
        <is>
          <t>OH</t>
        </is>
      </c>
    </row>
    <row r="11">
      <c r="A11" s="4" t="inlineStr">
        <is>
          <t>Entity Tax Identification Number</t>
        </is>
      </c>
      <c r="B11" s="4" t="inlineStr">
        <is>
          <t>34-0577130</t>
        </is>
      </c>
    </row>
    <row r="12">
      <c r="A12" s="4" t="inlineStr">
        <is>
          <t>Entity Address, Address Line One</t>
        </is>
      </c>
      <c r="B12" s="4" t="inlineStr">
        <is>
          <t>4500 Mount Pleasant Street NW</t>
        </is>
      </c>
    </row>
    <row r="13">
      <c r="A13" s="4" t="inlineStr">
        <is>
          <t>Entity Address, City or Town</t>
        </is>
      </c>
      <c r="B13" s="4" t="inlineStr">
        <is>
          <t>North Canton</t>
        </is>
      </c>
    </row>
    <row r="14">
      <c r="A14" s="4" t="inlineStr">
        <is>
          <t>Entity Address, State or Province</t>
        </is>
      </c>
      <c r="B14" s="4" t="inlineStr">
        <is>
          <t>OH</t>
        </is>
      </c>
    </row>
    <row r="15">
      <c r="A15" s="4" t="inlineStr">
        <is>
          <t>Entity Address, Postal Zip Code</t>
        </is>
      </c>
      <c r="B15" s="4" t="inlineStr">
        <is>
          <t>44720-5450</t>
        </is>
      </c>
    </row>
    <row r="16">
      <c r="A16" s="4" t="inlineStr">
        <is>
          <t>City Area Code</t>
        </is>
      </c>
      <c r="B16" s="4" t="inlineStr">
        <is>
          <t>234</t>
        </is>
      </c>
    </row>
    <row r="17">
      <c r="A17" s="4" t="inlineStr">
        <is>
          <t>Local Phone Number</t>
        </is>
      </c>
      <c r="B17" s="4" t="inlineStr">
        <is>
          <t>262.3000</t>
        </is>
      </c>
    </row>
    <row r="18">
      <c r="A18" s="4" t="inlineStr">
        <is>
          <t>Title of 12(b) Security</t>
        </is>
      </c>
      <c r="B18" s="4" t="inlineStr">
        <is>
          <t>Common Shares, without par value</t>
        </is>
      </c>
    </row>
    <row r="19">
      <c r="A19" s="4" t="inlineStr">
        <is>
          <t>Trading Symbol</t>
        </is>
      </c>
      <c r="B19" s="4" t="inlineStr">
        <is>
          <t>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0551394</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3</t>
        </is>
      </c>
    </row>
    <row r="31">
      <c r="A31" s="4" t="inlineStr">
        <is>
          <t>Entity Central Index Key</t>
        </is>
      </c>
      <c r="B31" s="4" t="inlineStr">
        <is>
          <t>000009836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4 - Segment Information The primary measurement used by management to measure the financial performance of each segment is earnings before interest, taxes, depreciation and amortization ("EBITDA"). Effective January 1, 2023, the Company began operating under new reportable segments. The Company’s two reportable segments are Engineered Bearings and Industrial Motion. Segment results for 2022 have been revised to conform to the 2023 presentation of segments. Three Months Ended Nine Months Ended 2023 2022 2023 2022 Net sales: Engineered Bearings $ 775.6 $ 779.7 $ 2,533.5 $ 2,350.4 Industrial Motion 367.1 356.7 1,144.3 1,064.3 Net sales $ 1,142.7 $ 1,136.4 $ 3,677.8 $ 3,414.7 Segment EBITDA: Engineered Bearings $ 148.2 $ 150.4 $ 538.7 $ 486.2 Industrial Motion 70.3 34.9 199.4 162.4 Total EBITDA, for reportable segments $ 218.5 $ 185.3 $ 738.1 $ 648.6 Unallocated corporate expense (17.0) (9.1) (47.9) (35.4) Corporate pension and other postretirement benefit related (expense) income (1) (0.2) (1.0) 1.7 (15.2) Depreciation and amortization (52.2) (39.9) (149.0) (122.0) Interest expense (27.5) (19.3) (79.9) (51.9) Interest income 2.6 1.1 6.0 2.7 Income before income taxes $ 124.2 $ 117.1 $ 469.0 $ 426.8 (1) Corporate pension and other postretirement benefit related (expense) income represents actuarial (losses) and gains that resulted from the remeasurement of pension and other postretirement plan assets and obligations as a result of changes in assumptions or experience. September 30, December 31, 2022 Assets by Segment: Engineered Bearings $ 3,283.8 $ 3,270.3 Industrial Motion 2,511.9 2,070.1 Corporate (2) 449.0 432.0 $ 6,244.7 $ 5,772.4 (2) Corporate assets include corporate buildings and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5 - Revenue The following table presents details deemed most relevant to the users of the financial statements about total revenue for the three and nine months ended September 30, 2023 and 2022: Three Months Ended Three Months Ended September 30, 2023 September 30, 2022 Engineered Bearings Industrial Motion Total Engineered Bearings Industrial Motion Total United States $ 307.4 $ 190.6 $ 498.0 $ 310.4 $ 205.3 $ 515.7 Americas excluding the United States 96.1 26.5 122.6 98.4 25.3 123.7 Europe / Middle East / Africa 158.6 125.9 284.5 129.1 100.9 230.0 China 110.7 18.3 129.0 143.0 16.8 159.8 Asia-Pacific excluding China 102.8 5.8 108.6 98.8 8.4 107.2 Net sales $ 775.6 $ 367.1 $ 1,142.7 $ 779.7 $ 356.7 $ 1,136.4 Nine Months Ended Nine Months Ended September 30, 2023 September 30, 2022 Engineered Bearings Industrial Motion Total Engineered Bearings Industrial Motion Total United States $ 965.9 $ 603.7 $ 1,569.6 $ 902.2 $ 601.8 $ 1,504.0 Americas excluding the United States 284.3 82.3 366.6 295.4 70.4 365.8 Europe / Middle East / Africa 518.1 376.3 894.4 447.4 307.4 754.8 China 425.6 57.5 483.1 405.6 60.6 466.2 Asia-Pacific excluding China 339.6 24.5 364.1 299.8 24.1 323.9 Net sales $ 2,533.5 $ 1,144.3 $ 3,677.8 $ 2,350.4 $ 1,064.3 $ 3,414.7 When reviewing revenue by sales channel, the Company separates net sales to original equipment manufacturers ("OEMs") from sales to distributors and end users. The following table presents the approximate percent of revenue by sales channel for the nine months ended September 30, 2023 and 2022: Nine Months Ended Nine Months Ended Revenue by sales channel September 30, 2023 September 30, 2022 Original equipment manufacturers 60% 60% Distribution/end users 40% 40% In addition to disaggregating revenue by segment, geography and by sales channel as shown above, the Company believes information about the timing of transfer of goods or services, type of customer and distinguishing service revenue from product sales is also relevant. During the nine months ended September 30, 2023 and September 30, 2022, approximately 9% of total net sales were recognized on an over-time basis because of the continuous transfer of control to the customer, with the remainder recognized as of a point in time. Approximately 4% of total net sales represented service revenue during the nine months ended September 30, 2023 and September 30, 2022. Finally, business with the United States ("U.S.") government or its contractors represented approximately 6% and 7% of total net sales during the nine months ended September 30, 2023 and September 30, 2022, respectively.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02.0 million at September 30, 2023. Note 5 - Revenue (continued) Unbilled Receivables: The following table contains a rollforward of unbilled receivables for the nine months ended September 30, 2023 and the twelve months ended December 31, 2022: September 30, December 31, Beginning balance, January 1 $ 103.9 $ 104.5 Additional unbilled revenue recognized 314.3 396.2 Less: amounts billed to customers (282.1) (370.5) Less: unbilled receivables reclassified to assets held for sale — (26.3) Ending balance $ 136.1 $ 103.9 There were no impairment losses recorded on unbilled receivables for the nine months ended September 30, 2023 and the twelve months ended December 31, 2022. Deferred Revenue: The following table contains a rollforward of deferred revenue for the nine months ended September 30, 2023 and the twelve months ended December 31, 2022: September 30, December 31, Beginning balance, January 1 $ 54.3 $ 35.8 Revenue (cash) received in advance 147.9 54.8 Less: revenue recognized (146.8) (36.3) Ending balance $ 55.4 $ 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6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3 2022 2023 2022 Provision for income taxes $ 33.3 $ 26.7 $ 122.9 $ 108.9 Effective tax rate 26.8 % 22.8 % 26.2 % 25.5 % Income tax expense for the three and nine months ended September 30, 2023 was calculated using forecasted multi-jurisdictional annual effective tax rates to determine a blended annual effective tax rate. The effective tax rate differs from the U.S. federal statutory rate of 21% primarily due to the actual and projected mix of earnings in non-U.S. jurisdictions with relatively higher tax rates. The effective tax rate of 26.8% for the three months ended September 30, 2023 was higher than the effective tax rate for the three months ended September 30, 2022 primarily due to an increase in the mix of earnings in non-U.S. jurisdictions with relatively higher tax rates and the net unfavorable impact of discrete tax items in comparison to the year ago period. The effective tax rate of 26.2% for the nine months ended September 30, 2023 was higher than the effective tax rate for the nine months ended September 30, 2022 primarily due to an increase in the mix of earnings in non-U.S. jurisdictions with relatively higher tax rates, partially offset by the net favorable impact of discrete tax items in comparison to the year ago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7 - Earnings Per Share The following table sets forth the reconciliation of the numerator and the denominator of basic earnings per share and diluted earnings per share for the three and nine months ended September 30, 2023 and 2022: Three Months Ended Nine Months Ended 2023 2022 2023 2022 Numerator: Net income attributable to The Timken Company $ 87.9 $ 87.0 $ 335.4 $ 310.2 Denominator: Weighted average number of shares outstanding - basic 70,878,673 73,177,956 71,740,846 73,890,483 Effect of dilutive securities: Stock options and awards - based on the treasury 656,936 688,787 716,003 658,228 Weighted average number of shares outstanding assuming 71,535,609 73,866,743 72,456,849 74,548,711 Basic earnings per share $ 1.24 $ 1.19 $ 4.68 $ 4.20 Diluted earnings per share $ 1.23 $ 1.18 $ 4.63 $ 4.16 The dilutive effect of performance-based restricted stock units is taken into account once they have met minimum performance thresholds. The dilutive effect of stock options includes all outstanding stock options except stock options that are considered antidilutive. Stock options are antidilutive when the exercise price exceeds the average market price of the Company’s common shares during the periods presented. There were no antidilutive stock options outstanding during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Note 8 - Inventories The components of inventories at September 30, 2023 and December 31, 2022 were as follows: September 30, December 31, Manufacturing supplies $ 43.4 $ 41.7 Raw materials 138.8 132.0 Work in process 497.7 491.2 Finished products 602.4 584.8 Subtotal 1,282.3 1,249.7 Allowance for obsolete and surplus inventory (79.9) (58.4) Total inventories, net $ 1,202.4 $ 1,191.3 Inventories are valued at net realizable value, with approximately 61% valued on the first-in, first-out ("FIFO") method and the remaining 39% valued on the last-in, first-out ("LIFO") method. The majority of the Company's U.S. inventories are valued on the LIFO method. The Company's non-U.S. inventories are valued on the FIFO method. The LIFO reserve at September 30, 2023 and December 31, 2022 was $231.9 million and $235.4 million, respectively. An actual valuation of the inventory under the LIFO method can be made only at the end of each year based on the inventory levels and costs at that time. Accordingly, interim LIFO calculations are based on management’s estimates of expected year-end inventory levels and costs. Because these calculations are subject to many factors beyond management’s control, annual results may differ from interim results as they are subject to the final year-end LIFO inventory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9 - Goodwill and Other Intangible Assets The Company tests goodwill and indefinite-lived intangible assets for impairment at least annually, performing its annual impairment test as of October 1st. Furthermore, goodwill and indefinite-lived intangible assets are reviewed for impairment whenever events or changes in circumstances indicate that the carrying value may not be recoverable. In connection with the adoption of new reportable segments, goodwill was reallocated to new reporting units based on relative fair value at the reporting unit level. The Engineered Bearings segment has one reporting unit and the Industrial Motion segment has six reporting units. The changes in the carrying amount of goodwill for the nine months ended September 30, 2023 were as follows: Engineered Bearings Industrial Motion Total Beginning balance $ 679.8 $ 418.5 $ 1,098.3 Acquisitions 0.1 207.4 207.5 Impairment loss — (28.3) (28.3) Foreign currency translation adjustments and other changes (4.5) (15.4) (19.9) Ending balance $ 675.4 $ 582.2 $ 1,257.6 During the first quarter of 2023, the Company reviewed goodwill for impairment for its reporting units due to the change in reporting segments that went into effect January 1, 2023. The Company utilizes both an income approach and a market approach in testing goodwill for impairment. The Company utilized updated forecasts for the income approach as part of the goodwill impairment review. Based on the earnings and cash flow forecasts for the Belts and Chain reporting unit within the Industrial Motion segment, the Company determined that the reporting unit could not support the carrying value of its goodwill. As a result, the Company recorded a pretax impairment loss of $28.3 million during the first quarter of 2023, which was reported in impairment and restructuring charges on the Consolidated Statement of Income. The following table displays intangible assets as of September 30, 2023 and December 31, 2022: Balance at September 30, 2023 Balance at December 31, 2022 Gross Accumulated Net Gross Accumulated Net Intangible assets Customer relationships $ 698.7 $ (209.4) $ 489.3 $ 561.5 $ (183.2) $ 378.3 Technology and know-how 318.2 (93.8) 224.4 273.1 (80.4) 192.7 Trade names 74.9 (10.4) 64.5 18.4 (8.7) 9.7 Capitalized software 294.7 (270.0) 24.7 288.4 (266.3) 22.1 Other 7.8 (6.7) 1.1 3.3 (2.3) 1.0 $ 1,394.3 $ (590.3) $ 804.0 $ 1,144.7 $ (540.9) $ 603.8 Intangible assets not subject to amortization: Trade names $ 122.6 $ 122.6 $ 152.8 $ 152.8 FAA air agency certificates 8.7 8.7 8.7 8.7 $ 131.3 $ 131.3 $ 161.5 $ 161.5 Total intangible assets $ 1,525.6 $ (590.3) $ 935.3 $ 1,306.2 $ (540.9) $ 7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Note 10 - Other Current Liabilities The following table displays other current liabilities as of September 30, 2023 and December 31, 2022: (Dollars in millions) September 30, December 31, Sales rebates $ 73.6 $ 82.9 Deferred revenue 55.4 54.3 Product warranty 22.0 23.5 Operating lease liabilities 23.9 24.1 Current derivative liability 24.1 19.8 Taxes other than income and payroll taxes 24.1 18.7 Freight and duties 14.9 21.7 Interest 17.0 15.0 Professional fees 15.4 17.4 Restructuring 5.4 3.1 Other 85.2 72.4 Total other current liabilities $ 361.0 $ 3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Note 11 - Financing Arrangements Short-term debt at September 30, 2023 and December 31, 2022 was as follows: September 30, December 31, Variable-rate Term Loan (1) , maturing on August 16, 2024, with an interest rate of 4.95% at September 30, 2023 $ 211.5 $ — Borrowings under lines of credit for certain of the Company’s foreign subsidiaries with various banks with interest rates ranging from 4.45% to 7.33% at September 30, 2023 and 2.38% to 5.50% at December 31, 2022 30.1 46.3 Short-term debt $ 241.6 $ 46.3 On August 16, 2023, the Company entered into a €200 million variable-rate term loan ("2024 Term Loan"), maturing on August 16, 2024. Proceeds from the 2024 Term Loan were used to repay borrowings on the Senior Credit Facility and Accounts Receivable Facility, as well as for general corporate purposes. Lines of credit for certain of the Company's foreign subsidiaries provide for short-term borrowings up to $226.9 million in the aggregate. Most of these lines of credit are uncommitted. At September 30, 2023, the Company’s foreign subsidiaries had borrowings outstanding of $30.1 million and bank guarantees of $2.3 million, which reduced the aggregate availability under these facilities to $194.5 million. Long-term debt at September 30, 2023 and December 31, 2022 was as follows: September 30, December 31, Variable-rate Senior Credit Facility with an average interest rate on U.S. Dollar of 6.42% and Euro of 4.51% at September 30, 2023 and U.S. Dollar of 5.10% and Euro of 2.21% at December 31, 2022 $ 49.1 $ 8.5 Variable-rate Accounts Receivable Facility with an interest rate of 6.29% at September 30, 2023 and 5.01% at December 31, 2022 78.0 85.0 Variable-rate Term Loan (1) , maturing on December 5, 2027, with an interest rate of 6.54% at September 30, 2023 and 5.55% at December 31, 2022 399.3 399.1 Fixed-rate Senior Unsecured Notes (1) , maturing on September 1, 2024, with an interest rate of 3.875% 349.9 349.8 Fixed-rate Euro Senior Unsecured Notes (1) , maturing on September 7, 2027, with an interest rate of 2.02% 158.5 160.4 Fixed-rate Senior Unsecured Notes (1) , maturing on December 15, 2028, with an interest rate of 4.50% 397.6 397.2 Fixed-rate Medium-Term Notes, Series A (1) , maturing at various dates through May 2028, with interest rates ranging from 6.74% to 7.76% 154.8 154.8 Fixed-rate Senior Unsecured Notes (1) , maturing on April 1, 2032, with an interest rate of 4.125% 343.3 342.1 Fixed-rate Euro Bank Loan, maturing on June 30, 2033, with an interest rate of 2.15% 12.4 13.6 Other 15.5 6.4 Total debt $ 1,958.4 $ 1,916.9 Less: current maturities 356.8 2.7 Long-term debt $ 1,601.6 $ 1,914.2 (1) Net of discounts and fees Note 11 - Financing Arrangements (continued) The Company has a $100 million Amended and Restated Asset Securitization Agreement (the "Accounts Receivable Facility"), which matures on November 30, 2024.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however, availability under the Accounts Receivable Facility was not reduced by any such borrowing base limitations at September 30, 2023. As of September 30, 2023, there were $78.0 million in outstanding borrowings under the Accounts Receivable Facility, which reduced the availability under this facility to $22.0 million. The cost of this facility, which is the prevailing commercial paper rate plus facility fees, is considered a financing cost and is included in interest expense in the Consolidated Statements of Income. On December 5, 2022, the Company entered into the Fifth Amended and Restated Credit Agreement ("Credit Agreement"), which is comprised of a $750.0 million unsecured revolving credit facility ("Senior Credit Facility") and a $400.0 million unsecured term loan facility ("2027 Term Loan") that each mature on December 5, 2027. The Credit Agreement amended and restated the Company's previous revolving credit agreement that was set to mature on June 25, 2024, and replaced the $350.0 million term loan that was set to mature on September 11, 2023 ("2023 Term Loan"). The Credit Agreement also replaced interest rates based on LIBOR with interest rates based on Secured Overnight Financing Rate ("SOFR"). At September 30, 2023, the Company had $49.1 million of outstanding borrowings and $2.0 million of letters of credit under the Senior Credit Facility, which reduced the availability under this facility to $698.9 million. The Credit Agreement has two financial covenants: a consolidated leverage ratio and a consolidated interest coverage ratio. On March 28, 2022, the Company issued fixed-rate unsecured senior notes ("2032 Notes") in the aggregate principal amount of $350 million with an interest rate of 4.125%, maturing on April 1, 2032. Proceeds from the 2032 Notes were used for general corporate purposes, which included the repayment of borrowings under the Company's previous senior credit facility and the Accounts Receivable Facility outstanding at the time of issuance. At September 30, 2023,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nd certain indirect taxes. At September 30, 2023, outstanding letters of credit totaled $56.6 million, most with expiration dates within 12 months. The maturities of long-term debt (including $7.9 million of finance leases) subsequent to September 30, 2023 are as follows: Year 2023 $ 3.3 2024 438.7 2025 29.5 2026 53.3 2027 564.8 2028 521.6 Thereafter 357.3 The table above excludes $10.1 million of unamortized premiums and fees that are netted against long-term debt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pply Chain Financing</t>
        </is>
      </c>
      <c r="B4" s="4" t="inlineStr">
        <is>
          <t>Note 12 - Supply Chain Financing The Company offers a supplier finance program with two different financial institutions where suppliers may receive early payment from the financial institutions on invoices issued to the Company. The Company and each financial institution entered into arrangements providing for the Company to pay the financial institution per the terms of any supplier invoice paid early under the program and to pay an annual fee for the supplier finance platform subscription and related support. The Company or the financial institutions may terminate participation in the program with 90 days’ written notice. The supplier finance programs are unsecured and are not guaranteed by the Company. The financial institutions enter into separate arrangements with suppliers directly to participate in the program. The Company does not determine the terms or conditions of such arrangements or participate in the transactions between the suppliers and the financial institutions. The supplier invoice terms under the program typically require payment in full within 90 days of the invoice date. The following table is a rollforward of the outstanding obligations for the Company’s supplier finance program for the nine months ended September 30, 2023: September 30, Confirmed obligations outstanding, January 1 $ 14.4 Invoices confirmed 69.1 Confirmed invoices paid (63.8) Confirmed obligations outstanding, ending balance $ 19.7 The obligations outstanding at September 30, 2023 were included in accounts payable, trade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Note 13 - Contingencies The Company is responsible for environmental remediation at various manufacturing facilities presently or formerly operated by the Company. In addition, the Company, through one of its subsidiaries, has currently been identified as a potentially responsible party for investigation and remediation under the Comprehensive Environmental Response, Compensation and Liability Act, known as the Superfund, or similar state laws with respect to one site. Claims for investigation and remediation have been asserted against numerous other unrelated entities, which are believed to be financially solvent and are expected to fulfill their proportionate share of the obligation. On December 28, 2004, the United States Environmental Protection Agency (“USEPA”) sent Lovejoy, LLC. ("Lovejoy") a Special Notice Letter that identified Lovejoy as a potentially responsible party, together with at least 14 unrelated part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4.7 million and $4.8 million for various known environmental matters that are probable and reasonably estimable at September 30, 2023 and December 31, 2022, respectively, which includes the Lovejoy matter describ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of its products. The product warranty liability included in "Other current liabilities" on the Consolidated Balance Sheets was $22.0 million and $23.5 million at September 30, 2023 and December 31, 2022, respectively. The balances at the end of each respective period represent the best estimates of costs for existing and future claims for products that are still under warranty. The liability primarily relates to accruals for products sold into the automotive and renewable energy sectors. Accrual estimates are based on actual claims and expected trends that continue to mature. Management believes that any significant change to these assumptions will not have a material effect on the Company's consolidated financial position; however, the effect of any such change may be material to the results of operations of any particular period in which such change occurs. The following is a rollforward of the consolidated product warranty accrual for the nine months ended September 30, 2023 and twelve months ended December 31, 2022: September 30, December 31, Beginning balance, January 1 $ 23.5 $ 11.7 Expense 6.6 14.7 Payments (8.1) (2.9) Ending balance $ 22.0 $ 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42.7</v>
      </c>
      <c r="C4" s="6" t="n">
        <v>1136.4</v>
      </c>
      <c r="D4" s="6" t="n">
        <v>3677.8</v>
      </c>
      <c r="E4" s="6" t="n">
        <v>3414.7</v>
      </c>
    </row>
    <row r="5">
      <c r="A5" s="4" t="inlineStr">
        <is>
          <t>Cost of products sold</t>
        </is>
      </c>
      <c r="B5" s="7" t="n">
        <v>787.1</v>
      </c>
      <c r="C5" s="7" t="n">
        <v>802.9</v>
      </c>
      <c r="D5" s="5" t="n">
        <v>2500</v>
      </c>
      <c r="E5" s="7" t="n">
        <v>2390.5</v>
      </c>
    </row>
    <row r="6">
      <c r="A6" s="4" t="inlineStr">
        <is>
          <t>Selling, general and administrative expenses</t>
        </is>
      </c>
      <c r="B6" s="7" t="n">
        <v>179.6</v>
      </c>
      <c r="C6" s="7" t="n">
        <v>159.8</v>
      </c>
      <c r="D6" s="7" t="n">
        <v>551.3</v>
      </c>
      <c r="E6" s="7" t="n">
        <v>469.8</v>
      </c>
    </row>
    <row r="7">
      <c r="A7" s="4" t="inlineStr">
        <is>
          <t>Amortization of intangible assets</t>
        </is>
      </c>
      <c r="B7" s="7" t="n">
        <v>17.5</v>
      </c>
      <c r="C7" s="7" t="n">
        <v>10.7</v>
      </c>
      <c r="D7" s="7" t="n">
        <v>48.3</v>
      </c>
      <c r="E7" s="7" t="n">
        <v>32.2</v>
      </c>
    </row>
    <row r="8">
      <c r="A8" s="4" t="inlineStr">
        <is>
          <t>Impairment and restructuring charges</t>
        </is>
      </c>
      <c r="B8" s="7" t="n">
        <v>8.9</v>
      </c>
      <c r="C8" s="7" t="n">
        <v>31.3</v>
      </c>
      <c r="D8" s="7" t="n">
        <v>40.3</v>
      </c>
      <c r="E8" s="7" t="n">
        <v>42.3</v>
      </c>
    </row>
    <row r="9">
      <c r="A9" s="4" t="inlineStr">
        <is>
          <t>Operating Income</t>
        </is>
      </c>
      <c r="B9" s="7" t="n">
        <v>149.6</v>
      </c>
      <c r="C9" s="7" t="n">
        <v>131.7</v>
      </c>
      <c r="D9" s="7" t="n">
        <v>537.9</v>
      </c>
      <c r="E9" s="7" t="n">
        <v>479.9</v>
      </c>
    </row>
    <row r="10">
      <c r="A10" s="4" t="inlineStr">
        <is>
          <t>Interest expense</t>
        </is>
      </c>
      <c r="B10" s="7" t="n">
        <v>-27.5</v>
      </c>
      <c r="C10" s="7" t="n">
        <v>-19.3</v>
      </c>
      <c r="D10" s="7" t="n">
        <v>-79.90000000000001</v>
      </c>
      <c r="E10" s="7" t="n">
        <v>-51.9</v>
      </c>
    </row>
    <row r="11">
      <c r="A11" s="4" t="inlineStr">
        <is>
          <t>Interest income</t>
        </is>
      </c>
      <c r="B11" s="7" t="n">
        <v>2.6</v>
      </c>
      <c r="C11" s="7" t="n">
        <v>1.1</v>
      </c>
      <c r="D11" s="5" t="n">
        <v>6</v>
      </c>
      <c r="E11" s="7" t="n">
        <v>2.7</v>
      </c>
    </row>
    <row r="12">
      <c r="A12" s="4" t="inlineStr">
        <is>
          <t>Non-service pension and other postretirement (expense) income</t>
        </is>
      </c>
      <c r="B12" s="7" t="n">
        <v>-0.9</v>
      </c>
      <c r="C12" s="7" t="n">
        <v>1.3</v>
      </c>
      <c r="D12" s="7" t="n">
        <v>-0.8</v>
      </c>
      <c r="E12" s="7" t="n">
        <v>-5.3</v>
      </c>
    </row>
    <row r="13">
      <c r="A13" s="4" t="inlineStr">
        <is>
          <t>Other income, net</t>
        </is>
      </c>
      <c r="B13" s="7" t="n">
        <v>0.4</v>
      </c>
      <c r="C13" s="7" t="n">
        <v>2.3</v>
      </c>
      <c r="D13" s="7" t="n">
        <v>5.8</v>
      </c>
      <c r="E13" s="7" t="n">
        <v>1.4</v>
      </c>
    </row>
    <row r="14">
      <c r="A14" s="4" t="inlineStr">
        <is>
          <t>Income Before Income Taxes</t>
        </is>
      </c>
      <c r="B14" s="7" t="n">
        <v>124.2</v>
      </c>
      <c r="C14" s="7" t="n">
        <v>117.1</v>
      </c>
      <c r="D14" s="5" t="n">
        <v>469</v>
      </c>
      <c r="E14" s="7" t="n">
        <v>426.8</v>
      </c>
    </row>
    <row r="15">
      <c r="A15" s="4" t="inlineStr">
        <is>
          <t>Provision for income taxes</t>
        </is>
      </c>
      <c r="B15" s="7" t="n">
        <v>33.3</v>
      </c>
      <c r="C15" s="7" t="n">
        <v>26.7</v>
      </c>
      <c r="D15" s="7" t="n">
        <v>122.9</v>
      </c>
      <c r="E15" s="7" t="n">
        <v>108.9</v>
      </c>
    </row>
    <row r="16">
      <c r="A16" s="4" t="inlineStr">
        <is>
          <t>Net Income</t>
        </is>
      </c>
      <c r="B16" s="7" t="n">
        <v>90.90000000000001</v>
      </c>
      <c r="C16" s="7" t="n">
        <v>90.40000000000001</v>
      </c>
      <c r="D16" s="7" t="n">
        <v>346.1</v>
      </c>
      <c r="E16" s="7" t="n">
        <v>317.9</v>
      </c>
    </row>
    <row r="17">
      <c r="A17" s="4" t="inlineStr">
        <is>
          <t>Less: Net income attributable to noncontrolling interest</t>
        </is>
      </c>
      <c r="B17" s="5" t="n">
        <v>3</v>
      </c>
      <c r="C17" s="7" t="n">
        <v>3.4</v>
      </c>
      <c r="D17" s="7" t="n">
        <v>10.7</v>
      </c>
      <c r="E17" s="7" t="n">
        <v>7.7</v>
      </c>
    </row>
    <row r="18">
      <c r="A18" s="4" t="inlineStr">
        <is>
          <t>Net Income Attributable to The Timken Company</t>
        </is>
      </c>
      <c r="B18" s="6" t="n">
        <v>87.90000000000001</v>
      </c>
      <c r="C18" s="8" t="n">
        <v>87</v>
      </c>
      <c r="D18" s="6" t="n">
        <v>335.4</v>
      </c>
      <c r="E18" s="6" t="n">
        <v>310.2</v>
      </c>
    </row>
    <row r="19">
      <c r="A19" s="3" t="inlineStr">
        <is>
          <t>Net Income per Common Share Attributable to The Timken Company Common Shareholders</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9" t="n">
        <v>1.24</v>
      </c>
      <c r="C20" s="9" t="n">
        <v>1.19</v>
      </c>
      <c r="D20" s="9" t="n">
        <v>4.68</v>
      </c>
      <c r="E20" s="9" t="n">
        <v>4.2</v>
      </c>
    </row>
    <row r="21">
      <c r="A21" s="4" t="inlineStr">
        <is>
          <t>Diluted earnings per share (in dollars per share)</t>
        </is>
      </c>
      <c r="B21" s="9" t="n">
        <v>1.23</v>
      </c>
      <c r="C21" s="9" t="n">
        <v>1.18</v>
      </c>
      <c r="D21" s="9" t="n">
        <v>4.63</v>
      </c>
      <c r="E21" s="9" t="n">
        <v>4.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14 - Equity The following tables present the changes in the components of equity for the three and nine months ended September 30, 2023 and 2022, respectively: The Timken Company Shareholders Total Stated Other Retained Earnings Accumulated Treasury Non Balance at June 30, 2023 $ 2,650.0 $ 40.7 $ 1,058.4 $ 2,132.2 $ (178.2) $ (521.8) $ 118.7 Net income 90.9 87.9 3.0 Foreign currency translation adjustment (65.1) (63.3) (1.8) Pension and other postretirement liability adjustments (net of income tax benefit of $0.5 million) (1.4) (1.4) Change in fair value of derivative financial 2.0 2.0 Dividends declared to noncontrolling interest (0.6) (0.6) Dividends - $0.33 per share (23.4) (23.4) Stock-based compensation expense 5.8 5.8 Stock purchased at fair market value (63.9) (63.9) Stock option exercise activity 4.1 4.1 Payments related to tax withholding for (1.3) (1.3) Balance at September 30, 2023 $ 2,597.1 $ 40.7 $ 1,068.3 $ 2,196.7 $ (240.9) $ (587.0) $ 119.3 The Timken Company Shareholders Total Stated Other Retained Earnings Accumulated Treasury Non Balance at December 31, 2022 $ 2,352.9 $ 40.7 $ 829.6 $ 1,932.1 $ (181.9) $ (352.2) $ 84.6 Net income 346.1 335.4 10.7 Foreign currency translation adjustment (65.3) (63.5) (1.8) Pension and other postretirement liability adjustments (net of income tax benefit of $1.5 million) (4.5) (4.5) Change in fair value of derivative financial 0.9 0.9 Dividends - $0.97 per share (70.8) (70.8) Dividends declared to noncontrolling interest (0.6) (0.6) Sale of shares of Timken India Limited 229.0 194.5 8.1 26.4 Stock-based compensation expense 22.9 22.9 Stock purchased at fair market value (218.4) (218.4) Stock option exercise activity 21.3 21.3 Payments related to tax withholding for (16.4) (16.4) Balance at September 30, 2023 $ 2,597.1 $ 40.7 $ 1,068.3 $ 2,196.7 $ (240.9) $ (587.0) $ 119.3 On June 20, 2023, the Company completed the sale of 7.6 million shares of Timken India Limited (“TIL”), a publicly-traded subsidiary of the Company, generating net proceeds of $229 million after estimated income taxes of $55 million and transaction costs. The sale reduced the Company’s ownership in TIL from 67.8 percent to 57.7 percent. Note 14 - Equity (continued) The Timken Company Shareholders Total Stated Other Retained Earnings Accumulated Treasury Non Balance at June 30, 2022 $ 2,289.2 $ 40.7 $ 804.1 $ 1,793.2 $ (155.9) $ (278.5) $ 85.6 Net income 90.4 87.0 3.4 Foreign currency translation adjustment (136.8) (133.5) (3.3) Pension and other postretirement liability adjustments (net of income tax benefit of $0.6 million) (1.4) (1.4) Change in fair value of derivative financial 1.8 1.8 Dividends paid to noncontrolling interest (0.5) (0.5) Dividends - $0.31 per share (22.8) (22.8) Stock-based compensation expense 6.7 6.7 Stock purchased at fair market value (49.0) (49.0) Stock option exercise activity 2.6 2.6 Restricted share activity — 3.8 (3.8) Payments related to tax withholding for (1.4) (1.4) Balance at September 30, 2022 $ 2,178.8 $ 40.7 $ 817.2 $ 1,857.4 $ (289.0) $ (332.7) $ 85.2 The Timken Company Shareholders Total Stated Other Retained Earnings Accumulated Treasury Non Balance at December 31, 2021 $ 2,377.7 $ 40.7 $ 786.9 $ 1,616.4 $ (23.0) $ (126.1) $ 82.8 Net income 317.9 310.2 7.7 Foreign currency translation adjustment (272.5) (267.7) (4.8) Pension and other postretirement liability adjustments (net of income tax benefit of $1.5 million) (4.3) (4.3) Change in fair value of derivative financial 6.0 6.0 Dividends paid to noncontrolling interest (0.5) (0.5) Dividends - $0.92 per share (69.2) (69.2) Stock-based compensation expense 22.3 22.3 Stock purchased at fair market value (193.3) (193.3) Stock option exercise activity 4.2 4.2 Restricted share activity — 3.8 (3.8) Payments related to tax withholding for (9.5) (9.5) Balance at September 30, 2022 $ 2,178.8 $ 40.7 $ 817.2 $ 1,857.4 $ (289.0) $ (332.7) $ 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9 Months Ended</t>
        </is>
      </c>
    </row>
    <row r="2">
      <c r="B2" s="2" t="inlineStr">
        <is>
          <t>Sep. 30, 2023</t>
        </is>
      </c>
    </row>
    <row r="3">
      <c r="A3" s="3" t="inlineStr">
        <is>
          <t>Restructuring Charges [Abstract]</t>
        </is>
      </c>
      <c r="B3" s="4" t="inlineStr">
        <is>
          <t xml:space="preserve"> </t>
        </is>
      </c>
    </row>
    <row r="4">
      <c r="A4" s="4" t="inlineStr">
        <is>
          <t>Impairment and Restructuring Charges</t>
        </is>
      </c>
      <c r="B4" s="4" t="inlineStr">
        <is>
          <t>Note 15 - Impairment and Restructuring Charges Impairment and restructuring charges by segment are comprised of the following: For the three months ended September 30, 2023: Engineered Bearings Industrial Motion Total Impairment charges $ 4.9 $ — $ 4.9 Severance and related benefit costs 1.6 1.8 3.4 Exit costs 0.4 0.2 0.6 Total $ 6.9 $ 2.0 $ 8.9 For the nine months ended September 30, 2023: Engineered Bearings Industrial Motion Total Impairment charges $ 4.9 $ 28.3 $ 33.2 Severance and related benefit costs 3.8 2.5 6.3 Exit costs 0.6 0.2 0.8 Total $ 9.3 $ 31.0 $ 40.3 For the three months ended September 30, 2022: Engineered Bearings Industrial Motion Total Impairment charges $ 0.2 $ 29.3 $ 29.5 Severance and related benefit costs 0.7 0.8 1.5 Exit costs 0.3 — 0.3 Total $ 1.2 $ 30.1 $ 31.3 For the nine months ended September 30, 2022: Engineered Bearings Industrial Motion Total Impairment charges $ 9.0 $ 29.3 $ 38.3 Severance and related benefit costs 1.7 1.1 2.8 Exit costs 1.1 0.1 1.2 Total $ 11.8 $ 30.5 $ 42.3 The following discussion explains the impairment and restructuring charges recorded for the periods presented; however, it is not intended to reflect a comprehensive discussion of all amounts in the tables above. Engineered Bearings: On January 16, 2023, the Company announced the closure of its bearing plant in Gaffney, South Carolina. The Company expects to transfer its remaining operations to other bearing manufacturing facilities. The closure of this facility is expected to occur by the end of the fourth quarter of 2023 and is expected to affect approximately 225 employees. The Company expects to incur approximately $12 million to $14 million of pretax costs in total related to this closure. During the three and nine months ended September 30, 2023, the Company recorded severance and related benefits of $1.4 million and $3.1 million, respectively, related to this closure. The Company has incurred cumulative pretax costs related to this closure of $10.2 million as of September 30, 2023, including rationalization costs recorded in cost of products sold. Note 15 - Impairment and Restructuring Charges (continued) As a result of Russia's invasion of Ukraine (and associated sanctions), the Company suspended its operations in Russia in 2022. During the three and nine months ended September 30, 2023, the Company recorded impairment charges of $3.9 million related to certain assets of its joint venture in Russia. During the nine months ended September 30, 2022, the Company recorded impairment charges of $9.0 million related to certain assets of its joint venture in Russia. The Company continues to evaluate strategic options for its joint venture stake. Refer to Russia Operations in Management's Discussion and Analysis for additional information. During the three months ended September 30, 2023, the Company classified TWB as assets held for sale and recorded impairment charges of $1.0 million. The Company completed the sale of TWB on October 16, 2023. On July 19, 2021, the Company announced the closure of its bearing manufacturing facility in Villa Carcina, Italy. The Company transferred its remaining operations to other bearing manufacturing facilities. The Company completed the closure of this facility on October 31, 2022, and it affected approximately 110 employees. During the three and nine months ended September 30, 2022, the Company recorded severance and related benefits of $0.4 million and $1.2 million, and exit costs of $0.3 million and $1.3 million, respectively, related to this closure. The Company has incurred cumulative pretax costs related to this closure of $9.8 million as of September 30, 2023, including rationalization costs recorded in cost of products sold. On November 1, 2022, the Company completed the sale of this facility. Industrial Motion: During the third quarter of 2022, the Company announced certain organizational changes, which included the appointment of executive leaders for its Engineered Bearings and Industrial Motion product groups. After evaluating the impact from the organizational changes and related segmentation implications through the balance of 2022, the Company concluded that it would begin operating under two new reportable segments, Engineered Bearings and Industrial Motion, effective January 1, 2023. In conjunction with this change in segmented results, the Company reallocated its goodwill to new reporting units under these two segments. In addition, the Company was required to review goodwill for impairment under these new reporting units. As a result of this goodwill impairment review, the Company recognized a pretax goodwill impairment loss of $28.3 million during the three months ended March 31, 2023. During the three months ended September 30, 2022, the Company classified the ADS business as assets held for sale and recorded impairment charges of $29.3 million. The Company subsequently completed the sale of the ADS business on November 1, 2022. On February 4, 2020, the Company announced the closure of its chain manufacturing facility in Indianapolis, Indiana. This facility was part of the Diamond Chain Company ("Diamond Chain") acquisition completed on April 1, 2019. The Company transferred the majority of its Diamond Chain product line to its chain manufacturing facility in Fulton, Illinois. The chain plant ceased operations on April 30, 2023 and affected approximately 240 employees at the Indianapolis facility. The Company hired approximately 130 full-time positions in Fulton, Illinois related to this closure. The Company incurred cumulative pretax costs related to this closure of $14.5 million as of September 30, 2023, including rationalization costs recorded in cost of products sold. In addition, during the three and nine months ended September 30, 2023, the Company recorded severance and related benefits of $0.8 million and $1.1 million, respectively, related to one of its automatic lubrication systems facilities in Europe. Note 15 - Impairment and Restructuring Charges (continued) Consolidated Restructuring Accrual: The following is a rollforward of the consolidated restructuring accrual for the nine months ended September 30, 2023 and twelve months ended December 31, 2022: September 30, December 31, Beginning balance, January 1 $ 3.1 $ 7.0 Expense 7.1 5.8 Payments (4.8) (9.7) Ending balance $ 5.4 $ 3.1 The restructuring accrual at September 30, 2023 and December 31, 2022 was included in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9 Months Ended</t>
        </is>
      </c>
    </row>
    <row r="2">
      <c r="B2" s="2" t="inlineStr">
        <is>
          <t>Sep. 30, 2023</t>
        </is>
      </c>
    </row>
    <row r="3">
      <c r="A3" s="4" t="inlineStr">
        <is>
          <t>Pension Plan</t>
        </is>
      </c>
      <c r="B3" s="4" t="inlineStr">
        <is>
          <t xml:space="preserve"> </t>
        </is>
      </c>
    </row>
    <row r="4">
      <c r="A4" s="3" t="inlineStr">
        <is>
          <t>Defined Benefit Plan Disclosure [Line Items]</t>
        </is>
      </c>
      <c r="B4" s="4" t="inlineStr">
        <is>
          <t xml:space="preserve"> </t>
        </is>
      </c>
    </row>
    <row r="5">
      <c r="A5" s="4" t="inlineStr">
        <is>
          <t>Retirement Benefit Plans</t>
        </is>
      </c>
      <c r="B5" s="4" t="inlineStr">
        <is>
          <t>Note 16 - Retirement Benefit Plans The following table sets forth the net periodic benefit cost for the Company’s defined benefit pension plans. The amounts for the three and nine months ended September 30, 2023 are based on calculations prepared by the Company's actuaries and represent the Company’s best estimate of that period’s proportionate share of the amounts to be recorded for the year ending December 31, 2023. U.S. Plans International Plans Total Three Months Ended Three Months Ended Three Months Ended 2023 2022 2023 2022 2023 2022 Components of net periodic benefit cost (credit): Service cost $ 0.2 $ 1.6 $ 0.3 $ 0.4 $ 0.5 $ 2.0 Interest cost 4.4 4.7 2.4 1.4 6.8 6.1 Expected return on plan assets (2.1) (4.3) (2.5) (2.2) (4.6) (6.5) Amortization of prior service cost 0.1 0.3 — — 0.1 0.3 Recognition of net actuarial losses 0.2 1.0 — — 0.2 1.0 Net periodic benefit cost (credit) $ 2.8 $ 3.3 $ 0.2 $ (0.4) $ 3.0 $ 2.9 U.S. Plans International Plans Total Nine Months Ended Nine Months Ended Nine Months Ended 2023 2022 2023 2022 2023 2022 Components of net periodic benefit cost (credit): Service cost $ 0.6 $ 5.3 $ 1.1 $ 1.2 $ 1.7 $ 6.5 Interest cost 13.4 12.9 7.7 4.3 21.1 17.2 Expected return on plan assets (6.3) (14.5) (7.8) (7.1) (14.1) (21.6) Amortization of prior service cost 0.2 0.9 0.1 0.1 0.3 1.0 Recognition of net actuarial (1.7) 15.2 — — (1.7) 15.2 Net periodic benefit cost (credit) $ 6.2 $ 19.8 $ 1.1 $ (1.5) $ 7.3 $ 18.3 For the three and nine months ended September 30, 2023, lump sum payments related to new retirees exceeded annual interest and service costs for one of the Company's U.S. defined benefit pension plans, triggering a remeasurement of assets and obligations for this plan. As a result of this remeasurement, the Company recognized a net actuarial ("mark-to-market") loss of $0.2 million during the three months ended September 30, 2023 and a mark-to-market gain of $1.7 million during the nine months ended September 30, 2023. For the three and nine months ended September 30, 2022, the Company expected full-year lump sum payments related to new retirees to exceed annual interest and service costs for two of the Company's U.S. defined pension plans. This triggered a remeasurement of assets and obligations for these plans. As a result of these remeasurements, the Company recognized net mark-to-market losses of $1.0 million and $15.2 million during the three and nine month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9 Months Ended</t>
        </is>
      </c>
    </row>
    <row r="2">
      <c r="B2" s="2" t="inlineStr">
        <is>
          <t>Sep. 30, 2023</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Other Postretirement Benefit Plans</t>
        </is>
      </c>
      <c r="B5" s="4" t="inlineStr">
        <is>
          <t>Note 17 - Other Postretirement Benefit Plans The following table sets forth the net periodic benefit cost for the Company’s other postretirement benefit plans. The amounts for the three and nine months ended September 30, 2023 are based on calculations prepared by the Company's actuaries and represent the Company’s best estimate of that period’s proportionate share of the amounts to be recorded for the year ending December 31, 2023. Three Months Ended Nine Months Ended 2023 2022 2023 2022 Net periodic benefit credit: Service cost $ 0.1 $ — $ 0.1 $ 0.1 Interest cost 0.4 0.4 1.4 1.1 Amortization of prior service credit (2.0) (2.6) (6.2) (7.6) Net periodic benefit credit $ (1.5) $ (2.2) $ (4.7) $ (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8 - Accumulated Other Comprehensive Income (Loss) The following tables present details about components of accumulated other comprehensive (loss) income for the three and nine months ended September 30, 2023 and 2022, respectively: Foreign currency translation adjustments Pension and other postretirement liability adjustments Change in fair value of derivative financial instruments Total Balance at June 30, 2023 $ (227.8) $ 47.7 $ 1.9 $ (178.2) Other comprehensive loss (income) before (65.1) — 2.1 (63.0) Amounts reclassified from accumulated other — (1.9) 0.8 (1.1) Income tax benefit (expense) — 0.5 (0.9) (0.4) Net current period other comprehensive (loss) (65.1) (1.4) 2.0 (64.5) Noncontrolling interest 1.8 — — 1.8 Net current period other comprehensive (loss) (63.3) (1.4) 2.0 (62.7) Balance at September 30, 2023 $ (291.1) $ 46.3 $ 3.9 $ (240.9) Foreign currency translation adjustments Pension and other postretirement liability adjustments Change in fair value of derivative financial instruments Total Balance at December 31, 2022 $ (235.7) $ 50.8 $ 3.0 $ (181.9) Sale of shares of Timken India Limited 8.1 — — 8.1 Other comprehensive loss (income) before (65.3) (0.1) 0.4 (65.0) Amounts reclassified from accumulated other — (5.9) 0.9 (5.0) Income tax benefit (expense) — 1.5 (0.4) 1.1 Net current period other comprehensive (loss) (65.3) (4.5) 0.9 (68.9) Noncontrolling interest 1.8 — — 1.8 Net current period other comprehensive (loss) (55.4) (4.5) 0.9 (59.0) Balance at September 30, 2023 $ (291.1) $ 46.3 $ 3.9 $ (240.9) Note 18 - Accumulated Other Comprehensive Income (Loss) (continued) Foreign currency translation adjustments Pension and other postretirement liability adjustments Change in fair value of derivative financial instruments Total Balance at June 30, 2022 $ (214.5) $ 53.7 $ 4.9 $ (155.9) Other comprehensive (loss) income before (136.8) 0.3 3.3 (133.2) Amounts reclassified from accumulated other — (2.3) (0.8) (3.1) Income tax benefit (expense) — 0.6 (0.7) (0.1) Net current period other comprehensive (loss) (136.8) (1.4) 1.8 (136.4) Noncontrolling interest 3.3 — — 3.3 Net current period other comprehensive (loss) (133.5) (1.4) 1.8 (133.1) Balance at September 30, 2022 $ (348.0) $ 52.3 $ 6.7 $ (289.0) Foreign currency translation adjustments Pension and other postretirement liability adjustments Change in fair value of derivative financial instruments Total Balance at December 31, 2021 $ (80.3) $ 56.6 $ 0.7 $ (23.0) Other comprehensive (loss) income before (272.5) 0.8 10.4 (261.3) Amounts reclassified from accumulated other — (6.6) (2.4) (9.0) Income tax benefit (expense) — 1.5 (2.0) (0.5) Net current period other comprehensive (loss) (272.5) (4.3) 6.0 (270.8) Noncontrolling interest 4.8 — — 4.8 Net current period other comprehensive (loss) (267.7) (4.3) 6.0 (266.0) Balance at September 30, 2022 $ (348.0) $ 52.3 $ 6.7 $ (289.0) Other comprehensive (loss) income before reclassifications and income taxes includes the effect of foreign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19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September 30, 2023 and December 31, 2022: September 30, 2023 Total Level 1 Level 2 Level 3 Assets: Cash and cash equivalents $ 327.9 $ 327.8 $ 0.1 $ — Cash and cash equivalents measured at net asset value 40.0 Restricted cash 7.2 7.2 — — Short-term investments 41.8 — 41.8 — Foreign currency forward contracts 2.5 — 2.5 — Total assets $ 419.4 $ 335.0 $ 44.4 $ — Liabilities: Foreign currency forward contracts $ 24.1 $ — $ 24.1 $ — Total liabilities $ 24.1 $ — $ 24.1 $ — December 31, 2022 Total Level 1 Level 2 Level 3 Assets: Cash and cash equivalents $ 292.1 $ 289.3 $ 2.8 $ — Cash and cash equivalents measured at net asset value 39.5 Restricted cash 9.1 9.1 — — Short-term investments 39.2 — 39.2 — Interest rate swap contracts 3.1 — 3.1 — Foreign currency forward contracts 4.5 — 4.5 — Total assets $ 387.5 $ 298.4 $ 49.6 $ — Liabilities: Foreign currency forward contracts $ 19.8 $ — $ 19.8 $ — Total liabilities $ 19.8 $ — $ 19.8 $ — Cash and cash equivalents are highly liquid investments with maturities of 90 days or less when purchased and are valued at redemption value. Short-term investments are investments with maturities between 91 days and one year, and generally are valued at amortized cost, which approximates fair value. A portion of the cash and cash equivalents and short-term investments are valued based on net asset value. The Company uses publicly available market interest rates to measure the fair value of its interest rate swap contracts. The Company uses publicly available foreign currency forward and spot rates to measure the fair value of its foreign currency forward contracts. Note 19 - Fair Value (continued) In addition, the Company remeasures certain assets at fair value, using Level 3 inputs, as a result of the occurrence of triggering events such as purchase accounting for acquisitions or goodwill impairment. During the third quarter of 2023, TWB was reclassified to assets held for sale. In conjunction with this reclassification, the legal entity, with a carrying value of $10.3 million, was written down to $9.3 million, which represents its estimated fair value less the cost to sell, resulting in an impairment charge of $1.0 million. The fair value for these net assets was determined based on an estimate of the value expected to be received upon the sale of this business. See Note 3 - Acquisitions and Divestitures for further discussion. During the third quarter of 2023, property, plant and equipment and leased assets at the Company's joint venture in Russia, with a carrying value of $3.9 million, were written down to their estimated fair value, resulting in an impairment charge of $3.9 million. The fair value for these assets was determined based on the best estimate of the price that would be realized in a current transaction to sell the business and related assets to a third party. No other material assets were measured at fair value on a nonrecurring basis during the nine months ended September 30, 2023 and 2022, respectively.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Level 2 inputs (quoted market prices), was $1,328.3 million and $1,353.5 million at September 30, 2023 and December 31, 2022, respectively. The carrying value of this debt was $1,416.5 million and $1,417.9 million at September 30, 2023 and December 31, 2022, respectively. The difference between fair value and carrying value primarily reflects the net impact of changes in prevailing interest rates and credit spreads since the fixed-rate debt was issued.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20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between October 30, 2020 and September 11, 2023 to a fixed rate. The Company repaid the LIBOR-based 2023 Term Loan on December 5, 2022 and replaced it with the SOFR-based 2027 Term Loan. The Company amended the interest rate for the swap from LIBOR to SOFR commencing January 2023. The Company’s risk management objective is to hedge the risk of changes in the monthly interest expense attributable to changes in the benchmark interest rate. The swap matured on September 11, 2023. On September 15, 2020, the Company designated €54.5 million of its €150.0 million fixed-rate senior unsecured notes, maturing on September 7, 2027 (the "2027 Notes"), as a hedge against its net investment in one of its European subsidiaries. The objective of the hedge transaction is to protect the net investment in the foreign operations against changes in the exchange rate between the U.S. dollar and the Euro. The net impact for the three and nine months ended September 30, 2023, respectively, was a gain of $1.8 million and $0.7 million to accumulated comprehensive (loss) income with a corresponding offset to other income (expense), which partially offsets the impact of the foreign currency adjustment on the 2027 Notes. The Company entered into $350 million of floating-to-fixed 10-year Treasury rate locks during the first quarter of 2022, prior to issuing the 2032 Notes. This fixed the 10-year Treasury yield and settled at pricing of the 2032 Notes, resulting in $6.5 million of cash proceeds received by the Company. This amount was recorded to accumulated comprehensive income and will be amortized as a reduction in interest expense over the 10-year tenor of the 2032 Notes. The Company does not purchase or hold any derivative financial instruments for trading purposes. As of September 30, 2023 and December 31, 2022, the Company had $699.5 million and $635.6 million, respectively, of outstanding foreign currency forward contracts at notional value. Refer to Note 19 - Fair Value for the fair value disclosure of derivative financial instruments. Cash Flow Hedging Strategy: For certain derivative instruments that are designated and qualify as cash flow hedges (i.e.,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o protect against a reduction in the value of forecasted foreign currency cash flows resulting from export sales, the Company has instituted a foreign currency cash flow hedging program. The Company hedges portions of its forecasted cash flows denominated in certain foreign currencies with forward contracts. When the dollar strengthens significantly against these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September 30, 2023 and December 31, 2022, the Company had $67.2 million and $82.3 million, respectively, of outstanding foreign currency forward contracts at notional value that were classified as cash flow hedges. The maximum length of time over which the Company hedges its exposure to the variability in future cash flows for forecast transactions is generally eighteen months or less. Note 20 - Derivative Instruments and Hedging Activities (continued)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September 30, 2023 and December 31, 2022, the Company had $632.3 million and $553.3 million, respectively, of outstanding foreign currency forward contracts at notional value that were not designated as hedging instruments. The following table presents the impact of derivative instruments not designated as hedging instruments for the three and nine months ended September 30, 2023 and 2022, respectively, and the related location within the Consolidated Statements of Income: Amount of gain or (loss) recognized in income Three Months Ended Nine Months Ended Derivatives not designated as hedging instruments: Location of gain or (loss) recognized in income 2023 2022 2023 2022 Foreign currency forward contracts Other expense, net $ 0.3 $ (1.1) $ (16.2) $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1 - Subsequent Events On October 12, 2023, the Company reached an agreement to acquire Engineered Solutions Group, also known as Innovative Mechanical Solutions ("iMECH"). iMECH manufactures thrust bearings, radial bearings, specialty coatings and other components primarily used in the energy industry. iMECH is expected to have revenue of approximately $30 million for the full year of 2023. The business employs approximately 70 people and is based in Houston, Texas. The transaction, which is subject to customary closing conditions, is expected to close in the fourth quarter and will be funded with cash and borrowings from existing credit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7.90000000000001</v>
      </c>
      <c r="C4" s="8" t="n">
        <v>87</v>
      </c>
      <c r="D4" s="6" t="n">
        <v>335.4</v>
      </c>
      <c r="E4" s="6" t="n">
        <v>31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90000000000001</v>
      </c>
      <c r="C4" s="6" t="n">
        <v>90.40000000000001</v>
      </c>
      <c r="D4" s="6" t="n">
        <v>346.1</v>
      </c>
      <c r="E4" s="6" t="n">
        <v>317.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65.09999999999999</v>
      </c>
      <c r="C6" s="7" t="n">
        <v>-136.8</v>
      </c>
      <c r="D6" s="7" t="n">
        <v>-65.3</v>
      </c>
      <c r="E6" s="7" t="n">
        <v>-272.5</v>
      </c>
    </row>
    <row r="7">
      <c r="A7" s="4" t="inlineStr">
        <is>
          <t>Pension and postretirement liability adjustments</t>
        </is>
      </c>
      <c r="B7" s="7" t="n">
        <v>-1.4</v>
      </c>
      <c r="C7" s="7" t="n">
        <v>-1.4</v>
      </c>
      <c r="D7" s="7" t="n">
        <v>-4.5</v>
      </c>
      <c r="E7" s="7" t="n">
        <v>-4.3</v>
      </c>
    </row>
    <row r="8">
      <c r="A8" s="4" t="inlineStr">
        <is>
          <t>Change in fair value of derivative financial instruments</t>
        </is>
      </c>
      <c r="B8" s="5" t="n">
        <v>2</v>
      </c>
      <c r="C8" s="7" t="n">
        <v>1.8</v>
      </c>
      <c r="D8" s="7" t="n">
        <v>0.9</v>
      </c>
      <c r="E8" s="5" t="n">
        <v>6</v>
      </c>
    </row>
    <row r="9">
      <c r="A9" s="4" t="inlineStr">
        <is>
          <t>Other comprehensive loss, net of tax</t>
        </is>
      </c>
      <c r="B9" s="7" t="n">
        <v>-64.5</v>
      </c>
      <c r="C9" s="7" t="n">
        <v>-136.4</v>
      </c>
      <c r="D9" s="7" t="n">
        <v>-68.90000000000001</v>
      </c>
      <c r="E9" s="7" t="n">
        <v>-270.8</v>
      </c>
    </row>
    <row r="10">
      <c r="A10" s="4" t="inlineStr">
        <is>
          <t>Comprehensive income (loss), net of tax</t>
        </is>
      </c>
      <c r="B10" s="7" t="n">
        <v>26.4</v>
      </c>
      <c r="C10" s="5" t="n">
        <v>-46</v>
      </c>
      <c r="D10" s="7" t="n">
        <v>277.2</v>
      </c>
      <c r="E10" s="7" t="n">
        <v>47.1</v>
      </c>
    </row>
    <row r="11">
      <c r="A11" s="4" t="inlineStr">
        <is>
          <t>Less: comprehensive income attributable to noncontrolling interest</t>
        </is>
      </c>
      <c r="B11" s="7" t="n">
        <v>1.2</v>
      </c>
      <c r="C11" s="7" t="n">
        <v>0.1</v>
      </c>
      <c r="D11" s="7" t="n">
        <v>8.9</v>
      </c>
      <c r="E11" s="7" t="n">
        <v>2.9</v>
      </c>
    </row>
    <row r="12">
      <c r="A12" s="4" t="inlineStr">
        <is>
          <t>Comprehensive income (loss) attributable to The Timken Company</t>
        </is>
      </c>
      <c r="B12" s="6" t="n">
        <v>25.2</v>
      </c>
      <c r="C12" s="6" t="n">
        <v>-46.1</v>
      </c>
      <c r="D12" s="6" t="n">
        <v>268.3</v>
      </c>
      <c r="E12" s="6" t="n">
        <v>4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New Accounting Guidance Adopted: In September 2022, the Financial Accounting Standards Board ("FASB") issued Accounting Standards Update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Refer to Note 12 - Supply Chain Financing in the Notes to the Consolidated Financial State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preliminary purchase price allocation at fair value for the 2023 acquisitions as of September 30, 2023. Initial Purchase Assets: Accounts receivable $ 32.8 Inventories 79.6 Other current assets 4.4 Property, plant and equipment 35.2 Operating lease assets 4.2 Goodwill 207.5 Other intangible assets 220.8 Other non-current assets 6.3 Total assets acquired $ 590.8 Liabilities: Accounts payable, trade $ 19.4 Salaries, wages and benefits 11.7 Income taxes payable 4.8 Other current liabilities 8.6 Short-term debt 5.5 Long-term debt 6.2 Long-term operating lease liabilities 2.1 Deferred income taxes 61.5 Other non-current liabilities 4.1 Total liabilities assumed $ 123.9 Net assets acquired $ 466.9 The following table presents the updated purchase price allocation at fair value, net of cash acquired, for the 2022 acquisitions, as of September 30, 2023: Initial Purchase Price Allocation Adjustments Updated Purchase Price Allocation Assets: Accounts receivable $ 30.6 $ 0.1 $ 30.7 Inventories 52.3 — 52.3 Other current assets 7.6 0.4 8.0 Property, plant and equipment 153.6 (4.9) 148.7 Goodwill 106.9 0.7 107.6 Other intangible assets 182.6 (0.6) 182.0 Other assets 12.1 (4.8) 7.3 Total assets acquired $ 545.7 $ (9.1) $ 536.6 Liabilities: Accounts payable, trade $ 16.8 $ (0.6) $ 16.2 Salaries, wages and benefits 11.8 0.1 11.9 Income taxes payable 3.2 — 3.2 Other current liabilities 7.0 (1.0) 6.0 Accrued pension benefits 3.2 0.3 3.5 Deferred income taxes 30.0 (6.0) 24.0 Other non-current liabilities 20.0 0.3 20.3 Total liabilities assumed $ 92.0 $ (6.9) $ 85.1 Net assets acquired $ 453.7 $ (2.2) $ 451.5 </t>
        </is>
      </c>
    </row>
    <row r="5">
      <c r="A5" s="4" t="inlineStr">
        <is>
          <t>Summary of Purchase Price Allocation at Fair Value for Identifiable Intangible Assets Acquired</t>
        </is>
      </c>
      <c r="B5" s="4" t="inlineStr">
        <is>
          <t xml:space="preserve">The following table summarizes the preliminary purchase price allocation at fair value for identifiable intangible assets acquired in 2023. 2023 Weighted- Trade names $ 32.2 18 years Technology and know-how 50.2 15 years Customer relationships 137.9 14 years Capitalized software 0.5 2 years Total intangible assets $ 2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Wise Financial Performance</t>
        </is>
      </c>
      <c r="B4" s="4" t="inlineStr">
        <is>
          <t>Effective January 1, 2023, the Company began operating under new reportable segments. The Company’s two reportable segments are Engineered Bearings and Industrial Motion. Segment results for 2022 have been revised to conform to the 2023 presentation of segments. Three Months Ended Nine Months Ended 2023 2022 2023 2022 Net sales: Engineered Bearings $ 775.6 $ 779.7 $ 2,533.5 $ 2,350.4 Industrial Motion 367.1 356.7 1,144.3 1,064.3 Net sales $ 1,142.7 $ 1,136.4 $ 3,677.8 $ 3,414.7 Segment EBITDA: Engineered Bearings $ 148.2 $ 150.4 $ 538.7 $ 486.2 Industrial Motion 70.3 34.9 199.4 162.4 Total EBITDA, for reportable segments $ 218.5 $ 185.3 $ 738.1 $ 648.6 Unallocated corporate expense (17.0) (9.1) (47.9) (35.4) Corporate pension and other postretirement benefit related (expense) income (1) (0.2) (1.0) 1.7 (15.2) Depreciation and amortization (52.2) (39.9) (149.0) (122.0) Interest expense (27.5) (19.3) (79.9) (51.9) Interest income 2.6 1.1 6.0 2.7 Income before income taxes $ 124.2 $ 117.1 $ 469.0 $ 426.8 (1) Corporate pension and other postretirement benefit related (expense) income represents actuarial (losses) and gains that resulted from the remeasurement of pension and other postretirement plan assets and obligations as a result of changes in assumptions or experience. September 30, December 31, 2022 Assets by Segment: Engineered Bearings $ 3,283.8 $ 3,270.3 Industrial Motion 2,511.9 2,070.1 Corporate (2) 449.0 432.0 $ 6,244.7 $ 5,772.4 (2) Corporate assets include corporate buildings and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details deemed most relevant to the users of the financial statements about total revenue for the three and nine months ended September 30, 2023 and 2022: Three Months Ended Three Months Ended September 30, 2023 September 30, 2022 Engineered Bearings Industrial Motion Total Engineered Bearings Industrial Motion Total United States $ 307.4 $ 190.6 $ 498.0 $ 310.4 $ 205.3 $ 515.7 Americas excluding the United States 96.1 26.5 122.6 98.4 25.3 123.7 Europe / Middle East / Africa 158.6 125.9 284.5 129.1 100.9 230.0 China 110.7 18.3 129.0 143.0 16.8 159.8 Asia-Pacific excluding China 102.8 5.8 108.6 98.8 8.4 107.2 Net sales $ 775.6 $ 367.1 $ 1,142.7 $ 779.7 $ 356.7 $ 1,136.4 Nine Months Ended Nine Months Ended September 30, 2023 September 30, 2022 Engineered Bearings Industrial Motion Total Engineered Bearings Industrial Motion Total United States $ 965.9 $ 603.7 $ 1,569.6 $ 902.2 $ 601.8 $ 1,504.0 Americas excluding the United States 284.3 82.3 366.6 295.4 70.4 365.8 Europe / Middle East / Africa 518.1 376.3 894.4 447.4 307.4 754.8 China 425.6 57.5 483.1 405.6 60.6 466.2 Asia-Pacific excluding China 339.6 24.5 364.1 299.8 24.1 323.9 Net sales $ 2,533.5 $ 1,144.3 $ 3,677.8 $ 2,350.4 $ 1,064.3 $ 3,414.7 When reviewing revenue by sales channel, the Company separates net sales to original equipment manufacturers ("OEMs") from sales to distributors and end users. The following table presents the approximate percent of revenue by sales channel for the nine months ended September 30, 2023 and 2022: Nine Months Ended Nine Months Ended Revenue by sales channel September 30, 2023 September 30, 2022 Original equipment manufacturers 60% 60% Distribution/end users 40% 40%</t>
        </is>
      </c>
    </row>
    <row r="5">
      <c r="A5" s="4" t="inlineStr">
        <is>
          <t>Schedule of Unbilled Receivables and Deferred Revenue</t>
        </is>
      </c>
      <c r="B5" s="4" t="inlineStr">
        <is>
          <t xml:space="preserve">The following table contains a rollforward of unbilled receivables for the nine months ended September 30, 2023 and the twelve months ended December 31, 2022: September 30, December 31, Beginning balance, January 1 $ 103.9 $ 104.5 Additional unbilled revenue recognized 314.3 396.2 Less: amounts billed to customers (282.1) (370.5) Less: unbilled receivables reclassified to assets held for sale — (26.3) Ending balance $ 136.1 $ 103.9 The following table contains a rollforward of deferred revenue for the nine months ended September 30, 2023 and the twelve months ended December 31, 2022: September 30, December 31, Beginning balance, January 1 $ 54.3 $ 35.8 Revenue (cash) received in advance 147.9 54.8 Less: revenue recognized (146.8) (36.3) Ending balance $ 55.4 $ 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3 2022 2023 2022 Provision for income taxes $ 33.3 $ 26.7 $ 122.9 $ 108.9 Effective tax rate 26.8 % 22.8 % 26.2 % 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three and nine months ended September 30, 2023 and 2022: Three Months Ended Nine Months Ended 2023 2022 2023 2022 Numerator: Net income attributable to The Timken Company $ 87.9 $ 87.0 $ 335.4 $ 310.2 Denominator: Weighted average number of shares outstanding - basic 70,878,673 73,177,956 71,740,846 73,890,483 Effect of dilutive securities: Stock options and awards - based on the treasury 656,936 688,787 716,003 658,228 Weighted average number of shares outstanding assuming 71,535,609 73,866,743 72,456,849 74,548,711 Basic earnings per share $ 1.24 $ 1.19 $ 4.68 $ 4.20 Diluted earnings per share $ 1.23 $ 1.18 $ 4.63 $ 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urrent Inventories</t>
        </is>
      </c>
      <c r="B4" s="4" t="inlineStr">
        <is>
          <t xml:space="preserve">The components of inventories at September 30, 2023 and December 31, 2022 were as follows: September 30, December 31, Manufacturing supplies $ 43.4 $ 41.7 Raw materials 138.8 132.0 Work in process 497.7 491.2 Finished products 602.4 584.8 Subtotal 1,282.3 1,249.7 Allowance for obsolete and surplus inventory (79.9) (58.4) Total inventories, net $ 1,202.4 $ 1,1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September 30, 2023 were as follows: Engineered Bearings Industrial Motion Total Beginning balance $ 679.8 $ 418.5 $ 1,098.3 Acquisitions 0.1 207.4 207.5 Impairment loss — (28.3) (28.3) Foreign currency translation adjustments and other changes (4.5) (15.4) (19.9) Ending balance $ 675.4 $ 582.2 $ 1,257.6 </t>
        </is>
      </c>
    </row>
    <row r="5">
      <c r="A5" s="4" t="inlineStr">
        <is>
          <t>Schedule of Finite-Lived Intangible Assets</t>
        </is>
      </c>
      <c r="B5" s="4" t="inlineStr">
        <is>
          <t xml:space="preserve">The following table displays intangible assets as of September 30, 2023 and December 31, 2022: Balance at September 30, 2023 Balance at December 31, 2022 Gross Accumulated Net Gross Accumulated Net Intangible assets Customer relationships $ 698.7 $ (209.4) $ 489.3 $ 561.5 $ (183.2) $ 378.3 Technology and know-how 318.2 (93.8) 224.4 273.1 (80.4) 192.7 Trade names 74.9 (10.4) 64.5 18.4 (8.7) 9.7 Capitalized software 294.7 (270.0) 24.7 288.4 (266.3) 22.1 Other 7.8 (6.7) 1.1 3.3 (2.3) 1.0 $ 1,394.3 $ (590.3) $ 804.0 $ 1,144.7 $ (540.9) $ 603.8 Intangible assets not subject to amortization: Trade names $ 122.6 $ 122.6 $ 152.8 $ 152.8 FAA air agency certificates 8.7 8.7 8.7 8.7 $ 131.3 $ 131.3 $ 161.5 $ 161.5 Total intangible assets $ 1,525.6 $ (590.3) $ 935.3 $ 1,306.2 $ (540.9) $ 765.3 </t>
        </is>
      </c>
    </row>
    <row r="6">
      <c r="A6" s="4" t="inlineStr">
        <is>
          <t>Schedule of Indefinite-Lived Intangible Assets</t>
        </is>
      </c>
      <c r="B6" s="4" t="inlineStr">
        <is>
          <t xml:space="preserve">The following table displays intangible assets as of September 30, 2023 and December 31, 2022: Balance at September 30, 2023 Balance at December 31, 2022 Gross Accumulated Net Gross Accumulated Net Intangible assets Customer relationships $ 698.7 $ (209.4) $ 489.3 $ 561.5 $ (183.2) $ 378.3 Technology and know-how 318.2 (93.8) 224.4 273.1 (80.4) 192.7 Trade names 74.9 (10.4) 64.5 18.4 (8.7) 9.7 Capitalized software 294.7 (270.0) 24.7 288.4 (266.3) 22.1 Other 7.8 (6.7) 1.1 3.3 (2.3) 1.0 $ 1,394.3 $ (590.3) $ 804.0 $ 1,144.7 $ (540.9) $ 603.8 Intangible assets not subject to amortization: Trade names $ 122.6 $ 122.6 $ 152.8 $ 152.8 FAA air agency certificates 8.7 8.7 8.7 8.7 $ 131.3 $ 131.3 $ 161.5 $ 161.5 Total intangible assets $ 1,525.6 $ (590.3) $ 935.3 $ 1,306.2 $ (540.9) $ 7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displays other current liabilities as of September 30, 2023 and December 31, 2022: (Dollars in millions) September 30, December 31, Sales rebates $ 73.6 $ 82.9 Deferred revenue 55.4 54.3 Product warranty 22.0 23.5 Operating lease liabilities 23.9 24.1 Current derivative liability 24.1 19.8 Taxes other than income and payroll taxes 24.1 18.7 Freight and duties 14.9 21.7 Interest 17.0 15.0 Professional fees 15.4 17.4 Restructuring 5.4 3.1 Other 85.2 72.4 Total other current liabilities $ 361.0 $ 3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Short-term debt at September 30, 2023 and December 31, 2022 was as follows: September 30, December 31, Variable-rate Term Loan (1) , maturing on August 16, 2024, with an interest rate of 4.95% at September 30, 2023 $ 211.5 $ — Borrowings under lines of credit for certain of the Company’s foreign subsidiaries with various banks with interest rates ranging from 4.45% to 7.33% at September 30, 2023 and 2.38% to 5.50% at December 31, 2022 30.1 46.3 Short-term debt $ 241.6 $ 46.3 </t>
        </is>
      </c>
    </row>
    <row r="5">
      <c r="A5" s="4" t="inlineStr">
        <is>
          <t>Schedule of Long-term Debt</t>
        </is>
      </c>
      <c r="B5" s="4" t="inlineStr">
        <is>
          <t xml:space="preserve">Long-term debt at September 30, 2023 and December 31, 2022 was as follows: September 30, December 31, Variable-rate Senior Credit Facility with an average interest rate on U.S. Dollar of 6.42% and Euro of 4.51% at September 30, 2023 and U.S. Dollar of 5.10% and Euro of 2.21% at December 31, 2022 $ 49.1 $ 8.5 Variable-rate Accounts Receivable Facility with an interest rate of 6.29% at September 30, 2023 and 5.01% at December 31, 2022 78.0 85.0 Variable-rate Term Loan (1) , maturing on December 5, 2027, with an interest rate of 6.54% at September 30, 2023 and 5.55% at December 31, 2022 399.3 399.1 Fixed-rate Senior Unsecured Notes (1) , maturing on September 1, 2024, with an interest rate of 3.875% 349.9 349.8 Fixed-rate Euro Senior Unsecured Notes (1) , maturing on September 7, 2027, with an interest rate of 2.02% 158.5 160.4 Fixed-rate Senior Unsecured Notes (1) , maturing on December 15, 2028, with an interest rate of 4.50% 397.6 397.2 Fixed-rate Medium-Term Notes, Series A (1) , maturing at various dates through May 2028, with interest rates ranging from 6.74% to 7.76% 154.8 154.8 Fixed-rate Senior Unsecured Notes (1) , maturing on April 1, 2032, with an interest rate of 4.125% 343.3 342.1 Fixed-rate Euro Bank Loan, maturing on June 30, 2033, with an interest rate of 2.15% 12.4 13.6 Other 15.5 6.4 Total debt $ 1,958.4 $ 1,916.9 Less: current maturities 356.8 2.7 Long-term debt $ 1,601.6 $ 1,914.2 </t>
        </is>
      </c>
    </row>
    <row r="6">
      <c r="A6" s="4" t="inlineStr">
        <is>
          <t>Schedule of Maturities of Long-term Debt</t>
        </is>
      </c>
      <c r="B6" s="4" t="inlineStr">
        <is>
          <t xml:space="preserve">The maturities of long-term debt (including $7.9 million of finance leases) subsequent to September 30, 2023 are as follows: Year 2023 $ 3.3 2024 438.7 2025 29.5 2026 53.3 2027 564.8 2028 521.6 Thereafter 3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7.9</v>
      </c>
      <c r="C3" s="6" t="n">
        <v>331.6</v>
      </c>
    </row>
    <row r="4">
      <c r="A4" s="4" t="inlineStr">
        <is>
          <t>Restricted cash</t>
        </is>
      </c>
      <c r="B4" s="7" t="n">
        <v>7.2</v>
      </c>
      <c r="C4" s="7" t="n">
        <v>9.1</v>
      </c>
    </row>
    <row r="5">
      <c r="A5" s="4" t="inlineStr">
        <is>
          <t>Accounts receivable, less allowances (2023 – $17.2 million; 2022 – $17.9 million)</t>
        </is>
      </c>
      <c r="B5" s="7" t="n">
        <v>706.5</v>
      </c>
      <c r="C5" s="7" t="n">
        <v>699.6</v>
      </c>
    </row>
    <row r="6">
      <c r="A6" s="4" t="inlineStr">
        <is>
          <t>Unbilled receivables</t>
        </is>
      </c>
      <c r="B6" s="7" t="n">
        <v>136.1</v>
      </c>
      <c r="C6" s="7" t="n">
        <v>103.9</v>
      </c>
    </row>
    <row r="7">
      <c r="A7" s="4" t="inlineStr">
        <is>
          <t>Inventories, net</t>
        </is>
      </c>
      <c r="B7" s="7" t="n">
        <v>1202.4</v>
      </c>
      <c r="C7" s="7" t="n">
        <v>1191.3</v>
      </c>
    </row>
    <row r="8">
      <c r="A8" s="4" t="inlineStr">
        <is>
          <t>Deferred charges and prepaid expenses</t>
        </is>
      </c>
      <c r="B8" s="7" t="n">
        <v>41.9</v>
      </c>
      <c r="C8" s="7" t="n">
        <v>44.4</v>
      </c>
    </row>
    <row r="9">
      <c r="A9" s="4" t="inlineStr">
        <is>
          <t>Other current assets</t>
        </is>
      </c>
      <c r="B9" s="7" t="n">
        <v>144.9</v>
      </c>
      <c r="C9" s="7" t="n">
        <v>124.1</v>
      </c>
    </row>
    <row r="10">
      <c r="A10" s="4" t="inlineStr">
        <is>
          <t>Total Current Assets</t>
        </is>
      </c>
      <c r="B10" s="7" t="n">
        <v>2606.9</v>
      </c>
      <c r="C10" s="5" t="n">
        <v>2504</v>
      </c>
    </row>
    <row r="11">
      <c r="A11" s="4" t="inlineStr">
        <is>
          <t>Property, Plant and Equipment, net</t>
        </is>
      </c>
      <c r="B11" s="7" t="n">
        <v>1245.9</v>
      </c>
      <c r="C11" s="7" t="n">
        <v>1207.4</v>
      </c>
    </row>
    <row r="12">
      <c r="A12" s="3" t="inlineStr">
        <is>
          <t>Other Assets</t>
        </is>
      </c>
      <c r="B12" s="4" t="inlineStr">
        <is>
          <t xml:space="preserve"> </t>
        </is>
      </c>
      <c r="C12" s="4" t="inlineStr">
        <is>
          <t xml:space="preserve"> </t>
        </is>
      </c>
    </row>
    <row r="13">
      <c r="A13" s="4" t="inlineStr">
        <is>
          <t>Goodwill</t>
        </is>
      </c>
      <c r="B13" s="7" t="n">
        <v>1257.6</v>
      </c>
      <c r="C13" s="7" t="n">
        <v>1098.3</v>
      </c>
    </row>
    <row r="14">
      <c r="A14" s="4" t="inlineStr">
        <is>
          <t>Other intangible assets</t>
        </is>
      </c>
      <c r="B14" s="7" t="n">
        <v>935.3</v>
      </c>
      <c r="C14" s="7" t="n">
        <v>765.3</v>
      </c>
    </row>
    <row r="15">
      <c r="A15" s="4" t="inlineStr">
        <is>
          <t>Operating lease assets</t>
        </is>
      </c>
      <c r="B15" s="7" t="n">
        <v>112.8</v>
      </c>
      <c r="C15" s="7" t="n">
        <v>101.4</v>
      </c>
    </row>
    <row r="16">
      <c r="A16" s="4" t="inlineStr">
        <is>
          <t>Deferred income taxes</t>
        </is>
      </c>
      <c r="B16" s="7" t="n">
        <v>57.6</v>
      </c>
      <c r="C16" s="5" t="n">
        <v>71</v>
      </c>
    </row>
    <row r="17">
      <c r="A17" s="4" t="inlineStr">
        <is>
          <t>Other non-current assets</t>
        </is>
      </c>
      <c r="B17" s="7" t="n">
        <v>28.6</v>
      </c>
      <c r="C17" s="5" t="n">
        <v>25</v>
      </c>
    </row>
    <row r="18">
      <c r="A18" s="4" t="inlineStr">
        <is>
          <t>Total Other Assets</t>
        </is>
      </c>
      <c r="B18" s="7" t="n">
        <v>2391.9</v>
      </c>
      <c r="C18" s="5" t="n">
        <v>2061</v>
      </c>
    </row>
    <row r="19">
      <c r="A19" s="4" t="inlineStr">
        <is>
          <t>Total Assets</t>
        </is>
      </c>
      <c r="B19" s="7" t="n">
        <v>6244.7</v>
      </c>
      <c r="C19" s="7" t="n">
        <v>5772.4</v>
      </c>
    </row>
    <row r="20">
      <c r="A20" s="3" t="inlineStr">
        <is>
          <t>Current Liabilities</t>
        </is>
      </c>
      <c r="B20" s="4" t="inlineStr">
        <is>
          <t xml:space="preserve"> </t>
        </is>
      </c>
      <c r="C20" s="4" t="inlineStr">
        <is>
          <t xml:space="preserve"> </t>
        </is>
      </c>
    </row>
    <row r="21">
      <c r="A21" s="4" t="inlineStr">
        <is>
          <t>Accounts payable, trade</t>
        </is>
      </c>
      <c r="B21" s="7" t="n">
        <v>344.2</v>
      </c>
      <c r="C21" s="7" t="n">
        <v>403.9</v>
      </c>
    </row>
    <row r="22">
      <c r="A22" s="4" t="inlineStr">
        <is>
          <t>Short-term debt, including current portion of long-term debt</t>
        </is>
      </c>
      <c r="B22" s="7" t="n">
        <v>598.4</v>
      </c>
      <c r="C22" s="5" t="n">
        <v>49</v>
      </c>
    </row>
    <row r="23">
      <c r="A23" s="4" t="inlineStr">
        <is>
          <t>Salaries, wages and benefits</t>
        </is>
      </c>
      <c r="B23" s="7" t="n">
        <v>154.3</v>
      </c>
      <c r="C23" s="7" t="n">
        <v>155.3</v>
      </c>
    </row>
    <row r="24">
      <c r="A24" s="4" t="inlineStr">
        <is>
          <t>Income taxes payable</t>
        </is>
      </c>
      <c r="B24" s="5" t="n">
        <v>46</v>
      </c>
      <c r="C24" s="7" t="n">
        <v>51.3</v>
      </c>
    </row>
    <row r="25">
      <c r="A25" s="4" t="inlineStr">
        <is>
          <t>Other current liabilities</t>
        </is>
      </c>
      <c r="B25" s="5" t="n">
        <v>361</v>
      </c>
      <c r="C25" s="7" t="n">
        <v>352.9</v>
      </c>
    </row>
    <row r="26">
      <c r="A26" s="4" t="inlineStr">
        <is>
          <t>Total Current Liabilities</t>
        </is>
      </c>
      <c r="B26" s="7" t="n">
        <v>1503.9</v>
      </c>
      <c r="C26" s="7" t="n">
        <v>1012.4</v>
      </c>
    </row>
    <row r="27">
      <c r="A27" s="3" t="inlineStr">
        <is>
          <t>Non-Current Liabilities</t>
        </is>
      </c>
      <c r="B27" s="4" t="inlineStr">
        <is>
          <t xml:space="preserve"> </t>
        </is>
      </c>
      <c r="C27" s="4" t="inlineStr">
        <is>
          <t xml:space="preserve"> </t>
        </is>
      </c>
    </row>
    <row r="28">
      <c r="A28" s="4" t="inlineStr">
        <is>
          <t>Long-term debt</t>
        </is>
      </c>
      <c r="B28" s="7" t="n">
        <v>1601.6</v>
      </c>
      <c r="C28" s="7" t="n">
        <v>1914.2</v>
      </c>
    </row>
    <row r="29">
      <c r="A29" s="4" t="inlineStr">
        <is>
          <t>Accrued pension benefits</t>
        </is>
      </c>
      <c r="B29" s="7" t="n">
        <v>147.1</v>
      </c>
      <c r="C29" s="7" t="n">
        <v>160.3</v>
      </c>
    </row>
    <row r="30">
      <c r="A30" s="4" t="inlineStr">
        <is>
          <t>Accrued postretirement benefits</t>
        </is>
      </c>
      <c r="B30" s="7" t="n">
        <v>31.6</v>
      </c>
      <c r="C30" s="7" t="n">
        <v>31.4</v>
      </c>
    </row>
    <row r="31">
      <c r="A31" s="4" t="inlineStr">
        <is>
          <t>Long-term operating lease liabilities</t>
        </is>
      </c>
      <c r="B31" s="7" t="n">
        <v>72.7</v>
      </c>
      <c r="C31" s="7" t="n">
        <v>65.2</v>
      </c>
    </row>
    <row r="32">
      <c r="A32" s="4" t="inlineStr">
        <is>
          <t>Deferred income taxes</t>
        </is>
      </c>
      <c r="B32" s="7" t="n">
        <v>190.3</v>
      </c>
      <c r="C32" s="7" t="n">
        <v>139.8</v>
      </c>
    </row>
    <row r="33">
      <c r="A33" s="4" t="inlineStr">
        <is>
          <t>Other non-current liabilities</t>
        </is>
      </c>
      <c r="B33" s="7" t="n">
        <v>100.4</v>
      </c>
      <c r="C33" s="7" t="n">
        <v>96.2</v>
      </c>
    </row>
    <row r="34">
      <c r="A34" s="4" t="inlineStr">
        <is>
          <t>Total Non-Current Liabilities</t>
        </is>
      </c>
      <c r="B34" s="7" t="n">
        <v>2143.7</v>
      </c>
      <c r="C34" s="7" t="n">
        <v>2407.1</v>
      </c>
    </row>
    <row r="35">
      <c r="A35" s="3" t="inlineStr">
        <is>
          <t>Shareholders’ Equity</t>
        </is>
      </c>
      <c r="B35" s="4" t="inlineStr">
        <is>
          <t xml:space="preserve"> </t>
        </is>
      </c>
      <c r="C35" s="4" t="inlineStr">
        <is>
          <t xml:space="preserve"> </t>
        </is>
      </c>
    </row>
    <row r="36">
      <c r="A36" s="4" t="inlineStr">
        <is>
          <t>Class I and II Serial Preferred Stock, without par value: Authorized – 10,000,000 shares each class, none issued</t>
        </is>
      </c>
      <c r="B36" s="5" t="n">
        <v>0</v>
      </c>
      <c r="C36" s="5" t="n">
        <v>0</v>
      </c>
    </row>
    <row r="37">
      <c r="A37" s="4" t="inlineStr">
        <is>
          <t>Stated capital</t>
        </is>
      </c>
      <c r="B37" s="7" t="n">
        <v>40.7</v>
      </c>
      <c r="C37" s="7" t="n">
        <v>40.7</v>
      </c>
    </row>
    <row r="38">
      <c r="A38" s="4" t="inlineStr">
        <is>
          <t>Other paid-in capital</t>
        </is>
      </c>
      <c r="B38" s="7" t="n">
        <v>1068.3</v>
      </c>
      <c r="C38" s="7" t="n">
        <v>829.6</v>
      </c>
    </row>
    <row r="39">
      <c r="A39" s="4" t="inlineStr">
        <is>
          <t>Retained earnings</t>
        </is>
      </c>
      <c r="B39" s="7" t="n">
        <v>2196.7</v>
      </c>
      <c r="C39" s="7" t="n">
        <v>1932.1</v>
      </c>
    </row>
    <row r="40">
      <c r="A40" s="4" t="inlineStr">
        <is>
          <t>Accumulated other comprehensive loss</t>
        </is>
      </c>
      <c r="B40" s="7" t="n">
        <v>-240.9</v>
      </c>
      <c r="C40" s="7" t="n">
        <v>-181.9</v>
      </c>
    </row>
    <row r="41">
      <c r="A41" s="4" t="inlineStr">
        <is>
          <t>Treasury shares at cost (2023 – 8,096,800 shares; 2022 – 5,188,257 shares)</t>
        </is>
      </c>
      <c r="B41" s="5" t="n">
        <v>-587</v>
      </c>
      <c r="C41" s="7" t="n">
        <v>-352.2</v>
      </c>
    </row>
    <row r="42">
      <c r="A42" s="4" t="inlineStr">
        <is>
          <t>Total Shareholders’ Equity</t>
        </is>
      </c>
      <c r="B42" s="7" t="n">
        <v>2477.8</v>
      </c>
      <c r="C42" s="7" t="n">
        <v>2268.3</v>
      </c>
    </row>
    <row r="43">
      <c r="A43" s="4" t="inlineStr">
        <is>
          <t>Noncontrolling Interest</t>
        </is>
      </c>
      <c r="B43" s="7" t="n">
        <v>119.3</v>
      </c>
      <c r="C43" s="7" t="n">
        <v>84.59999999999999</v>
      </c>
    </row>
    <row r="44">
      <c r="A44" s="4" t="inlineStr">
        <is>
          <t>Total Equity</t>
        </is>
      </c>
      <c r="B44" s="7" t="n">
        <v>2597.1</v>
      </c>
      <c r="C44" s="7" t="n">
        <v>2352.9</v>
      </c>
    </row>
    <row r="45">
      <c r="A45" s="4" t="inlineStr">
        <is>
          <t>Total Liabilities and Equity</t>
        </is>
      </c>
      <c r="B45" s="6" t="n">
        <v>6244.7</v>
      </c>
      <c r="C45" s="6" t="n">
        <v>57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Supplier Finance Program Obligations</t>
        </is>
      </c>
      <c r="B4" s="4" t="inlineStr">
        <is>
          <t xml:space="preserve">The following table is a rollforward of the outstanding obligations for the Company’s supplier finance program for the nine months ended September 30, 2023: September 30, Confirmed obligations outstanding, January 1 $ 14.4 Invoices confirmed 69.1 Confirmed invoices paid (63.8) Confirmed obligations outstanding, ending balance $ 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 rollforward of the consolidated product warranty accrual for the nine months ended September 30, 2023 and twelve months ended December 31, 2022: September 30, December 31, Beginning balance, January 1 $ 23.5 $ 11.7 Expense 6.6 14.7 Payments (8.1) (2.9) Ending balance $ 22.0 $ 2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following tables present the changes in the components of equity for the three and nine months ended September 30, 2023 and 2022, respectively: The Timken Company Shareholders Total Stated Other Retained Earnings Accumulated Treasury Non Balance at June 30, 2023 $ 2,650.0 $ 40.7 $ 1,058.4 $ 2,132.2 $ (178.2) $ (521.8) $ 118.7 Net income 90.9 87.9 3.0 Foreign currency translation adjustment (65.1) (63.3) (1.8) Pension and other postretirement liability adjustments (net of income tax benefit of $0.5 million) (1.4) (1.4) Change in fair value of derivative financial 2.0 2.0 Dividends declared to noncontrolling interest (0.6) (0.6) Dividends - $0.33 per share (23.4) (23.4) Stock-based compensation expense 5.8 5.8 Stock purchased at fair market value (63.9) (63.9) Stock option exercise activity 4.1 4.1 Payments related to tax withholding for (1.3) (1.3) Balance at September 30, 2023 $ 2,597.1 $ 40.7 $ 1,068.3 $ 2,196.7 $ (240.9) $ (587.0) $ 119.3 The Timken Company Shareholders Total Stated Other Retained Earnings Accumulated Treasury Non Balance at December 31, 2022 $ 2,352.9 $ 40.7 $ 829.6 $ 1,932.1 $ (181.9) $ (352.2) $ 84.6 Net income 346.1 335.4 10.7 Foreign currency translation adjustment (65.3) (63.5) (1.8) Pension and other postretirement liability adjustments (net of income tax benefit of $1.5 million) (4.5) (4.5) Change in fair value of derivative financial 0.9 0.9 Dividends - $0.97 per share (70.8) (70.8) Dividends declared to noncontrolling interest (0.6) (0.6) Sale of shares of Timken India Limited 229.0 194.5 8.1 26.4 Stock-based compensation expense 22.9 22.9 Stock purchased at fair market value (218.4) (218.4) Stock option exercise activity 21.3 21.3 Payments related to tax withholding for (16.4) (16.4) Balance at September 30, 2023 $ 2,597.1 $ 40.7 $ 1,068.3 $ 2,196.7 $ (240.9) $ (587.0) $ 119.3 The Timken Company Shareholders Total Stated Other Retained Earnings Accumulated Treasury Non Balance at June 30, 2022 $ 2,289.2 $ 40.7 $ 804.1 $ 1,793.2 $ (155.9) $ (278.5) $ 85.6 Net income 90.4 87.0 3.4 Foreign currency translation adjustment (136.8) (133.5) (3.3) Pension and other postretirement liability adjustments (net of income tax benefit of $0.6 million) (1.4) (1.4) Change in fair value of derivative financial 1.8 1.8 Dividends paid to noncontrolling interest (0.5) (0.5) Dividends - $0.31 per share (22.8) (22.8) Stock-based compensation expense 6.7 6.7 Stock purchased at fair market value (49.0) (49.0) Stock option exercise activity 2.6 2.6 Restricted share activity — 3.8 (3.8) Payments related to tax withholding for (1.4) (1.4) Balance at September 30, 2022 $ 2,178.8 $ 40.7 $ 817.2 $ 1,857.4 $ (289.0) $ (332.7) $ 85.2 The Timken Company Shareholders Total Stated Other Retained Earnings Accumulated Treasury Non Balance at December 31, 2021 $ 2,377.7 $ 40.7 $ 786.9 $ 1,616.4 $ (23.0) $ (126.1) $ 82.8 Net income 317.9 310.2 7.7 Foreign currency translation adjustment (272.5) (267.7) (4.8) Pension and other postretirement liability adjustments (net of income tax benefit of $1.5 million) (4.3) (4.3) Change in fair value of derivative financial 6.0 6.0 Dividends paid to noncontrolling interest (0.5) (0.5) Dividends - $0.92 per share (69.2) (69.2) Stock-based compensation expense 22.3 22.3 Stock purchased at fair market value (193.3) (193.3) Stock option exercise activity 4.2 4.2 Restricted share activity — 3.8 (3.8) Payments related to tax withholding for (9.5) (9.5) Balance at September 30, 2022 $ 2,178.8 $ 40.7 $ 817.2 $ 1,857.4 $ (289.0) $ (332.7) $ 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structuring Charges (Tables)</t>
        </is>
      </c>
      <c r="B1" s="2" t="inlineStr">
        <is>
          <t>9 Months Ended</t>
        </is>
      </c>
    </row>
    <row r="2">
      <c r="B2" s="2" t="inlineStr">
        <is>
          <t>Sep. 30, 2023</t>
        </is>
      </c>
    </row>
    <row r="3">
      <c r="A3" s="3" t="inlineStr">
        <is>
          <t>Restructuring Charges [Abstract]</t>
        </is>
      </c>
      <c r="B3" s="4" t="inlineStr">
        <is>
          <t xml:space="preserve"> </t>
        </is>
      </c>
    </row>
    <row r="4">
      <c r="A4" s="4" t="inlineStr">
        <is>
          <t>Schedule of Restructuring and Related Costs</t>
        </is>
      </c>
      <c r="B4" s="4" t="inlineStr">
        <is>
          <t xml:space="preserve">Impairment and restructuring charges by segment are comprised of the following: For the three months ended September 30, 2023: Engineered Bearings Industrial Motion Total Impairment charges $ 4.9 $ — $ 4.9 Severance and related benefit costs 1.6 1.8 3.4 Exit costs 0.4 0.2 0.6 Total $ 6.9 $ 2.0 $ 8.9 For the nine months ended September 30, 2023: Engineered Bearings Industrial Motion Total Impairment charges $ 4.9 $ 28.3 $ 33.2 Severance and related benefit costs 3.8 2.5 6.3 Exit costs 0.6 0.2 0.8 Total $ 9.3 $ 31.0 $ 40.3 For the three months ended September 30, 2022: Engineered Bearings Industrial Motion Total Impairment charges $ 0.2 $ 29.3 $ 29.5 Severance and related benefit costs 0.7 0.8 1.5 Exit costs 0.3 — 0.3 Total $ 1.2 $ 30.1 $ 31.3 For the nine months ended September 30, 2022: Engineered Bearings Industrial Motion Total Impairment charges $ 9.0 $ 29.3 $ 38.3 Severance and related benefit costs 1.7 1.1 2.8 Exit costs 1.1 0.1 1.2 Total $ 11.8 $ 30.5 $ 42.3 The following is a rollforward of the consolidated restructuring accrual for the nine months ended September 30, 2023 and twelve months ended December 31, 2022: September 30, December 31, Beginning balance, January 1 $ 3.1 $ 7.0 Expense 7.1 5.8 Payments (4.8) (9.7) Ending balance $ 5.4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9 Months Ended</t>
        </is>
      </c>
    </row>
    <row r="2">
      <c r="B2" s="2" t="inlineStr">
        <is>
          <t>Sep. 30, 2023</t>
        </is>
      </c>
    </row>
    <row r="3">
      <c r="A3" s="4" t="inlineStr">
        <is>
          <t>Pension Plan</t>
        </is>
      </c>
      <c r="B3" s="4" t="inlineStr">
        <is>
          <t xml:space="preserve"> </t>
        </is>
      </c>
    </row>
    <row r="4">
      <c r="A4" s="3" t="inlineStr">
        <is>
          <t>Defined Benefit Plan Disclosure [Line Items]</t>
        </is>
      </c>
      <c r="B4" s="4" t="inlineStr">
        <is>
          <t xml:space="preserve"> </t>
        </is>
      </c>
    </row>
    <row r="5">
      <c r="A5" s="4" t="inlineStr">
        <is>
          <t>Schedule of Defined Benefit Plans Disclosures</t>
        </is>
      </c>
      <c r="B5" s="4" t="inlineStr">
        <is>
          <t xml:space="preserve">The following table sets forth the net periodic benefit cost for the Company’s defined benefit pension plans. The amounts for the three and nine months ended September 30, 2023 are based on calculations prepared by the Company's actuaries and represent the Company’s best estimate of that period’s proportionate share of the amounts to be recorded for the year ending December 31, 2023. U.S. Plans International Plans Total Three Months Ended Three Months Ended Three Months Ended 2023 2022 2023 2022 2023 2022 Components of net periodic benefit cost (credit): Service cost $ 0.2 $ 1.6 $ 0.3 $ 0.4 $ 0.5 $ 2.0 Interest cost 4.4 4.7 2.4 1.4 6.8 6.1 Expected return on plan assets (2.1) (4.3) (2.5) (2.2) (4.6) (6.5) Amortization of prior service cost 0.1 0.3 — — 0.1 0.3 Recognition of net actuarial losses 0.2 1.0 — — 0.2 1.0 Net periodic benefit cost (credit) $ 2.8 $ 3.3 $ 0.2 $ (0.4) $ 3.0 $ 2.9 U.S. Plans International Plans Total Nine Months Ended Nine Months Ended Nine Months Ended 2023 2022 2023 2022 2023 2022 Components of net periodic benefit cost (credit): Service cost $ 0.6 $ 5.3 $ 1.1 $ 1.2 $ 1.7 $ 6.5 Interest cost 13.4 12.9 7.7 4.3 21.1 17.2 Expected return on plan assets (6.3) (14.5) (7.8) (7.1) (14.1) (21.6) Amortization of prior service cost 0.2 0.9 0.1 0.1 0.3 1.0 Recognition of net actuarial (1.7) 15.2 — — (1.7) 15.2 Net periodic benefit cost (credit) $ 6.2 $ 19.8 $ 1.1 $ (1.5) $ 7.3 $ 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t>
        </is>
      </c>
      <c r="B1" s="2" t="inlineStr">
        <is>
          <t>9 Months Ended</t>
        </is>
      </c>
    </row>
    <row r="2">
      <c r="B2" s="2" t="inlineStr">
        <is>
          <t>Sep. 30, 2023</t>
        </is>
      </c>
    </row>
    <row r="3">
      <c r="A3" s="4" t="inlineStr">
        <is>
          <t>Postretirement Plan</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Defined Benefit Plans Disclosures</t>
        </is>
      </c>
      <c r="B5" s="4" t="inlineStr">
        <is>
          <t>The following table sets forth the net periodic benefit cost for the Company’s other postretirement benefit plans. The amounts for the three and nine months ended September 30, 2023 are based on calculations prepared by the Company's actuaries and represent the Company’s best estimate of that period’s proportionate share of the amounts to be recorded for the year ending December 31, 2023. Three Months Ended Nine Months Ended 2023 2022 2023 2022 Net periodic benefit credit: Service cost $ 0.1 $ — $ 0.1 $ 0.1 Interest cost 0.4 0.4 1.4 1.1 Amortization of prior service credit (2.0) (2.6) (6.2) (7.6) Net periodic benefit credit $ (1.5) $ (2.2) $ (4.7) $ (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mponents of Accumulated Other Comprehensive (Loss) Income</t>
        </is>
      </c>
      <c r="B4" s="4" t="inlineStr">
        <is>
          <t>The following tables present details about components of accumulated other comprehensive (loss) income for the three and nine months ended September 30, 2023 and 2022, respectively: Foreign currency translation adjustments Pension and other postretirement liability adjustments Change in fair value of derivative financial instruments Total Balance at June 30, 2023 $ (227.8) $ 47.7 $ 1.9 $ (178.2) Other comprehensive loss (income) before (65.1) — 2.1 (63.0) Amounts reclassified from accumulated other — (1.9) 0.8 (1.1) Income tax benefit (expense) — 0.5 (0.9) (0.4) Net current period other comprehensive (loss) (65.1) (1.4) 2.0 (64.5) Noncontrolling interest 1.8 — — 1.8 Net current period other comprehensive (loss) (63.3) (1.4) 2.0 (62.7) Balance at September 30, 2023 $ (291.1) $ 46.3 $ 3.9 $ (240.9) Foreign currency translation adjustments Pension and other postretirement liability adjustments Change in fair value of derivative financial instruments Total Balance at December 31, 2022 $ (235.7) $ 50.8 $ 3.0 $ (181.9) Sale of shares of Timken India Limited 8.1 — — 8.1 Other comprehensive loss (income) before (65.3) (0.1) 0.4 (65.0) Amounts reclassified from accumulated other — (5.9) 0.9 (5.0) Income tax benefit (expense) — 1.5 (0.4) 1.1 Net current period other comprehensive (loss) (65.3) (4.5) 0.9 (68.9) Noncontrolling interest 1.8 — — 1.8 Net current period other comprehensive (loss) (55.4) (4.5) 0.9 (59.0) Balance at September 30, 2023 $ (291.1) $ 46.3 $ 3.9 $ (240.9) Note 18 - Accumulated Other Comprehensive Income (Loss) (continued) Foreign currency translation adjustments Pension and other postretirement liability adjustments Change in fair value of derivative financial instruments Total Balance at June 30, 2022 $ (214.5) $ 53.7 $ 4.9 $ (155.9) Other comprehensive (loss) income before (136.8) 0.3 3.3 (133.2) Amounts reclassified from accumulated other — (2.3) (0.8) (3.1) Income tax benefit (expense) — 0.6 (0.7) (0.1) Net current period other comprehensive (loss) (136.8) (1.4) 1.8 (136.4) Noncontrolling interest 3.3 — — 3.3 Net current period other comprehensive (loss) (133.5) (1.4) 1.8 (133.1) Balance at September 30, 2022 $ (348.0) $ 52.3 $ 6.7 $ (289.0) Foreign currency translation adjustments Pension and other postretirement liability adjustments Change in fair value of derivative financial instruments Total Balance at December 31, 2021 $ (80.3) $ 56.6 $ 0.7 $ (23.0) Other comprehensive (loss) income before (272.5) 0.8 10.4 (261.3) Amounts reclassified from accumulated other — (6.6) (2.4) (9.0) Income tax benefit (expense) — 1.5 (2.0) (0.5) Net current period other comprehensive (loss) (272.5) (4.3) 6.0 (270.8) Noncontrolling interest 4.8 — — 4.8 Net current period other comprehensive (loss) (267.7) (4.3) 6.0 (266.0) Balance at September 30, 2022 $ (348.0) $ 52.3 $ 6.7 $ (28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those financial assets and liabilities measured at fair value on a recurring basis as of September 30, 2023 and December 31, 2022: September 30, 2023 Total Level 1 Level 2 Level 3 Assets: Cash and cash equivalents $ 327.9 $ 327.8 $ 0.1 $ — Cash and cash equivalents measured at net asset value 40.0 Restricted cash 7.2 7.2 — — Short-term investments 41.8 — 41.8 — Foreign currency forward contracts 2.5 — 2.5 — Total assets $ 419.4 $ 335.0 $ 44.4 $ — Liabilities: Foreign currency forward contracts $ 24.1 $ — $ 24.1 $ — Total liabilities $ 24.1 $ — $ 24.1 $ — December 31, 2022 Total Level 1 Level 2 Level 3 Assets: Cash and cash equivalents $ 292.1 $ 289.3 $ 2.8 $ — Cash and cash equivalents measured at net asset value 39.5 Restricted cash 9.1 9.1 — — Short-term investments 39.2 — 39.2 — Interest rate swap contracts 3.1 — 3.1 — Foreign currency forward contracts 4.5 — 4.5 — Total assets $ 387.5 $ 298.4 $ 49.6 $ — Liabilities: Foreign currency forward contracts $ 19.8 $ — $ 19.8 $ — Total liabilities $ 19.8 $ — $ 19.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The following table presents the impact of derivative instruments not designated as hedging instruments for the three and nine months ended September 30, 2023 and 2022, respectively, and the related location within the Consolidated Statements of Income: Amount of gain or (loss) recognized in income Three Months Ended Nine Months Ended Derivatives not designated as hedging instruments: Location of gain or (loss) recognized in income 2023 2022 2023 2022 Foreign currency forward contracts Other expense, net $ 0.3 $ (1.1) $ (16.2) $ (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 width="22" customWidth="1" min="5" max="5"/>
    <col width="22" customWidth="1" min="6" max="6"/>
    <col width="34" customWidth="1" min="7" max="7"/>
    <col width="22" customWidth="1" min="8" max="8"/>
    <col width="22" customWidth="1" min="9" max="9"/>
    <col width="22" customWidth="1" min="10" max="10"/>
    <col width="23" customWidth="1" min="11" max="11"/>
    <col width="23" customWidth="1" min="12" max="12"/>
    <col width="23" customWidth="1" min="13" max="13"/>
  </cols>
  <sheetData>
    <row r="1">
      <c r="A1" s="1" t="inlineStr">
        <is>
          <t>Acquisitions and Divestitures - Acquisitions Narrative (Details) $ in Millions</t>
        </is>
      </c>
      <c r="E1" s="2" t="inlineStr">
        <is>
          <t>3 Months Ended</t>
        </is>
      </c>
      <c r="G1" s="2" t="inlineStr">
        <is>
          <t>9 Months Ended</t>
        </is>
      </c>
      <c r="I1" s="2" t="inlineStr">
        <is>
          <t>12 Months Ended</t>
        </is>
      </c>
    </row>
    <row r="2">
      <c r="B2" s="2" t="inlineStr">
        <is>
          <t>Jan. 31, 2023 USD ($) employee</t>
        </is>
      </c>
      <c r="C2" s="2" t="inlineStr">
        <is>
          <t>Nov. 04, 2022 USD ($) employee</t>
        </is>
      </c>
      <c r="D2" s="2" t="inlineStr">
        <is>
          <t>May 31, 2022 USD ($)</t>
        </is>
      </c>
      <c r="E2" s="2" t="inlineStr">
        <is>
          <t>Sep. 30, 2023 USD ($)</t>
        </is>
      </c>
      <c r="F2" s="2" t="inlineStr">
        <is>
          <t>Sep. 30, 2022 USD ($)</t>
        </is>
      </c>
      <c r="G2" s="2" t="inlineStr">
        <is>
          <t>Sep. 30, 2023 USD ($) acquisition</t>
        </is>
      </c>
      <c r="H2" s="2" t="inlineStr">
        <is>
          <t>Sep. 30, 2022 USD ($)</t>
        </is>
      </c>
      <c r="I2" s="2" t="inlineStr">
        <is>
          <t>Dec. 31, 2023 USD ($)</t>
        </is>
      </c>
      <c r="J2" s="2" t="inlineStr">
        <is>
          <t>Dec. 31, 2022 USD ($)</t>
        </is>
      </c>
      <c r="K2" s="2" t="inlineStr">
        <is>
          <t>Sep. 29, 2023 employee</t>
        </is>
      </c>
      <c r="L2" s="2" t="inlineStr">
        <is>
          <t>Sep. 05, 2023 employee</t>
        </is>
      </c>
      <c r="M2" s="2" t="inlineStr">
        <is>
          <t>Apr. 04, 2023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 reported by acquired entity</t>
        </is>
      </c>
      <c r="B5" s="4" t="inlineStr">
        <is>
          <t xml:space="preserve"> </t>
        </is>
      </c>
      <c r="C5" s="4" t="inlineStr">
        <is>
          <t xml:space="preserve"> </t>
        </is>
      </c>
      <c r="D5" s="4" t="inlineStr">
        <is>
          <t xml:space="preserve"> </t>
        </is>
      </c>
      <c r="E5" s="6" t="n">
        <v>1142.7</v>
      </c>
      <c r="F5" s="6" t="n">
        <v>1136.4</v>
      </c>
      <c r="G5" s="6" t="n">
        <v>3677.8</v>
      </c>
      <c r="H5" s="6" t="n">
        <v>3414.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quisition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7" t="n">
        <v>464.7</v>
      </c>
      <c r="H6" s="6" t="n">
        <v>152.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3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of long-term debt</t>
        </is>
      </c>
      <c r="B9" s="4" t="inlineStr">
        <is>
          <t xml:space="preserve"> </t>
        </is>
      </c>
      <c r="C9" s="4" t="inlineStr">
        <is>
          <t xml:space="preserve"> </t>
        </is>
      </c>
      <c r="D9" s="4" t="inlineStr">
        <is>
          <t xml:space="preserve"> </t>
        </is>
      </c>
      <c r="E9" s="6" t="n">
        <v>6.2</v>
      </c>
      <c r="F9" s="4" t="inlineStr">
        <is>
          <t xml:space="preserve"> </t>
        </is>
      </c>
      <c r="G9" s="6" t="n">
        <v>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quisition related costs</t>
        </is>
      </c>
      <c r="B10" s="6" t="n">
        <v>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oint ventur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v>
      </c>
      <c r="L13" s="4" t="inlineStr">
        <is>
          <t xml:space="preserve"> </t>
        </is>
      </c>
      <c r="M13" s="4" t="inlineStr">
        <is>
          <t xml:space="preserve"> </t>
        </is>
      </c>
    </row>
    <row r="14">
      <c r="A14" s="4" t="inlineStr">
        <is>
          <t>Des-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oint ventur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v>
      </c>
      <c r="M16" s="4" t="inlineStr">
        <is>
          <t xml:space="preserve"> </t>
        </is>
      </c>
    </row>
    <row r="17">
      <c r="A17" s="4" t="inlineStr">
        <is>
          <t>Nadel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oint ventur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v>
      </c>
    </row>
    <row r="20">
      <c r="A20" s="4" t="inlineStr">
        <is>
          <t>Revenue reported by acquir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7</v>
      </c>
      <c r="K20" s="4" t="inlineStr">
        <is>
          <t xml:space="preserve"> </t>
        </is>
      </c>
      <c r="L20" s="4" t="inlineStr">
        <is>
          <t xml:space="preserve"> </t>
        </is>
      </c>
      <c r="M20" s="4" t="inlineStr">
        <is>
          <t xml:space="preserve"> </t>
        </is>
      </c>
    </row>
    <row r="21">
      <c r="A21" s="4" t="inlineStr">
        <is>
          <t>Acquisition of long-term debt</t>
        </is>
      </c>
      <c r="B21" s="7" t="n">
        <v>1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R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 reported by acquir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v>
      </c>
      <c r="K24" s="4" t="inlineStr">
        <is>
          <t xml:space="preserve"> </t>
        </is>
      </c>
      <c r="L24" s="4" t="inlineStr">
        <is>
          <t xml:space="preserve"> </t>
        </is>
      </c>
      <c r="M24" s="4" t="inlineStr">
        <is>
          <t xml:space="preserve"> </t>
        </is>
      </c>
    </row>
    <row r="25">
      <c r="A25" s="4" t="inlineStr">
        <is>
          <t>Acquisitions, net of cash acquired</t>
        </is>
      </c>
      <c r="B25" s="7" t="n">
        <v>46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acquired from acquisition</t>
        </is>
      </c>
      <c r="B26" s="6" t="n">
        <v>2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G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reported by acquir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v>
      </c>
      <c r="K29" s="4" t="inlineStr">
        <is>
          <t xml:space="preserve"> </t>
        </is>
      </c>
      <c r="L29" s="4" t="inlineStr">
        <is>
          <t xml:space="preserve"> </t>
        </is>
      </c>
      <c r="M29" s="4" t="inlineStr">
        <is>
          <t xml:space="preserve"> </t>
        </is>
      </c>
    </row>
    <row r="30">
      <c r="A30" s="4" t="inlineStr">
        <is>
          <t>Cash acquired from acquisition</t>
        </is>
      </c>
      <c r="B30" s="4" t="inlineStr">
        <is>
          <t xml:space="preserve"> </t>
        </is>
      </c>
      <c r="C30" s="6" t="n">
        <v>1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acquire business</t>
        </is>
      </c>
      <c r="B31" s="4" t="inlineStr">
        <is>
          <t xml:space="preserve"> </t>
        </is>
      </c>
      <c r="C31" s="6" t="n">
        <v>3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in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 reported by acquir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40</v>
      </c>
      <c r="K34" s="4" t="inlineStr">
        <is>
          <t xml:space="preserve"> </t>
        </is>
      </c>
      <c r="L34" s="4" t="inlineStr">
        <is>
          <t xml:space="preserve"> </t>
        </is>
      </c>
      <c r="M34" s="4" t="inlineStr">
        <is>
          <t xml:space="preserve"> </t>
        </is>
      </c>
    </row>
    <row r="35">
      <c r="A35" s="4" t="inlineStr">
        <is>
          <t>Acquisitions, net of cash acquired</t>
        </is>
      </c>
      <c r="B35" s="4" t="inlineStr">
        <is>
          <t xml:space="preserve"> </t>
        </is>
      </c>
      <c r="C35" s="4" t="inlineStr">
        <is>
          <t xml:space="preserve"> </t>
        </is>
      </c>
      <c r="D35" s="6" t="n">
        <v>15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cquired from acquisition</t>
        </is>
      </c>
      <c r="B36" s="4" t="inlineStr">
        <is>
          <t xml:space="preserve"> </t>
        </is>
      </c>
      <c r="C36" s="4" t="inlineStr">
        <is>
          <t xml:space="preserve"> </t>
        </is>
      </c>
      <c r="D36" s="6"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employee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5</v>
      </c>
      <c r="L39" s="4" t="inlineStr">
        <is>
          <t xml:space="preserve"> </t>
        </is>
      </c>
      <c r="M39" s="4" t="inlineStr">
        <is>
          <t xml:space="preserve"> </t>
        </is>
      </c>
    </row>
    <row r="40">
      <c r="A40" s="4" t="inlineStr">
        <is>
          <t>Rosa | Rosa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enue reported by acquir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5</v>
      </c>
      <c r="J42" s="4" t="inlineStr">
        <is>
          <t xml:space="preserve"> </t>
        </is>
      </c>
      <c r="K42" s="4" t="inlineStr">
        <is>
          <t xml:space="preserve"> </t>
        </is>
      </c>
      <c r="L42" s="4" t="inlineStr">
        <is>
          <t xml:space="preserve"> </t>
        </is>
      </c>
      <c r="M42" s="4" t="inlineStr">
        <is>
          <t xml:space="preserve"> </t>
        </is>
      </c>
    </row>
    <row r="43">
      <c r="A43" s="4" t="inlineStr">
        <is>
          <t>Des-C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employees |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20</v>
      </c>
      <c r="M45" s="4" t="inlineStr">
        <is>
          <t xml:space="preserve"> </t>
        </is>
      </c>
    </row>
    <row r="46">
      <c r="A46" s="4" t="inlineStr">
        <is>
          <t>Des-Case | Des-Case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 reported by acquir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40</v>
      </c>
      <c r="J48" s="4" t="inlineStr">
        <is>
          <t xml:space="preserve"> </t>
        </is>
      </c>
      <c r="K48" s="4" t="inlineStr">
        <is>
          <t xml:space="preserve"> </t>
        </is>
      </c>
      <c r="L48" s="4" t="inlineStr">
        <is>
          <t xml:space="preserve"> </t>
        </is>
      </c>
      <c r="M48" s="4" t="inlineStr">
        <is>
          <t xml:space="preserve"> </t>
        </is>
      </c>
    </row>
    <row r="49">
      <c r="A49" s="4" t="inlineStr">
        <is>
          <t>Nadell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employees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50</v>
      </c>
    </row>
    <row r="52">
      <c r="A52" s="4" t="inlineStr">
        <is>
          <t>AR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employees | employee</t>
        </is>
      </c>
      <c r="B54" s="5" t="n">
        <v>1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G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employees | employee</t>
        </is>
      </c>
      <c r="B57" s="4" t="inlineStr">
        <is>
          <t xml:space="preserve"> </t>
        </is>
      </c>
      <c r="C57" s="5" t="n">
        <v>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Allowances for accounts receivable</t>
        </is>
      </c>
      <c r="B2" s="6" t="n">
        <v>17.2</v>
      </c>
      <c r="C2" s="6" t="n">
        <v>17.9</v>
      </c>
    </row>
    <row r="3">
      <c r="A3" s="4" t="inlineStr">
        <is>
          <t>Common stock authorized (in shares)</t>
        </is>
      </c>
      <c r="B3" s="5" t="n">
        <v>200000000</v>
      </c>
      <c r="C3" s="5" t="n">
        <v>200000000</v>
      </c>
    </row>
    <row r="4">
      <c r="A4" s="4" t="inlineStr">
        <is>
          <t>Common stock issued (in shares)</t>
        </is>
      </c>
      <c r="B4" s="5" t="n">
        <v>78648194</v>
      </c>
      <c r="C4" s="5" t="n">
        <v>77767640</v>
      </c>
    </row>
    <row r="5">
      <c r="A5" s="4" t="inlineStr">
        <is>
          <t>Treasury stock (in shares)</t>
        </is>
      </c>
      <c r="B5" s="5" t="n">
        <v>8096800</v>
      </c>
      <c r="C5" s="5" t="n">
        <v>5188257</v>
      </c>
    </row>
    <row r="6">
      <c r="A6" s="4" t="inlineStr">
        <is>
          <t>Preferred Class A</t>
        </is>
      </c>
      <c r="B6" s="4" t="inlineStr">
        <is>
          <t xml:space="preserve"> </t>
        </is>
      </c>
      <c r="C6" s="4" t="inlineStr">
        <is>
          <t xml:space="preserve"> </t>
        </is>
      </c>
    </row>
    <row r="7">
      <c r="A7" s="4" t="inlineStr">
        <is>
          <t>Preferred stock authorized (Class I &amp; Class II Preferred stock) (in shares)</t>
        </is>
      </c>
      <c r="B7" s="5" t="n">
        <v>10000000</v>
      </c>
      <c r="C7" s="5" t="n">
        <v>10000000</v>
      </c>
    </row>
    <row r="8">
      <c r="A8" s="4" t="inlineStr">
        <is>
          <t>Preferred stock issued (Class I &amp; Class II Preferred stock) (in shares)</t>
        </is>
      </c>
      <c r="B8" s="5" t="n">
        <v>0</v>
      </c>
      <c r="C8" s="5" t="n">
        <v>0</v>
      </c>
    </row>
    <row r="9">
      <c r="A9" s="4" t="inlineStr">
        <is>
          <t>Preferred Class B</t>
        </is>
      </c>
      <c r="B9" s="4" t="inlineStr">
        <is>
          <t xml:space="preserve"> </t>
        </is>
      </c>
      <c r="C9" s="4" t="inlineStr">
        <is>
          <t xml:space="preserve"> </t>
        </is>
      </c>
    </row>
    <row r="10">
      <c r="A10" s="4" t="inlineStr">
        <is>
          <t>Preferred stock authorized (Class I &amp; Class II Preferred stock) (in shares)</t>
        </is>
      </c>
      <c r="B10" s="5" t="n">
        <v>10000000</v>
      </c>
      <c r="C10" s="5" t="n">
        <v>10000000</v>
      </c>
    </row>
    <row r="11">
      <c r="A11" s="4" t="inlineStr">
        <is>
          <t>Preferred stock issued (Class I &amp; Class II Preferred stock)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ARB Assets and Liabilities (Details) - USD ($) $ in Million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257.6</v>
      </c>
      <c r="C3" s="6" t="n">
        <v>1098.3</v>
      </c>
    </row>
    <row r="4">
      <c r="A4" s="4" t="inlineStr">
        <is>
          <t>2023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7" t="n">
        <v>32.8</v>
      </c>
      <c r="C6" s="4" t="inlineStr">
        <is>
          <t xml:space="preserve"> </t>
        </is>
      </c>
    </row>
    <row r="7">
      <c r="A7" s="4" t="inlineStr">
        <is>
          <t>Inventories</t>
        </is>
      </c>
      <c r="B7" s="7" t="n">
        <v>79.59999999999999</v>
      </c>
      <c r="C7" s="4" t="inlineStr">
        <is>
          <t xml:space="preserve"> </t>
        </is>
      </c>
    </row>
    <row r="8">
      <c r="A8" s="4" t="inlineStr">
        <is>
          <t>Other current assets</t>
        </is>
      </c>
      <c r="B8" s="7" t="n">
        <v>4.4</v>
      </c>
      <c r="C8" s="4" t="inlineStr">
        <is>
          <t xml:space="preserve"> </t>
        </is>
      </c>
    </row>
    <row r="9">
      <c r="A9" s="4" t="inlineStr">
        <is>
          <t>Property, plant and equipment</t>
        </is>
      </c>
      <c r="B9" s="7" t="n">
        <v>35.2</v>
      </c>
      <c r="C9" s="4" t="inlineStr">
        <is>
          <t xml:space="preserve"> </t>
        </is>
      </c>
    </row>
    <row r="10">
      <c r="A10" s="4" t="inlineStr">
        <is>
          <t>Operating lease assets</t>
        </is>
      </c>
      <c r="B10" s="7" t="n">
        <v>4.2</v>
      </c>
      <c r="C10" s="4" t="inlineStr">
        <is>
          <t xml:space="preserve"> </t>
        </is>
      </c>
    </row>
    <row r="11">
      <c r="A11" s="4" t="inlineStr">
        <is>
          <t>Goodwill</t>
        </is>
      </c>
      <c r="B11" s="7" t="n">
        <v>207.5</v>
      </c>
      <c r="C11" s="4" t="inlineStr">
        <is>
          <t xml:space="preserve"> </t>
        </is>
      </c>
    </row>
    <row r="12">
      <c r="A12" s="4" t="inlineStr">
        <is>
          <t>Other intangible assets</t>
        </is>
      </c>
      <c r="B12" s="7" t="n">
        <v>220.8</v>
      </c>
      <c r="C12" s="4" t="inlineStr">
        <is>
          <t xml:space="preserve"> </t>
        </is>
      </c>
    </row>
    <row r="13">
      <c r="A13" s="4" t="inlineStr">
        <is>
          <t>Other non-current assets</t>
        </is>
      </c>
      <c r="B13" s="7" t="n">
        <v>6.3</v>
      </c>
      <c r="C13" s="4" t="inlineStr">
        <is>
          <t xml:space="preserve"> </t>
        </is>
      </c>
    </row>
    <row r="14">
      <c r="A14" s="4" t="inlineStr">
        <is>
          <t>Total assets acquired</t>
        </is>
      </c>
      <c r="B14" s="7" t="n">
        <v>590.8</v>
      </c>
      <c r="C14" s="4" t="inlineStr">
        <is>
          <t xml:space="preserve"> </t>
        </is>
      </c>
    </row>
    <row r="15">
      <c r="A15" s="4" t="inlineStr">
        <is>
          <t>Accounts payable, trade</t>
        </is>
      </c>
      <c r="B15" s="7" t="n">
        <v>19.4</v>
      </c>
      <c r="C15" s="4" t="inlineStr">
        <is>
          <t xml:space="preserve"> </t>
        </is>
      </c>
    </row>
    <row r="16">
      <c r="A16" s="4" t="inlineStr">
        <is>
          <t>Salaries, wages and benefits</t>
        </is>
      </c>
      <c r="B16" s="7" t="n">
        <v>11.7</v>
      </c>
      <c r="C16" s="4" t="inlineStr">
        <is>
          <t xml:space="preserve"> </t>
        </is>
      </c>
    </row>
    <row r="17">
      <c r="A17" s="4" t="inlineStr">
        <is>
          <t>Income taxes payable</t>
        </is>
      </c>
      <c r="B17" s="7" t="n">
        <v>4.8</v>
      </c>
      <c r="C17" s="4" t="inlineStr">
        <is>
          <t xml:space="preserve"> </t>
        </is>
      </c>
    </row>
    <row r="18">
      <c r="A18" s="4" t="inlineStr">
        <is>
          <t>Other current liabilities</t>
        </is>
      </c>
      <c r="B18" s="7" t="n">
        <v>8.6</v>
      </c>
      <c r="C18" s="4" t="inlineStr">
        <is>
          <t xml:space="preserve"> </t>
        </is>
      </c>
    </row>
    <row r="19">
      <c r="A19" s="4" t="inlineStr">
        <is>
          <t>Short-term debt</t>
        </is>
      </c>
      <c r="B19" s="7" t="n">
        <v>5.5</v>
      </c>
      <c r="C19" s="4" t="inlineStr">
        <is>
          <t xml:space="preserve"> </t>
        </is>
      </c>
    </row>
    <row r="20">
      <c r="A20" s="4" t="inlineStr">
        <is>
          <t>Long-term debt</t>
        </is>
      </c>
      <c r="B20" s="7" t="n">
        <v>6.2</v>
      </c>
      <c r="C20" s="4" t="inlineStr">
        <is>
          <t xml:space="preserve"> </t>
        </is>
      </c>
    </row>
    <row r="21">
      <c r="A21" s="4" t="inlineStr">
        <is>
          <t>Long-term operating lease liabilities</t>
        </is>
      </c>
      <c r="B21" s="7" t="n">
        <v>2.1</v>
      </c>
      <c r="C21" s="4" t="inlineStr">
        <is>
          <t xml:space="preserve"> </t>
        </is>
      </c>
    </row>
    <row r="22">
      <c r="A22" s="4" t="inlineStr">
        <is>
          <t>Deferred income taxes</t>
        </is>
      </c>
      <c r="B22" s="7" t="n">
        <v>61.5</v>
      </c>
      <c r="C22" s="4" t="inlineStr">
        <is>
          <t xml:space="preserve"> </t>
        </is>
      </c>
    </row>
    <row r="23">
      <c r="A23" s="4" t="inlineStr">
        <is>
          <t>Other non-current liabilities</t>
        </is>
      </c>
      <c r="B23" s="7" t="n">
        <v>4.1</v>
      </c>
      <c r="C23" s="4" t="inlineStr">
        <is>
          <t xml:space="preserve"> </t>
        </is>
      </c>
    </row>
    <row r="24">
      <c r="A24" s="4" t="inlineStr">
        <is>
          <t>Total liabilities assumed</t>
        </is>
      </c>
      <c r="B24" s="7" t="n">
        <v>123.9</v>
      </c>
      <c r="C24" s="4" t="inlineStr">
        <is>
          <t xml:space="preserve"> </t>
        </is>
      </c>
    </row>
    <row r="25">
      <c r="A25" s="4" t="inlineStr">
        <is>
          <t>Net assets acquired</t>
        </is>
      </c>
      <c r="B25" s="6" t="n">
        <v>466.9</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Details) - 2023 Acquisitions $ in Millions</t>
        </is>
      </c>
      <c r="B1" s="2" t="inlineStr">
        <is>
          <t>9 Months Ended</t>
        </is>
      </c>
    </row>
    <row r="2">
      <c r="B2" s="2" t="inlineStr">
        <is>
          <t>Sep. 30, 2023 USD ($)</t>
        </is>
      </c>
    </row>
    <row r="3">
      <c r="A3" s="3" t="inlineStr">
        <is>
          <t>Restructuring Cost and Reserve [Line Items]</t>
        </is>
      </c>
      <c r="B3" s="4" t="inlineStr">
        <is>
          <t xml:space="preserve"> </t>
        </is>
      </c>
    </row>
    <row r="4">
      <c r="A4" s="4" t="inlineStr">
        <is>
          <t>Finite-lived intangible assets acquired</t>
        </is>
      </c>
      <c r="B4" s="6" t="n">
        <v>220.8</v>
      </c>
    </row>
    <row r="5">
      <c r="A5" s="4" t="inlineStr">
        <is>
          <t>Trade names</t>
        </is>
      </c>
      <c r="B5" s="4" t="inlineStr">
        <is>
          <t xml:space="preserve"> </t>
        </is>
      </c>
    </row>
    <row r="6">
      <c r="A6" s="3" t="inlineStr">
        <is>
          <t>Restructuring Cost and Reserve [Line Items]</t>
        </is>
      </c>
      <c r="B6" s="4" t="inlineStr">
        <is>
          <t xml:space="preserve"> </t>
        </is>
      </c>
    </row>
    <row r="7">
      <c r="A7" s="4" t="inlineStr">
        <is>
          <t>Finite-lived intangible assets acquired</t>
        </is>
      </c>
      <c r="B7" s="6" t="n">
        <v>32.2</v>
      </c>
    </row>
    <row r="8">
      <c r="A8" s="4" t="inlineStr">
        <is>
          <t>Weighted average useful life (in years)</t>
        </is>
      </c>
      <c r="B8" s="4" t="inlineStr">
        <is>
          <t>18 years</t>
        </is>
      </c>
    </row>
    <row r="9">
      <c r="A9" s="4" t="inlineStr">
        <is>
          <t>Technology and know-how</t>
        </is>
      </c>
      <c r="B9" s="4" t="inlineStr">
        <is>
          <t xml:space="preserve"> </t>
        </is>
      </c>
    </row>
    <row r="10">
      <c r="A10" s="3" t="inlineStr">
        <is>
          <t>Restructuring Cost and Reserve [Line Items]</t>
        </is>
      </c>
      <c r="B10" s="4" t="inlineStr">
        <is>
          <t xml:space="preserve"> </t>
        </is>
      </c>
    </row>
    <row r="11">
      <c r="A11" s="4" t="inlineStr">
        <is>
          <t>Finite-lived intangible assets acquired</t>
        </is>
      </c>
      <c r="B11" s="6" t="n">
        <v>50.2</v>
      </c>
    </row>
    <row r="12">
      <c r="A12" s="4" t="inlineStr">
        <is>
          <t>Weighted average useful life (in years)</t>
        </is>
      </c>
      <c r="B12" s="4" t="inlineStr">
        <is>
          <t>15 years</t>
        </is>
      </c>
    </row>
    <row r="13">
      <c r="A13" s="4" t="inlineStr">
        <is>
          <t>Customer relationships</t>
        </is>
      </c>
      <c r="B13" s="4" t="inlineStr">
        <is>
          <t xml:space="preserve"> </t>
        </is>
      </c>
    </row>
    <row r="14">
      <c r="A14" s="3" t="inlineStr">
        <is>
          <t>Restructuring Cost and Reserve [Line Items]</t>
        </is>
      </c>
      <c r="B14" s="4" t="inlineStr">
        <is>
          <t xml:space="preserve"> </t>
        </is>
      </c>
    </row>
    <row r="15">
      <c r="A15" s="4" t="inlineStr">
        <is>
          <t>Finite-lived intangible assets acquired</t>
        </is>
      </c>
      <c r="B15" s="6" t="n">
        <v>137.9</v>
      </c>
    </row>
    <row r="16">
      <c r="A16" s="4" t="inlineStr">
        <is>
          <t>Weighted average useful life (in years)</t>
        </is>
      </c>
      <c r="B16" s="4" t="inlineStr">
        <is>
          <t>14 years</t>
        </is>
      </c>
    </row>
    <row r="17">
      <c r="A17" s="4" t="inlineStr">
        <is>
          <t>Capitalized software</t>
        </is>
      </c>
      <c r="B17" s="4" t="inlineStr">
        <is>
          <t xml:space="preserve"> </t>
        </is>
      </c>
    </row>
    <row r="18">
      <c r="A18" s="3" t="inlineStr">
        <is>
          <t>Restructuring Cost and Reserve [Line Items]</t>
        </is>
      </c>
      <c r="B18" s="4" t="inlineStr">
        <is>
          <t xml:space="preserve"> </t>
        </is>
      </c>
    </row>
    <row r="19">
      <c r="A19" s="4" t="inlineStr">
        <is>
          <t>Finite-lived intangible assets acquired</t>
        </is>
      </c>
      <c r="B19" s="6" t="n">
        <v>0.5</v>
      </c>
    </row>
    <row r="20">
      <c r="A20" s="4" t="inlineStr">
        <is>
          <t>Weighted average useful life (in years)</t>
        </is>
      </c>
      <c r="B20"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and Divestitures - Initial Purchase Price Allocation (Details) - USD ($) $ in Millions</t>
        </is>
      </c>
      <c r="B1" s="2" t="inlineStr">
        <is>
          <t>16 Months Ended</t>
        </is>
      </c>
    </row>
    <row r="2">
      <c r="B2" s="2" t="inlineStr">
        <is>
          <t>Sep. 30, 2023</t>
        </is>
      </c>
      <c r="C2" s="2" t="inlineStr">
        <is>
          <t>Dec. 31, 2022</t>
        </is>
      </c>
      <c r="D2" s="2" t="inlineStr">
        <is>
          <t>May 31, 2022</t>
        </is>
      </c>
    </row>
    <row r="3">
      <c r="A3" s="3" t="inlineStr">
        <is>
          <t>Assets:</t>
        </is>
      </c>
      <c r="B3" s="4" t="inlineStr">
        <is>
          <t xml:space="preserve"> </t>
        </is>
      </c>
      <c r="C3" s="4" t="inlineStr">
        <is>
          <t xml:space="preserve"> </t>
        </is>
      </c>
      <c r="D3" s="4" t="inlineStr">
        <is>
          <t xml:space="preserve"> </t>
        </is>
      </c>
    </row>
    <row r="4">
      <c r="A4" s="4" t="inlineStr">
        <is>
          <t>Goodwill</t>
        </is>
      </c>
      <c r="B4" s="6" t="n">
        <v>1257.6</v>
      </c>
      <c r="C4" s="6" t="n">
        <v>1098.3</v>
      </c>
      <c r="D4" s="4" t="inlineStr">
        <is>
          <t xml:space="preserve"> </t>
        </is>
      </c>
    </row>
    <row r="5">
      <c r="A5" s="4" t="inlineStr">
        <is>
          <t>2022 Acquisition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ccounts receivable</t>
        </is>
      </c>
      <c r="B7" s="7" t="n">
        <v>30.7</v>
      </c>
      <c r="C7" s="4" t="inlineStr">
        <is>
          <t xml:space="preserve"> </t>
        </is>
      </c>
      <c r="D7" s="6" t="n">
        <v>30.6</v>
      </c>
    </row>
    <row r="8">
      <c r="A8" s="4" t="inlineStr">
        <is>
          <t>Adjustments, accounts receivable</t>
        </is>
      </c>
      <c r="B8" s="7" t="n">
        <v>0.1</v>
      </c>
      <c r="C8" s="4" t="inlineStr">
        <is>
          <t xml:space="preserve"> </t>
        </is>
      </c>
      <c r="D8" s="4" t="inlineStr">
        <is>
          <t xml:space="preserve"> </t>
        </is>
      </c>
    </row>
    <row r="9">
      <c r="A9" s="4" t="inlineStr">
        <is>
          <t>Inventories</t>
        </is>
      </c>
      <c r="B9" s="7" t="n">
        <v>52.3</v>
      </c>
      <c r="C9" s="4" t="inlineStr">
        <is>
          <t xml:space="preserve"> </t>
        </is>
      </c>
      <c r="D9" s="7" t="n">
        <v>52.3</v>
      </c>
    </row>
    <row r="10">
      <c r="A10" s="4" t="inlineStr">
        <is>
          <t>Other current assets</t>
        </is>
      </c>
      <c r="B10" s="5" t="n">
        <v>8</v>
      </c>
      <c r="C10" s="4" t="inlineStr">
        <is>
          <t xml:space="preserve"> </t>
        </is>
      </c>
      <c r="D10" s="7" t="n">
        <v>7.6</v>
      </c>
    </row>
    <row r="11">
      <c r="A11" s="4" t="inlineStr">
        <is>
          <t>Adjustments, other current assets</t>
        </is>
      </c>
      <c r="B11" s="7" t="n">
        <v>0.4</v>
      </c>
      <c r="C11" s="4" t="inlineStr">
        <is>
          <t xml:space="preserve"> </t>
        </is>
      </c>
      <c r="D11" s="4" t="inlineStr">
        <is>
          <t xml:space="preserve"> </t>
        </is>
      </c>
    </row>
    <row r="12">
      <c r="A12" s="4" t="inlineStr">
        <is>
          <t>Property, plant and equipment</t>
        </is>
      </c>
      <c r="B12" s="7" t="n">
        <v>148.7</v>
      </c>
      <c r="C12" s="4" t="inlineStr">
        <is>
          <t xml:space="preserve"> </t>
        </is>
      </c>
      <c r="D12" s="7" t="n">
        <v>153.6</v>
      </c>
    </row>
    <row r="13">
      <c r="A13" s="4" t="inlineStr">
        <is>
          <t>Adjustments, property plant and equipment</t>
        </is>
      </c>
      <c r="B13" s="7" t="n">
        <v>-4.9</v>
      </c>
      <c r="C13" s="4" t="inlineStr">
        <is>
          <t xml:space="preserve"> </t>
        </is>
      </c>
      <c r="D13" s="4" t="inlineStr">
        <is>
          <t xml:space="preserve"> </t>
        </is>
      </c>
    </row>
    <row r="14">
      <c r="A14" s="4" t="inlineStr">
        <is>
          <t>Goodwill</t>
        </is>
      </c>
      <c r="B14" s="7" t="n">
        <v>107.6</v>
      </c>
      <c r="C14" s="4" t="inlineStr">
        <is>
          <t xml:space="preserve"> </t>
        </is>
      </c>
      <c r="D14" s="7" t="n">
        <v>106.9</v>
      </c>
    </row>
    <row r="15">
      <c r="A15" s="4" t="inlineStr">
        <is>
          <t>Adjustments, goodwill</t>
        </is>
      </c>
      <c r="B15" s="7" t="n">
        <v>0.7</v>
      </c>
      <c r="C15" s="4" t="inlineStr">
        <is>
          <t xml:space="preserve"> </t>
        </is>
      </c>
      <c r="D15" s="4" t="inlineStr">
        <is>
          <t xml:space="preserve"> </t>
        </is>
      </c>
    </row>
    <row r="16">
      <c r="A16" s="4" t="inlineStr">
        <is>
          <t>Other intangible assets</t>
        </is>
      </c>
      <c r="B16" s="5" t="n">
        <v>182</v>
      </c>
      <c r="C16" s="4" t="inlineStr">
        <is>
          <t xml:space="preserve"> </t>
        </is>
      </c>
      <c r="D16" s="7" t="n">
        <v>182.6</v>
      </c>
    </row>
    <row r="17">
      <c r="A17" s="4" t="inlineStr">
        <is>
          <t>Adjustments, other intangible assets</t>
        </is>
      </c>
      <c r="B17" s="7" t="n">
        <v>-0.6</v>
      </c>
      <c r="C17" s="4" t="inlineStr">
        <is>
          <t xml:space="preserve"> </t>
        </is>
      </c>
      <c r="D17" s="4" t="inlineStr">
        <is>
          <t xml:space="preserve"> </t>
        </is>
      </c>
    </row>
    <row r="18">
      <c r="A18" s="4" t="inlineStr">
        <is>
          <t>Other assets</t>
        </is>
      </c>
      <c r="B18" s="7" t="n">
        <v>7.3</v>
      </c>
      <c r="C18" s="4" t="inlineStr">
        <is>
          <t xml:space="preserve"> </t>
        </is>
      </c>
      <c r="D18" s="7" t="n">
        <v>12.1</v>
      </c>
    </row>
    <row r="19">
      <c r="A19" s="4" t="inlineStr">
        <is>
          <t>Adjustments, other assets</t>
        </is>
      </c>
      <c r="B19" s="7" t="n">
        <v>-4.8</v>
      </c>
      <c r="C19" s="4" t="inlineStr">
        <is>
          <t xml:space="preserve"> </t>
        </is>
      </c>
      <c r="D19" s="4" t="inlineStr">
        <is>
          <t xml:space="preserve"> </t>
        </is>
      </c>
    </row>
    <row r="20">
      <c r="A20" s="4" t="inlineStr">
        <is>
          <t>Total assets acquired</t>
        </is>
      </c>
      <c r="B20" s="7" t="n">
        <v>536.6</v>
      </c>
      <c r="C20" s="4" t="inlineStr">
        <is>
          <t xml:space="preserve"> </t>
        </is>
      </c>
      <c r="D20" s="7" t="n">
        <v>545.7</v>
      </c>
    </row>
    <row r="21">
      <c r="A21" s="4" t="inlineStr">
        <is>
          <t>Adjustments, total assets acquired</t>
        </is>
      </c>
      <c r="B21" s="7" t="n">
        <v>-9.1</v>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ounts payable, trade</t>
        </is>
      </c>
      <c r="B23" s="7" t="n">
        <v>16.2</v>
      </c>
      <c r="C23" s="4" t="inlineStr">
        <is>
          <t xml:space="preserve"> </t>
        </is>
      </c>
      <c r="D23" s="7" t="n">
        <v>16.8</v>
      </c>
    </row>
    <row r="24">
      <c r="A24" s="4" t="inlineStr">
        <is>
          <t>Adjustments, accounts payable trade</t>
        </is>
      </c>
      <c r="B24" s="7" t="n">
        <v>-0.6</v>
      </c>
      <c r="C24" s="4" t="inlineStr">
        <is>
          <t xml:space="preserve"> </t>
        </is>
      </c>
      <c r="D24" s="4" t="inlineStr">
        <is>
          <t xml:space="preserve"> </t>
        </is>
      </c>
    </row>
    <row r="25">
      <c r="A25" s="4" t="inlineStr">
        <is>
          <t>Salaries, wages and benefits</t>
        </is>
      </c>
      <c r="B25" s="7" t="n">
        <v>11.9</v>
      </c>
      <c r="C25" s="4" t="inlineStr">
        <is>
          <t xml:space="preserve"> </t>
        </is>
      </c>
      <c r="D25" s="7" t="n">
        <v>11.8</v>
      </c>
    </row>
    <row r="26">
      <c r="A26" s="4" t="inlineStr">
        <is>
          <t>Adjustments, salaries, wages and benefits</t>
        </is>
      </c>
      <c r="B26" s="7" t="n">
        <v>0.1</v>
      </c>
      <c r="C26" s="4" t="inlineStr">
        <is>
          <t xml:space="preserve"> </t>
        </is>
      </c>
      <c r="D26" s="4" t="inlineStr">
        <is>
          <t xml:space="preserve"> </t>
        </is>
      </c>
    </row>
    <row r="27">
      <c r="A27" s="4" t="inlineStr">
        <is>
          <t>Income taxes payable</t>
        </is>
      </c>
      <c r="B27" s="7" t="n">
        <v>3.2</v>
      </c>
      <c r="C27" s="4" t="inlineStr">
        <is>
          <t xml:space="preserve"> </t>
        </is>
      </c>
      <c r="D27" s="7" t="n">
        <v>3.2</v>
      </c>
    </row>
    <row r="28">
      <c r="A28" s="4" t="inlineStr">
        <is>
          <t>Other current liabilities</t>
        </is>
      </c>
      <c r="B28" s="5" t="n">
        <v>6</v>
      </c>
      <c r="C28" s="4" t="inlineStr">
        <is>
          <t xml:space="preserve"> </t>
        </is>
      </c>
      <c r="D28" s="5" t="n">
        <v>7</v>
      </c>
    </row>
    <row r="29">
      <c r="A29" s="4" t="inlineStr">
        <is>
          <t>Adjustments, other current liabilities</t>
        </is>
      </c>
      <c r="B29" s="5" t="n">
        <v>-1</v>
      </c>
      <c r="C29" s="4" t="inlineStr">
        <is>
          <t xml:space="preserve"> </t>
        </is>
      </c>
      <c r="D29" s="4" t="inlineStr">
        <is>
          <t xml:space="preserve"> </t>
        </is>
      </c>
    </row>
    <row r="30">
      <c r="A30" s="4" t="inlineStr">
        <is>
          <t>Accrued pension benefits</t>
        </is>
      </c>
      <c r="B30" s="7" t="n">
        <v>3.5</v>
      </c>
      <c r="C30" s="4" t="inlineStr">
        <is>
          <t xml:space="preserve"> </t>
        </is>
      </c>
      <c r="D30" s="7" t="n">
        <v>3.2</v>
      </c>
    </row>
    <row r="31">
      <c r="A31" s="4" t="inlineStr">
        <is>
          <t>Adjustments, accrued pension benefits</t>
        </is>
      </c>
      <c r="B31" s="7" t="n">
        <v>0.3</v>
      </c>
      <c r="C31" s="4" t="inlineStr">
        <is>
          <t xml:space="preserve"> </t>
        </is>
      </c>
      <c r="D31" s="4" t="inlineStr">
        <is>
          <t xml:space="preserve"> </t>
        </is>
      </c>
    </row>
    <row r="32">
      <c r="A32" s="4" t="inlineStr">
        <is>
          <t>Deferred income taxes</t>
        </is>
      </c>
      <c r="B32" s="5" t="n">
        <v>24</v>
      </c>
      <c r="C32" s="4" t="inlineStr">
        <is>
          <t xml:space="preserve"> </t>
        </is>
      </c>
      <c r="D32" s="5" t="n">
        <v>30</v>
      </c>
    </row>
    <row r="33">
      <c r="A33" s="4" t="inlineStr">
        <is>
          <t>Adjustments, deferred income taxes</t>
        </is>
      </c>
      <c r="B33" s="5" t="n">
        <v>-6</v>
      </c>
      <c r="C33" s="4" t="inlineStr">
        <is>
          <t xml:space="preserve"> </t>
        </is>
      </c>
      <c r="D33" s="4" t="inlineStr">
        <is>
          <t xml:space="preserve"> </t>
        </is>
      </c>
    </row>
    <row r="34">
      <c r="A34" s="4" t="inlineStr">
        <is>
          <t>Other non-current liabilities</t>
        </is>
      </c>
      <c r="B34" s="7" t="n">
        <v>20.3</v>
      </c>
      <c r="C34" s="4" t="inlineStr">
        <is>
          <t xml:space="preserve"> </t>
        </is>
      </c>
      <c r="D34" s="5" t="n">
        <v>20</v>
      </c>
    </row>
    <row r="35">
      <c r="A35" s="4" t="inlineStr">
        <is>
          <t>Adjustments, other non-current liabilities</t>
        </is>
      </c>
      <c r="B35" s="7" t="n">
        <v>0.3</v>
      </c>
      <c r="C35" s="4" t="inlineStr">
        <is>
          <t xml:space="preserve"> </t>
        </is>
      </c>
      <c r="D35" s="4" t="inlineStr">
        <is>
          <t xml:space="preserve"> </t>
        </is>
      </c>
    </row>
    <row r="36">
      <c r="A36" s="4" t="inlineStr">
        <is>
          <t>Total liabilities assumed</t>
        </is>
      </c>
      <c r="B36" s="7" t="n">
        <v>85.09999999999999</v>
      </c>
      <c r="C36" s="4" t="inlineStr">
        <is>
          <t xml:space="preserve"> </t>
        </is>
      </c>
      <c r="D36" s="5" t="n">
        <v>92</v>
      </c>
    </row>
    <row r="37">
      <c r="A37" s="4" t="inlineStr">
        <is>
          <t>Adjustments, total liabilities assumed</t>
        </is>
      </c>
      <c r="B37" s="7" t="n">
        <v>-6.9</v>
      </c>
      <c r="C37" s="4" t="inlineStr">
        <is>
          <t xml:space="preserve"> </t>
        </is>
      </c>
      <c r="D37" s="4" t="inlineStr">
        <is>
          <t xml:space="preserve"> </t>
        </is>
      </c>
    </row>
    <row r="38">
      <c r="A38" s="4" t="inlineStr">
        <is>
          <t>Net assets acquired</t>
        </is>
      </c>
      <c r="B38" s="7" t="n">
        <v>451.5</v>
      </c>
      <c r="C38" s="4" t="inlineStr">
        <is>
          <t xml:space="preserve"> </t>
        </is>
      </c>
      <c r="D38" s="6" t="n">
        <v>453.7</v>
      </c>
    </row>
    <row r="39">
      <c r="A39" s="4" t="inlineStr">
        <is>
          <t>Adjustments, net assets acquired</t>
        </is>
      </c>
      <c r="B39" s="6" t="n">
        <v>-2.2</v>
      </c>
      <c r="C39" s="4" t="inlineStr">
        <is>
          <t xml:space="preserve"> </t>
        </is>
      </c>
      <c r="D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s>
  <sheetData>
    <row r="1">
      <c r="A1" s="1" t="inlineStr">
        <is>
          <t>Acquisitions and Divestitures - Divestitures Narrative (Details) $ in Millions</t>
        </is>
      </c>
      <c r="D1" s="2" t="inlineStr">
        <is>
          <t>3 Months Ended</t>
        </is>
      </c>
      <c r="E1" s="2" t="inlineStr">
        <is>
          <t>6 Months Ended</t>
        </is>
      </c>
      <c r="F1" s="2" t="inlineStr">
        <is>
          <t>9 Months Ended</t>
        </is>
      </c>
      <c r="H1" s="2" t="inlineStr">
        <is>
          <t>12 Months Ended</t>
        </is>
      </c>
    </row>
    <row r="2">
      <c r="B2" s="2" t="inlineStr">
        <is>
          <t>Feb. 28, 2023 USD ($)</t>
        </is>
      </c>
      <c r="C2" s="2" t="inlineStr">
        <is>
          <t>Nov. 01, 2022 USD ($)</t>
        </is>
      </c>
      <c r="D2" s="2" t="inlineStr">
        <is>
          <t>Sep. 30, 2022 USD ($)</t>
        </is>
      </c>
      <c r="E2" s="2" t="inlineStr">
        <is>
          <t>Jun. 30, 2023 USD ($)</t>
        </is>
      </c>
      <c r="F2" s="2" t="inlineStr">
        <is>
          <t>Sep. 30, 2023 USD ($)</t>
        </is>
      </c>
      <c r="G2" s="2" t="inlineStr">
        <is>
          <t>Sep. 30, 2022 USD ($)</t>
        </is>
      </c>
      <c r="H2" s="2" t="inlineStr">
        <is>
          <t>Dec. 31, 2022 USD ($)</t>
        </is>
      </c>
      <c r="I2" s="2" t="inlineStr">
        <is>
          <t>Sep. 20, 2023 USD ($)</t>
        </is>
      </c>
      <c r="J2" s="2" t="inlineStr">
        <is>
          <t>Sep. 01, 2022 subsidia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s, net of cash divested</t>
        </is>
      </c>
      <c r="B4" s="4" t="inlineStr">
        <is>
          <t xml:space="preserve"> </t>
        </is>
      </c>
      <c r="C4" s="4" t="inlineStr">
        <is>
          <t xml:space="preserve"> </t>
        </is>
      </c>
      <c r="D4" s="4" t="inlineStr">
        <is>
          <t xml:space="preserve"> </t>
        </is>
      </c>
      <c r="E4" s="4" t="inlineStr">
        <is>
          <t xml:space="preserve"> </t>
        </is>
      </c>
      <c r="F4" s="6" t="n">
        <v>4.5</v>
      </c>
      <c r="G4" s="8" t="n">
        <v>1</v>
      </c>
      <c r="H4" s="4" t="inlineStr">
        <is>
          <t xml:space="preserve"> </t>
        </is>
      </c>
      <c r="I4" s="4" t="inlineStr">
        <is>
          <t xml:space="preserve"> </t>
        </is>
      </c>
      <c r="J4" s="4" t="inlineStr">
        <is>
          <t xml:space="preserve"> </t>
        </is>
      </c>
    </row>
    <row r="5">
      <c r="A5" s="4" t="inlineStr">
        <is>
          <t>Gain (loss) on sale</t>
        </is>
      </c>
      <c r="B5" s="4" t="inlineStr">
        <is>
          <t xml:space="preserve"> </t>
        </is>
      </c>
      <c r="C5" s="4" t="inlineStr">
        <is>
          <t xml:space="preserve"> </t>
        </is>
      </c>
      <c r="D5" s="4" t="inlineStr">
        <is>
          <t xml:space="preserve"> </t>
        </is>
      </c>
      <c r="E5" s="4" t="inlineStr">
        <is>
          <t xml:space="preserve"> </t>
        </is>
      </c>
      <c r="F5" s="7" t="n">
        <v>3.7</v>
      </c>
      <c r="G5" s="7" t="n">
        <v>-2.1</v>
      </c>
      <c r="H5" s="4" t="inlineStr">
        <is>
          <t xml:space="preserve"> </t>
        </is>
      </c>
      <c r="I5" s="4" t="inlineStr">
        <is>
          <t xml:space="preserve"> </t>
        </is>
      </c>
      <c r="J5" s="4" t="inlineStr">
        <is>
          <t xml:space="preserve"> </t>
        </is>
      </c>
    </row>
    <row r="6">
      <c r="A6" s="4" t="inlineStr">
        <is>
          <t>Held-for-sale | Jiangsu TWB Bearing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asset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6</v>
      </c>
      <c r="J8" s="4" t="inlineStr">
        <is>
          <t xml:space="preserve"> </t>
        </is>
      </c>
    </row>
    <row r="9">
      <c r="A9" s="4" t="inlineStr">
        <is>
          <t>Other 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v>
      </c>
      <c r="J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c r="F10" s="8" t="n">
        <v>1</v>
      </c>
      <c r="G10" s="4" t="inlineStr">
        <is>
          <t xml:space="preserve"> </t>
        </is>
      </c>
      <c r="H10" s="4" t="inlineStr">
        <is>
          <t xml:space="preserve"> </t>
        </is>
      </c>
      <c r="I10" s="4" t="inlineStr">
        <is>
          <t xml:space="preserve"> </t>
        </is>
      </c>
      <c r="J10" s="4" t="inlineStr">
        <is>
          <t xml:space="preserve"> </t>
        </is>
      </c>
    </row>
    <row r="11">
      <c r="A11" s="4" t="inlineStr">
        <is>
          <t>Held-for-sale |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charge</t>
        </is>
      </c>
      <c r="B13" s="4" t="inlineStr">
        <is>
          <t xml:space="preserve"> </t>
        </is>
      </c>
      <c r="C13" s="4" t="inlineStr">
        <is>
          <t xml:space="preserve"> </t>
        </is>
      </c>
      <c r="D13" s="6" t="n">
        <v>29.3</v>
      </c>
      <c r="E13" s="4" t="inlineStr">
        <is>
          <t xml:space="preserve"> </t>
        </is>
      </c>
      <c r="F13" s="4" t="inlineStr">
        <is>
          <t xml:space="preserve"> </t>
        </is>
      </c>
      <c r="G13" s="6" t="n">
        <v>29.3</v>
      </c>
      <c r="H13" s="4" t="inlineStr">
        <is>
          <t xml:space="preserve"> </t>
        </is>
      </c>
      <c r="I13" s="4" t="inlineStr">
        <is>
          <t xml:space="preserve"> </t>
        </is>
      </c>
      <c r="J13" s="4" t="inlineStr">
        <is>
          <t xml:space="preserve"> </t>
        </is>
      </c>
    </row>
    <row r="14">
      <c r="A14" s="4" t="inlineStr">
        <is>
          <t>Disposed of by Sale | S.E. Setco Services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oint venture percentage</t>
        </is>
      </c>
      <c r="B16" s="10"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ivestitures, net of cash divested</t>
        </is>
      </c>
      <c r="B17" s="6" t="n">
        <v>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sale</t>
        </is>
      </c>
      <c r="B18" s="6" t="n">
        <v>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posed of by Sale | A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divestitures, net of cash divested</t>
        </is>
      </c>
      <c r="B21" s="4" t="inlineStr">
        <is>
          <t xml:space="preserve"> </t>
        </is>
      </c>
      <c r="C21" s="8" t="n">
        <v>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sale</t>
        </is>
      </c>
      <c r="B22" s="4" t="inlineStr">
        <is>
          <t xml:space="preserve"> </t>
        </is>
      </c>
      <c r="C22" s="4" t="inlineStr">
        <is>
          <t xml:space="preserve"> </t>
        </is>
      </c>
      <c r="D22" s="4" t="inlineStr">
        <is>
          <t xml:space="preserve"> </t>
        </is>
      </c>
      <c r="E22" s="6" t="n">
        <v>-1.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ed of by Sale | Timken Rus Servic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divestitures, net of cash divested</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sale</t>
        </is>
      </c>
      <c r="B26" s="4" t="inlineStr">
        <is>
          <t xml:space="preserve"> </t>
        </is>
      </c>
      <c r="C26" s="4" t="inlineStr">
        <is>
          <t xml:space="preserve"> </t>
        </is>
      </c>
      <c r="D26" s="7" t="n">
        <v>-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8</v>
      </c>
      <c r="I27" s="4" t="inlineStr">
        <is>
          <t xml:space="preserve"> </t>
        </is>
      </c>
      <c r="J27" s="4" t="inlineStr">
        <is>
          <t xml:space="preserve"> </t>
        </is>
      </c>
    </row>
    <row r="28">
      <c r="A28" s="4" t="inlineStr">
        <is>
          <t>Net of cash divested</t>
        </is>
      </c>
      <c r="B28" s="4" t="inlineStr">
        <is>
          <t xml:space="preserve"> </t>
        </is>
      </c>
      <c r="C28" s="4" t="inlineStr">
        <is>
          <t xml:space="preserve"> </t>
        </is>
      </c>
      <c r="D28" s="6" t="n">
        <v>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uss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cquisitions completed |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Number Of Subsidiaries |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1142.7</v>
      </c>
      <c r="C5" s="6" t="n">
        <v>1136.4</v>
      </c>
      <c r="D5" s="6" t="n">
        <v>3677.8</v>
      </c>
      <c r="E5" s="6" t="n">
        <v>3414.7</v>
      </c>
      <c r="F5" s="4" t="inlineStr">
        <is>
          <t xml:space="preserve"> </t>
        </is>
      </c>
    </row>
    <row r="6">
      <c r="A6" s="4" t="inlineStr">
        <is>
          <t>Total EBITDA, for reportable segments</t>
        </is>
      </c>
      <c r="B6" s="7" t="n">
        <v>218.5</v>
      </c>
      <c r="C6" s="7" t="n">
        <v>185.3</v>
      </c>
      <c r="D6" s="7" t="n">
        <v>738.1</v>
      </c>
      <c r="E6" s="7" t="n">
        <v>648.6</v>
      </c>
      <c r="F6" s="4" t="inlineStr">
        <is>
          <t xml:space="preserve"> </t>
        </is>
      </c>
    </row>
    <row r="7">
      <c r="A7" s="4" t="inlineStr">
        <is>
          <t>Unallocated corporate expense</t>
        </is>
      </c>
      <c r="B7" s="7" t="n">
        <v>124.2</v>
      </c>
      <c r="C7" s="7" t="n">
        <v>117.1</v>
      </c>
      <c r="D7" s="5" t="n">
        <v>469</v>
      </c>
      <c r="E7" s="7" t="n">
        <v>426.8</v>
      </c>
      <c r="F7" s="4" t="inlineStr">
        <is>
          <t xml:space="preserve"> </t>
        </is>
      </c>
    </row>
    <row r="8">
      <c r="A8" s="4" t="inlineStr">
        <is>
          <t>Corporate pension and other postretirement benefit related (expense) income</t>
        </is>
      </c>
      <c r="B8" s="7" t="n">
        <v>-0.2</v>
      </c>
      <c r="C8" s="5" t="n">
        <v>-1</v>
      </c>
      <c r="D8" s="7" t="n">
        <v>1.7</v>
      </c>
      <c r="E8" s="7" t="n">
        <v>-15.2</v>
      </c>
      <c r="F8" s="4" t="inlineStr">
        <is>
          <t xml:space="preserve"> </t>
        </is>
      </c>
    </row>
    <row r="9">
      <c r="A9" s="4" t="inlineStr">
        <is>
          <t>Depreciation and amortization</t>
        </is>
      </c>
      <c r="B9" s="7" t="n">
        <v>-52.2</v>
      </c>
      <c r="C9" s="7" t="n">
        <v>-39.9</v>
      </c>
      <c r="D9" s="5" t="n">
        <v>-149</v>
      </c>
      <c r="E9" s="5" t="n">
        <v>-122</v>
      </c>
      <c r="F9" s="4" t="inlineStr">
        <is>
          <t xml:space="preserve"> </t>
        </is>
      </c>
    </row>
    <row r="10">
      <c r="A10" s="4" t="inlineStr">
        <is>
          <t>Interest expense</t>
        </is>
      </c>
      <c r="B10" s="7" t="n">
        <v>-27.5</v>
      </c>
      <c r="C10" s="7" t="n">
        <v>-19.3</v>
      </c>
      <c r="D10" s="7" t="n">
        <v>-79.90000000000001</v>
      </c>
      <c r="E10" s="7" t="n">
        <v>-51.9</v>
      </c>
      <c r="F10" s="4" t="inlineStr">
        <is>
          <t xml:space="preserve"> </t>
        </is>
      </c>
    </row>
    <row r="11">
      <c r="A11" s="4" t="inlineStr">
        <is>
          <t>Interest income</t>
        </is>
      </c>
      <c r="B11" s="7" t="n">
        <v>2.6</v>
      </c>
      <c r="C11" s="7" t="n">
        <v>1.1</v>
      </c>
      <c r="D11" s="5" t="n">
        <v>6</v>
      </c>
      <c r="E11" s="7" t="n">
        <v>2.7</v>
      </c>
      <c r="F11" s="4" t="inlineStr">
        <is>
          <t xml:space="preserve"> </t>
        </is>
      </c>
    </row>
    <row r="12">
      <c r="A12" s="3" t="inlineStr">
        <is>
          <t>Assets by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7" t="n">
        <v>6244.7</v>
      </c>
      <c r="C13" s="4" t="inlineStr">
        <is>
          <t xml:space="preserve"> </t>
        </is>
      </c>
      <c r="D13" s="7" t="n">
        <v>6244.7</v>
      </c>
      <c r="E13" s="4" t="inlineStr">
        <is>
          <t xml:space="preserve"> </t>
        </is>
      </c>
      <c r="F13" s="6" t="n">
        <v>5772.4</v>
      </c>
    </row>
    <row r="14">
      <c r="A14" s="4" t="inlineStr">
        <is>
          <t>Engineered Bear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775.6</v>
      </c>
      <c r="C16" s="7" t="n">
        <v>779.7</v>
      </c>
      <c r="D16" s="7" t="n">
        <v>2533.5</v>
      </c>
      <c r="E16" s="7" t="n">
        <v>2350.4</v>
      </c>
      <c r="F16" s="4" t="inlineStr">
        <is>
          <t xml:space="preserve"> </t>
        </is>
      </c>
    </row>
    <row r="17">
      <c r="A17" s="4" t="inlineStr">
        <is>
          <t>Total EBITDA, for reportable segments</t>
        </is>
      </c>
      <c r="B17" s="7" t="n">
        <v>148.2</v>
      </c>
      <c r="C17" s="7" t="n">
        <v>150.4</v>
      </c>
      <c r="D17" s="7" t="n">
        <v>538.7</v>
      </c>
      <c r="E17" s="7" t="n">
        <v>486.2</v>
      </c>
      <c r="F17" s="4" t="inlineStr">
        <is>
          <t xml:space="preserve"> </t>
        </is>
      </c>
    </row>
    <row r="18">
      <c r="A18" s="3" t="inlineStr">
        <is>
          <t>Assets by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7" t="n">
        <v>3283.8</v>
      </c>
      <c r="C19" s="4" t="inlineStr">
        <is>
          <t xml:space="preserve"> </t>
        </is>
      </c>
      <c r="D19" s="7" t="n">
        <v>3283.8</v>
      </c>
      <c r="E19" s="4" t="inlineStr">
        <is>
          <t xml:space="preserve"> </t>
        </is>
      </c>
      <c r="F19" s="7" t="n">
        <v>3270.3</v>
      </c>
    </row>
    <row r="20">
      <c r="A20" s="4" t="inlineStr">
        <is>
          <t>Industrial Mo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367.1</v>
      </c>
      <c r="C22" s="7" t="n">
        <v>356.7</v>
      </c>
      <c r="D22" s="7" t="n">
        <v>1144.3</v>
      </c>
      <c r="E22" s="7" t="n">
        <v>1064.3</v>
      </c>
      <c r="F22" s="4" t="inlineStr">
        <is>
          <t xml:space="preserve"> </t>
        </is>
      </c>
    </row>
    <row r="23">
      <c r="A23" s="4" t="inlineStr">
        <is>
          <t>Total EBITDA, for reportable segments</t>
        </is>
      </c>
      <c r="B23" s="7" t="n">
        <v>70.3</v>
      </c>
      <c r="C23" s="7" t="n">
        <v>34.9</v>
      </c>
      <c r="D23" s="7" t="n">
        <v>199.4</v>
      </c>
      <c r="E23" s="7" t="n">
        <v>162.4</v>
      </c>
      <c r="F23" s="4" t="inlineStr">
        <is>
          <t xml:space="preserve"> </t>
        </is>
      </c>
    </row>
    <row r="24">
      <c r="A24" s="3" t="inlineStr">
        <is>
          <t>Assets by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t>
        </is>
      </c>
      <c r="B25" s="7" t="n">
        <v>2511.9</v>
      </c>
      <c r="C25" s="4" t="inlineStr">
        <is>
          <t xml:space="preserve"> </t>
        </is>
      </c>
      <c r="D25" s="7" t="n">
        <v>2511.9</v>
      </c>
      <c r="E25" s="4" t="inlineStr">
        <is>
          <t xml:space="preserve"> </t>
        </is>
      </c>
      <c r="F25" s="7" t="n">
        <v>2070.1</v>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llocated corporate expense</t>
        </is>
      </c>
      <c r="B28" s="5" t="n">
        <v>-17</v>
      </c>
      <c r="C28" s="6" t="n">
        <v>-9.1</v>
      </c>
      <c r="D28" s="7" t="n">
        <v>-47.9</v>
      </c>
      <c r="E28" s="6" t="n">
        <v>-35.4</v>
      </c>
      <c r="F28" s="4" t="inlineStr">
        <is>
          <t xml:space="preserve"> </t>
        </is>
      </c>
    </row>
    <row r="29">
      <c r="A29" s="3" t="inlineStr">
        <is>
          <t>Assets by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8" t="n">
        <v>449</v>
      </c>
      <c r="C30" s="4" t="inlineStr">
        <is>
          <t xml:space="preserve"> </t>
        </is>
      </c>
      <c r="D30" s="8" t="n">
        <v>449</v>
      </c>
      <c r="E30" s="4" t="inlineStr">
        <is>
          <t xml:space="preserve"> </t>
        </is>
      </c>
      <c r="F30" s="8" t="n">
        <v>4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42.7</v>
      </c>
      <c r="C4" s="6" t="n">
        <v>1136.4</v>
      </c>
      <c r="D4" s="6" t="n">
        <v>3677.8</v>
      </c>
      <c r="E4" s="6" t="n">
        <v>3414.7</v>
      </c>
    </row>
    <row r="5">
      <c r="A5" s="4" t="inlineStr">
        <is>
          <t>Revenue Benchmark | Customer Concentration Risk | Original equipment manufactur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 (as a percent)</t>
        </is>
      </c>
      <c r="B7" s="4" t="inlineStr">
        <is>
          <t xml:space="preserve"> </t>
        </is>
      </c>
      <c r="C7" s="4" t="inlineStr">
        <is>
          <t xml:space="preserve"> </t>
        </is>
      </c>
      <c r="D7" s="10" t="n">
        <v>0.6</v>
      </c>
      <c r="E7" s="10" t="n">
        <v>0.6</v>
      </c>
    </row>
    <row r="8">
      <c r="A8" s="4" t="inlineStr">
        <is>
          <t>Revenue Benchmark | Customer Concentration Risk | Distribution/end us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 (as a percent)</t>
        </is>
      </c>
      <c r="B10" s="4" t="inlineStr">
        <is>
          <t xml:space="preserve"> </t>
        </is>
      </c>
      <c r="C10" s="4" t="inlineStr">
        <is>
          <t xml:space="preserve"> </t>
        </is>
      </c>
      <c r="D10" s="10" t="n">
        <v>0.4</v>
      </c>
      <c r="E10" s="10" t="n">
        <v>0.4</v>
      </c>
    </row>
    <row r="11">
      <c r="A11" s="4" t="inlineStr">
        <is>
          <t>Engineered Bearing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775.6</v>
      </c>
      <c r="C13" s="7" t="n">
        <v>779.7</v>
      </c>
      <c r="D13" s="6" t="n">
        <v>2533.5</v>
      </c>
      <c r="E13" s="6" t="n">
        <v>2350.4</v>
      </c>
    </row>
    <row r="14">
      <c r="A14" s="4" t="inlineStr">
        <is>
          <t>Industrial Mo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67.1</v>
      </c>
      <c r="C16" s="7" t="n">
        <v>356.7</v>
      </c>
      <c r="D16" s="7" t="n">
        <v>1144.3</v>
      </c>
      <c r="E16" s="7" t="n">
        <v>1064.3</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98</v>
      </c>
      <c r="C19" s="7" t="n">
        <v>515.7</v>
      </c>
      <c r="D19" s="7" t="n">
        <v>1569.6</v>
      </c>
      <c r="E19" s="5" t="n">
        <v>1504</v>
      </c>
    </row>
    <row r="20">
      <c r="A20" s="4" t="inlineStr">
        <is>
          <t>United States | Engineered Bearing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07.4</v>
      </c>
      <c r="C22" s="7" t="n">
        <v>310.4</v>
      </c>
      <c r="D22" s="7" t="n">
        <v>965.9</v>
      </c>
      <c r="E22" s="7" t="n">
        <v>902.2</v>
      </c>
    </row>
    <row r="23">
      <c r="A23" s="4" t="inlineStr">
        <is>
          <t>United States | Industrial Mo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90.6</v>
      </c>
      <c r="C25" s="7" t="n">
        <v>205.3</v>
      </c>
      <c r="D25" s="7" t="n">
        <v>603.7</v>
      </c>
      <c r="E25" s="7" t="n">
        <v>601.8</v>
      </c>
    </row>
    <row r="26">
      <c r="A26" s="4" t="inlineStr">
        <is>
          <t>Americas excluding the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22.6</v>
      </c>
      <c r="C28" s="7" t="n">
        <v>123.7</v>
      </c>
      <c r="D28" s="7" t="n">
        <v>366.6</v>
      </c>
      <c r="E28" s="7" t="n">
        <v>365.8</v>
      </c>
    </row>
    <row r="29">
      <c r="A29" s="4" t="inlineStr">
        <is>
          <t>Americas excluding the United States | Engineered Bearing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96.09999999999999</v>
      </c>
      <c r="C31" s="7" t="n">
        <v>98.40000000000001</v>
      </c>
      <c r="D31" s="7" t="n">
        <v>284.3</v>
      </c>
      <c r="E31" s="7" t="n">
        <v>295.4</v>
      </c>
    </row>
    <row r="32">
      <c r="A32" s="4" t="inlineStr">
        <is>
          <t>Americas excluding the United States | Industrial Mo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6.5</v>
      </c>
      <c r="C34" s="7" t="n">
        <v>25.3</v>
      </c>
      <c r="D34" s="7" t="n">
        <v>82.3</v>
      </c>
      <c r="E34" s="7" t="n">
        <v>70.40000000000001</v>
      </c>
    </row>
    <row r="35">
      <c r="A35" s="4" t="inlineStr">
        <is>
          <t>Europe / Middle East /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84.5</v>
      </c>
      <c r="C37" s="5" t="n">
        <v>230</v>
      </c>
      <c r="D37" s="7" t="n">
        <v>894.4</v>
      </c>
      <c r="E37" s="7" t="n">
        <v>754.8</v>
      </c>
    </row>
    <row r="38">
      <c r="A38" s="4" t="inlineStr">
        <is>
          <t>Europe / Middle East / Africa | Engineered Bearin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58.6</v>
      </c>
      <c r="C40" s="7" t="n">
        <v>129.1</v>
      </c>
      <c r="D40" s="7" t="n">
        <v>518.1</v>
      </c>
      <c r="E40" s="7" t="n">
        <v>447.4</v>
      </c>
    </row>
    <row r="41">
      <c r="A41" s="4" t="inlineStr">
        <is>
          <t>Europe / Middle East / Africa | Industrial Mo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25.9</v>
      </c>
      <c r="C43" s="7" t="n">
        <v>100.9</v>
      </c>
      <c r="D43" s="7" t="n">
        <v>376.3</v>
      </c>
      <c r="E43" s="7" t="n">
        <v>307.4</v>
      </c>
    </row>
    <row r="44">
      <c r="A44" s="4" t="inlineStr">
        <is>
          <t>Chin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29</v>
      </c>
      <c r="C46" s="7" t="n">
        <v>159.8</v>
      </c>
      <c r="D46" s="7" t="n">
        <v>483.1</v>
      </c>
      <c r="E46" s="7" t="n">
        <v>466.2</v>
      </c>
    </row>
    <row r="47">
      <c r="A47" s="4" t="inlineStr">
        <is>
          <t>China | Engineered Bearing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110.7</v>
      </c>
      <c r="C49" s="5" t="n">
        <v>143</v>
      </c>
      <c r="D49" s="7" t="n">
        <v>425.6</v>
      </c>
      <c r="E49" s="7" t="n">
        <v>405.6</v>
      </c>
    </row>
    <row r="50">
      <c r="A50" s="4" t="inlineStr">
        <is>
          <t>China | Industrial Mo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8.3</v>
      </c>
      <c r="C52" s="7" t="n">
        <v>16.8</v>
      </c>
      <c r="D52" s="7" t="n">
        <v>57.5</v>
      </c>
      <c r="E52" s="7" t="n">
        <v>60.6</v>
      </c>
    </row>
    <row r="53">
      <c r="A53" s="4" t="inlineStr">
        <is>
          <t>Asia-Pacific excluding Chin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108.6</v>
      </c>
      <c r="C55" s="7" t="n">
        <v>107.2</v>
      </c>
      <c r="D55" s="7" t="n">
        <v>364.1</v>
      </c>
      <c r="E55" s="7" t="n">
        <v>323.9</v>
      </c>
    </row>
    <row r="56">
      <c r="A56" s="4" t="inlineStr">
        <is>
          <t>Asia-Pacific excluding China | Engineered Bearing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02.8</v>
      </c>
      <c r="C58" s="7" t="n">
        <v>98.8</v>
      </c>
      <c r="D58" s="7" t="n">
        <v>339.6</v>
      </c>
      <c r="E58" s="7" t="n">
        <v>299.8</v>
      </c>
    </row>
    <row r="59">
      <c r="A59" s="4" t="inlineStr">
        <is>
          <t>Asia-Pacific excluding China | Industrial Mo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5.8</v>
      </c>
      <c r="C61" s="6" t="n">
        <v>8.4</v>
      </c>
      <c r="D61" s="6" t="n">
        <v>24.5</v>
      </c>
      <c r="E61" s="6" t="n">
        <v>2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Narrative (Details) - USD ($)</t>
        </is>
      </c>
      <c r="B1" s="2" t="inlineStr">
        <is>
          <t>9 Months Ended</t>
        </is>
      </c>
    </row>
    <row r="2">
      <c r="B2" s="2" t="inlineStr">
        <is>
          <t>Sep. 30, 2023</t>
        </is>
      </c>
      <c r="C2" s="2" t="inlineStr">
        <is>
          <t>Sep.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for remaining performance obligations</t>
        </is>
      </c>
      <c r="B4" s="8" t="n">
        <v>202000000</v>
      </c>
      <c r="C4" s="4" t="inlineStr">
        <is>
          <t xml:space="preserve"> </t>
        </is>
      </c>
      <c r="D4" s="4" t="inlineStr">
        <is>
          <t xml:space="preserve"> </t>
        </is>
      </c>
    </row>
    <row r="5">
      <c r="A5" s="4" t="inlineStr">
        <is>
          <t>Impairment losses</t>
        </is>
      </c>
      <c r="B5" s="8" t="n">
        <v>0</v>
      </c>
      <c r="C5" s="4" t="inlineStr">
        <is>
          <t xml:space="preserve"> </t>
        </is>
      </c>
      <c r="D5" s="8" t="n">
        <v>0</v>
      </c>
    </row>
    <row r="6">
      <c r="A6" s="4" t="inlineStr">
        <is>
          <t>Revenue Benchmark | Customer Concentration Risk | U.S. Govern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 (as a percent)</t>
        </is>
      </c>
      <c r="B8" s="10" t="n">
        <v>0.06</v>
      </c>
      <c r="C8" s="10" t="n">
        <v>0.07000000000000001</v>
      </c>
      <c r="D8" s="4" t="inlineStr">
        <is>
          <t xml:space="preserve"> </t>
        </is>
      </c>
    </row>
    <row r="9">
      <c r="A9" s="4" t="inlineStr">
        <is>
          <t>Revenue Benchmark | Customer Concentration Risk | Servic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 (as a percent)</t>
        </is>
      </c>
      <c r="B11" s="10" t="n">
        <v>0.04</v>
      </c>
      <c r="C11" s="10" t="n">
        <v>0.04</v>
      </c>
      <c r="D11" s="4" t="inlineStr">
        <is>
          <t xml:space="preserve"> </t>
        </is>
      </c>
    </row>
    <row r="12">
      <c r="A12" s="4" t="inlineStr">
        <is>
          <t>Revenue Benchmark | Customer Concentration Risk | 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 (as a percent)</t>
        </is>
      </c>
      <c r="B14" s="10" t="n">
        <v>0.09</v>
      </c>
      <c r="C14" s="10" t="n">
        <v>0.09</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ontract with Customer, Asset and Liability (Details) - USD ($) $ in Millions</t>
        </is>
      </c>
      <c r="B1" s="2" t="inlineStr">
        <is>
          <t>9 Months Ended</t>
        </is>
      </c>
      <c r="C1" s="2" t="inlineStr">
        <is>
          <t>12 Months Ended</t>
        </is>
      </c>
    </row>
    <row r="2">
      <c r="B2" s="2" t="inlineStr">
        <is>
          <t>Sep. 30, 2023</t>
        </is>
      </c>
      <c r="C2" s="2" t="inlineStr">
        <is>
          <t>Dec. 31,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103.9</v>
      </c>
      <c r="C4" s="6" t="n">
        <v>104.5</v>
      </c>
    </row>
    <row r="5">
      <c r="A5" s="4" t="inlineStr">
        <is>
          <t>Additional unbilled revenue recognized</t>
        </is>
      </c>
      <c r="B5" s="7" t="n">
        <v>314.3</v>
      </c>
      <c r="C5" s="7" t="n">
        <v>396.2</v>
      </c>
    </row>
    <row r="6">
      <c r="A6" s="4" t="inlineStr">
        <is>
          <t>Less: amounts billed to customers</t>
        </is>
      </c>
      <c r="B6" s="7" t="n">
        <v>-282.1</v>
      </c>
      <c r="C6" s="7" t="n">
        <v>-370.5</v>
      </c>
    </row>
    <row r="7">
      <c r="A7" s="4" t="inlineStr">
        <is>
          <t>Less: unbilled receivables reclassified to assets held for sale</t>
        </is>
      </c>
      <c r="B7" s="5" t="n">
        <v>0</v>
      </c>
      <c r="C7" s="7" t="n">
        <v>-26.3</v>
      </c>
    </row>
    <row r="8">
      <c r="A8" s="4" t="inlineStr">
        <is>
          <t>Ending balance</t>
        </is>
      </c>
      <c r="B8" s="6" t="n">
        <v>136.1</v>
      </c>
      <c r="C8" s="6" t="n">
        <v>10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venue - Schedule of Deferred Revenue (Details) - USD ($) $ in Millions</t>
        </is>
      </c>
      <c r="B1" s="2" t="inlineStr">
        <is>
          <t>9 Months Ended</t>
        </is>
      </c>
      <c r="C1" s="2" t="inlineStr">
        <is>
          <t>12 Months Ended</t>
        </is>
      </c>
    </row>
    <row r="2">
      <c r="B2" s="2" t="inlineStr">
        <is>
          <t>Sep. 30, 2023</t>
        </is>
      </c>
      <c r="C2" s="2" t="inlineStr">
        <is>
          <t>Dec. 31, 2022</t>
        </is>
      </c>
    </row>
    <row r="3">
      <c r="A3" s="3" t="inlineStr">
        <is>
          <t>Deferred Revenue [Roll Forward]</t>
        </is>
      </c>
      <c r="B3" s="4" t="inlineStr">
        <is>
          <t xml:space="preserve"> </t>
        </is>
      </c>
      <c r="C3" s="4" t="inlineStr">
        <is>
          <t xml:space="preserve"> </t>
        </is>
      </c>
    </row>
    <row r="4">
      <c r="A4" s="4" t="inlineStr">
        <is>
          <t>Beginning balance</t>
        </is>
      </c>
      <c r="B4" s="6" t="n">
        <v>54.3</v>
      </c>
      <c r="C4" s="6" t="n">
        <v>35.8</v>
      </c>
    </row>
    <row r="5">
      <c r="A5" s="4" t="inlineStr">
        <is>
          <t>Revenue (cash) received in advance</t>
        </is>
      </c>
      <c r="B5" s="7" t="n">
        <v>147.9</v>
      </c>
      <c r="C5" s="7" t="n">
        <v>54.8</v>
      </c>
    </row>
    <row r="6">
      <c r="A6" s="4" t="inlineStr">
        <is>
          <t>Less: revenue recognized</t>
        </is>
      </c>
      <c r="B6" s="7" t="n">
        <v>-146.8</v>
      </c>
      <c r="C6" s="7" t="n">
        <v>-36.3</v>
      </c>
    </row>
    <row r="7">
      <c r="A7" s="4" t="inlineStr">
        <is>
          <t>Ending balance</t>
        </is>
      </c>
      <c r="B7" s="6" t="n">
        <v>55.4</v>
      </c>
      <c r="C7" s="6" t="n">
        <v>5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3</v>
      </c>
      <c r="C4" s="6" t="n">
        <v>26.7</v>
      </c>
      <c r="D4" s="6" t="n">
        <v>122.9</v>
      </c>
      <c r="E4" s="6" t="n">
        <v>108.9</v>
      </c>
    </row>
    <row r="5">
      <c r="A5" s="4" t="inlineStr">
        <is>
          <t>Effective tax rate</t>
        </is>
      </c>
      <c r="B5" s="11" t="n">
        <v>0.268</v>
      </c>
      <c r="C5" s="11" t="n">
        <v>0.228</v>
      </c>
      <c r="D5" s="11" t="n">
        <v>0.262</v>
      </c>
      <c r="E5" s="11" t="n">
        <v>0.2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46.1</v>
      </c>
      <c r="C4" s="6" t="n">
        <v>31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9</v>
      </c>
      <c r="C6" s="5" t="n">
        <v>122</v>
      </c>
    </row>
    <row r="7">
      <c r="A7" s="4" t="inlineStr">
        <is>
          <t>Impairment charges</t>
        </is>
      </c>
      <c r="B7" s="7" t="n">
        <v>33.2</v>
      </c>
      <c r="C7" s="7" t="n">
        <v>38.3</v>
      </c>
    </row>
    <row r="8">
      <c r="A8" s="4" t="inlineStr">
        <is>
          <t>Loss on sale of assets</t>
        </is>
      </c>
      <c r="B8" s="5" t="n">
        <v>0</v>
      </c>
      <c r="C8" s="5" t="n">
        <v>1</v>
      </c>
    </row>
    <row r="9">
      <c r="A9" s="4" t="inlineStr">
        <is>
          <t>Gain on divestitures</t>
        </is>
      </c>
      <c r="B9" s="7" t="n">
        <v>-3.7</v>
      </c>
      <c r="C9" s="7" t="n">
        <v>2.1</v>
      </c>
    </row>
    <row r="10">
      <c r="A10" s="4" t="inlineStr">
        <is>
          <t>Deferred income tax provision</t>
        </is>
      </c>
      <c r="B10" s="7" t="n">
        <v>3.4</v>
      </c>
      <c r="C10" s="7" t="n">
        <v>4.1</v>
      </c>
    </row>
    <row r="11">
      <c r="A11" s="4" t="inlineStr">
        <is>
          <t>Stock-based compensation expense</t>
        </is>
      </c>
      <c r="B11" s="7" t="n">
        <v>22.9</v>
      </c>
      <c r="C11" s="7" t="n">
        <v>22.3</v>
      </c>
    </row>
    <row r="12">
      <c r="A12" s="4" t="inlineStr">
        <is>
          <t>Pension and other postretirement expense</t>
        </is>
      </c>
      <c r="B12" s="7" t="n">
        <v>2.6</v>
      </c>
      <c r="C12" s="7" t="n">
        <v>11.9</v>
      </c>
    </row>
    <row r="13">
      <c r="A13" s="4" t="inlineStr">
        <is>
          <t>Pension and other postretirement benefit contributions and payments</t>
        </is>
      </c>
      <c r="B13" s="7" t="n">
        <v>-24.1</v>
      </c>
      <c r="C13" s="7" t="n">
        <v>-11.5</v>
      </c>
    </row>
    <row r="14">
      <c r="A14" s="3" t="inlineStr">
        <is>
          <t>Changes in operating assets and liabilities:</t>
        </is>
      </c>
      <c r="B14" s="4" t="inlineStr">
        <is>
          <t xml:space="preserve"> </t>
        </is>
      </c>
      <c r="C14" s="4" t="inlineStr">
        <is>
          <t xml:space="preserve"> </t>
        </is>
      </c>
    </row>
    <row r="15">
      <c r="A15" s="4" t="inlineStr">
        <is>
          <t>Accounts receivable</t>
        </is>
      </c>
      <c r="B15" s="5" t="n">
        <v>13</v>
      </c>
      <c r="C15" s="5" t="n">
        <v>-157</v>
      </c>
    </row>
    <row r="16">
      <c r="A16" s="4" t="inlineStr">
        <is>
          <t>Unbilled receivables</t>
        </is>
      </c>
      <c r="B16" s="7" t="n">
        <v>-32.3</v>
      </c>
      <c r="C16" s="7" t="n">
        <v>-5.2</v>
      </c>
    </row>
    <row r="17">
      <c r="A17" s="4" t="inlineStr">
        <is>
          <t>Inventories</t>
        </is>
      </c>
      <c r="B17" s="7" t="n">
        <v>47.6</v>
      </c>
      <c r="C17" s="7" t="n">
        <v>-147.1</v>
      </c>
    </row>
    <row r="18">
      <c r="A18" s="4" t="inlineStr">
        <is>
          <t>Accounts payable, trade</t>
        </is>
      </c>
      <c r="B18" s="7" t="n">
        <v>-58.8</v>
      </c>
      <c r="C18" s="7" t="n">
        <v>-12.6</v>
      </c>
    </row>
    <row r="19">
      <c r="A19" s="4" t="inlineStr">
        <is>
          <t>Other accrued expenses</t>
        </is>
      </c>
      <c r="B19" s="7" t="n">
        <v>-14.4</v>
      </c>
      <c r="C19" s="7" t="n">
        <v>45.8</v>
      </c>
    </row>
    <row r="20">
      <c r="A20" s="4" t="inlineStr">
        <is>
          <t>Income taxes</t>
        </is>
      </c>
      <c r="B20" s="7" t="n">
        <v>-66.59999999999999</v>
      </c>
      <c r="C20" s="7" t="n">
        <v>3.2</v>
      </c>
    </row>
    <row r="21">
      <c r="A21" s="4" t="inlineStr">
        <is>
          <t>Other, net</t>
        </is>
      </c>
      <c r="B21" s="5" t="n">
        <v>-1</v>
      </c>
      <c r="C21" s="7" t="n">
        <v>-12.9</v>
      </c>
    </row>
    <row r="22">
      <c r="A22" s="4" t="inlineStr">
        <is>
          <t>Net Cash Provided by Operating Activities</t>
        </is>
      </c>
      <c r="B22" s="7" t="n">
        <v>416.9</v>
      </c>
      <c r="C22" s="7" t="n">
        <v>222.3</v>
      </c>
    </row>
    <row r="23">
      <c r="A23" s="3" t="inlineStr">
        <is>
          <t>Investing Activities</t>
        </is>
      </c>
      <c r="B23" s="4" t="inlineStr">
        <is>
          <t xml:space="preserve"> </t>
        </is>
      </c>
      <c r="C23" s="4" t="inlineStr">
        <is>
          <t xml:space="preserve"> </t>
        </is>
      </c>
    </row>
    <row r="24">
      <c r="A24" s="4" t="inlineStr">
        <is>
          <t>Capital expenditures</t>
        </is>
      </c>
      <c r="B24" s="7" t="n">
        <v>-134.9</v>
      </c>
      <c r="C24" s="7" t="n">
        <v>-122.5</v>
      </c>
    </row>
    <row r="25">
      <c r="A25" s="4" t="inlineStr">
        <is>
          <t>Acquisitions, net of cash acquired</t>
        </is>
      </c>
      <c r="B25" s="7" t="n">
        <v>-464.7</v>
      </c>
      <c r="C25" s="7" t="n">
        <v>-152.4</v>
      </c>
    </row>
    <row r="26">
      <c r="A26" s="4" t="inlineStr">
        <is>
          <t>Proceeds from disposal of property, plant and equipment</t>
        </is>
      </c>
      <c r="B26" s="7" t="n">
        <v>1.7</v>
      </c>
      <c r="C26" s="7" t="n">
        <v>3.3</v>
      </c>
    </row>
    <row r="27">
      <c r="A27" s="4" t="inlineStr">
        <is>
          <t>Proceeds from divestitures, net of cash divested</t>
        </is>
      </c>
      <c r="B27" s="7" t="n">
        <v>4.5</v>
      </c>
      <c r="C27" s="5" t="n">
        <v>1</v>
      </c>
    </row>
    <row r="28">
      <c r="A28" s="4" t="inlineStr">
        <is>
          <t>Investments in short-term marketable securities, net</t>
        </is>
      </c>
      <c r="B28" s="7" t="n">
        <v>-5.6</v>
      </c>
      <c r="C28" s="7" t="n">
        <v>27.8</v>
      </c>
    </row>
    <row r="29">
      <c r="A29" s="4" t="inlineStr">
        <is>
          <t>Other, net</t>
        </is>
      </c>
      <c r="B29" s="7" t="n">
        <v>-0.1</v>
      </c>
      <c r="C29" s="7" t="n">
        <v>0.8</v>
      </c>
    </row>
    <row r="30">
      <c r="A30" s="4" t="inlineStr">
        <is>
          <t>Net Cash Used in Investing Activities</t>
        </is>
      </c>
      <c r="B30" s="7" t="n">
        <v>-599.1</v>
      </c>
      <c r="C30" s="5" t="n">
        <v>-242</v>
      </c>
    </row>
    <row r="31">
      <c r="A31" s="3" t="inlineStr">
        <is>
          <t>Financing Activities</t>
        </is>
      </c>
      <c r="B31" s="4" t="inlineStr">
        <is>
          <t xml:space="preserve"> </t>
        </is>
      </c>
      <c r="C31" s="4" t="inlineStr">
        <is>
          <t xml:space="preserve"> </t>
        </is>
      </c>
    </row>
    <row r="32">
      <c r="A32" s="4" t="inlineStr">
        <is>
          <t>Cash dividends paid to shareholders</t>
        </is>
      </c>
      <c r="B32" s="7" t="n">
        <v>-70.8</v>
      </c>
      <c r="C32" s="7" t="n">
        <v>-69.2</v>
      </c>
    </row>
    <row r="33">
      <c r="A33" s="4" t="inlineStr">
        <is>
          <t>Purchase of treasury shares</t>
        </is>
      </c>
      <c r="B33" s="7" t="n">
        <v>-218.4</v>
      </c>
      <c r="C33" s="7" t="n">
        <v>-193.3</v>
      </c>
    </row>
    <row r="34">
      <c r="A34" s="4" t="inlineStr">
        <is>
          <t>Proceeds from exercise of stock options</t>
        </is>
      </c>
      <c r="B34" s="7" t="n">
        <v>21.3</v>
      </c>
      <c r="C34" s="7" t="n">
        <v>4.2</v>
      </c>
    </row>
    <row r="35">
      <c r="A35" s="4" t="inlineStr">
        <is>
          <t>Payments related to tax withholding for stock-based compensation</t>
        </is>
      </c>
      <c r="B35" s="7" t="n">
        <v>-16.4</v>
      </c>
      <c r="C35" s="7" t="n">
        <v>-9.5</v>
      </c>
    </row>
    <row r="36">
      <c r="A36" s="4" t="inlineStr">
        <is>
          <t>Borrowings on accounts receivable facility</t>
        </is>
      </c>
      <c r="B36" s="5" t="n">
        <v>82</v>
      </c>
      <c r="C36" s="5" t="n">
        <v>197</v>
      </c>
    </row>
    <row r="37">
      <c r="A37" s="4" t="inlineStr">
        <is>
          <t>Payments on accounts receivable facility</t>
        </is>
      </c>
      <c r="B37" s="5" t="n">
        <v>-89</v>
      </c>
      <c r="C37" s="5" t="n">
        <v>-197</v>
      </c>
    </row>
    <row r="38">
      <c r="A38" s="4" t="inlineStr">
        <is>
          <t>Proceeds from long-term debt</t>
        </is>
      </c>
      <c r="B38" s="7" t="n">
        <v>1192.3</v>
      </c>
      <c r="C38" s="7" t="n">
        <v>684.5</v>
      </c>
    </row>
    <row r="39">
      <c r="A39" s="4" t="inlineStr">
        <is>
          <t>Payments on long-term debt</t>
        </is>
      </c>
      <c r="B39" s="7" t="n">
        <v>-1151.2</v>
      </c>
      <c r="C39" s="7" t="n">
        <v>-347.7</v>
      </c>
    </row>
    <row r="40">
      <c r="A40" s="4" t="inlineStr">
        <is>
          <t>Deferred financing costs</t>
        </is>
      </c>
      <c r="B40" s="7" t="n">
        <v>-0.5</v>
      </c>
      <c r="C40" s="7" t="n">
        <v>-3.5</v>
      </c>
    </row>
    <row r="41">
      <c r="A41" s="4" t="inlineStr">
        <is>
          <t>Short-term debt activity, net</t>
        </is>
      </c>
      <c r="B41" s="7" t="n">
        <v>202.1</v>
      </c>
      <c r="C41" s="5" t="n">
        <v>17</v>
      </c>
    </row>
    <row r="42">
      <c r="A42" s="4" t="inlineStr">
        <is>
          <t>Noncontrolling interest dividends paid</t>
        </is>
      </c>
      <c r="B42" s="7" t="n">
        <v>-0.6</v>
      </c>
      <c r="C42" s="7" t="n">
        <v>-0.5</v>
      </c>
    </row>
    <row r="43">
      <c r="A43" s="4" t="inlineStr">
        <is>
          <t>Proceeds from the sale of shares in Timken India Limited</t>
        </is>
      </c>
      <c r="B43" s="7" t="n">
        <v>284.8</v>
      </c>
      <c r="C43" s="5" t="n">
        <v>0</v>
      </c>
    </row>
    <row r="44">
      <c r="A44" s="4" t="inlineStr">
        <is>
          <t>Other</t>
        </is>
      </c>
      <c r="B44" s="5" t="n">
        <v>0</v>
      </c>
      <c r="C44" s="7" t="n">
        <v>6.5</v>
      </c>
    </row>
    <row r="45">
      <c r="A45" s="4" t="inlineStr">
        <is>
          <t>Net Cash Provided by Financing Activities</t>
        </is>
      </c>
      <c r="B45" s="7" t="n">
        <v>235.6</v>
      </c>
      <c r="C45" s="7" t="n">
        <v>88.5</v>
      </c>
    </row>
    <row r="46">
      <c r="A46" s="4" t="inlineStr">
        <is>
          <t>Effect of exchange rate changes on cash</t>
        </is>
      </c>
      <c r="B46" s="5" t="n">
        <v>-19</v>
      </c>
      <c r="C46" s="7" t="n">
        <v>-25.1</v>
      </c>
    </row>
    <row r="47">
      <c r="A47" s="4" t="inlineStr">
        <is>
          <t>Increase in Cash, Cash Equivalents and Restricted Cash</t>
        </is>
      </c>
      <c r="B47" s="7" t="n">
        <v>34.4</v>
      </c>
      <c r="C47" s="7" t="n">
        <v>43.7</v>
      </c>
    </row>
    <row r="48">
      <c r="A48" s="4" t="inlineStr">
        <is>
          <t>Cash, cash equivalents and restricted cash at beginning of year</t>
        </is>
      </c>
      <c r="B48" s="7" t="n">
        <v>340.7</v>
      </c>
      <c r="C48" s="7" t="n">
        <v>257.9</v>
      </c>
    </row>
    <row r="49">
      <c r="A49" s="4" t="inlineStr">
        <is>
          <t>Cash, Cash Equivalents and Restricted Cash at End of Period</t>
        </is>
      </c>
      <c r="B49" s="6" t="n">
        <v>375.1</v>
      </c>
      <c r="C49" s="6" t="n">
        <v>3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68</v>
      </c>
      <c r="C4" s="11" t="n">
        <v>0.228</v>
      </c>
      <c r="D4" s="11" t="n">
        <v>0.262</v>
      </c>
      <c r="E4" s="11" t="n">
        <v>0.2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nominator of Basic and Diluted 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Timken Company</t>
        </is>
      </c>
      <c r="B4" s="6" t="n">
        <v>87.90000000000001</v>
      </c>
      <c r="C4" s="8" t="n">
        <v>87</v>
      </c>
      <c r="D4" s="6" t="n">
        <v>335.4</v>
      </c>
      <c r="E4" s="6" t="n">
        <v>31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70878673</v>
      </c>
      <c r="C6" s="5" t="n">
        <v>73177956</v>
      </c>
      <c r="D6" s="5" t="n">
        <v>71740846</v>
      </c>
      <c r="E6" s="5" t="n">
        <v>7389048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awards - based on the treasury stock method (in shares)</t>
        </is>
      </c>
      <c r="B8" s="5" t="n">
        <v>656936</v>
      </c>
      <c r="C8" s="5" t="n">
        <v>688787</v>
      </c>
      <c r="D8" s="5" t="n">
        <v>716003</v>
      </c>
      <c r="E8" s="5" t="n">
        <v>658228</v>
      </c>
    </row>
    <row r="9">
      <c r="A9" s="4" t="inlineStr">
        <is>
          <t>Weighted average number of shares outstanding assuming dilution of stock options and awards (in shares)</t>
        </is>
      </c>
      <c r="B9" s="5" t="n">
        <v>71535609</v>
      </c>
      <c r="C9" s="5" t="n">
        <v>73866743</v>
      </c>
      <c r="D9" s="5" t="n">
        <v>72456849</v>
      </c>
      <c r="E9" s="5" t="n">
        <v>74548711</v>
      </c>
    </row>
    <row r="10">
      <c r="A10" s="4" t="inlineStr">
        <is>
          <t>Basic earnings per share (in dollars per share)</t>
        </is>
      </c>
      <c r="B10" s="9" t="n">
        <v>1.24</v>
      </c>
      <c r="C10" s="9" t="n">
        <v>1.19</v>
      </c>
      <c r="D10" s="9" t="n">
        <v>4.68</v>
      </c>
      <c r="E10" s="9" t="n">
        <v>4.2</v>
      </c>
    </row>
    <row r="11">
      <c r="A11" s="4" t="inlineStr">
        <is>
          <t>Diluted earnings per share (in dollars per share)</t>
        </is>
      </c>
      <c r="B11" s="9" t="n">
        <v>1.23</v>
      </c>
      <c r="C11" s="9" t="n">
        <v>1.18</v>
      </c>
      <c r="D11" s="9" t="n">
        <v>4.63</v>
      </c>
      <c r="E11" s="9" t="n">
        <v>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Manufacturing supplies</t>
        </is>
      </c>
      <c r="B3" s="6" t="n">
        <v>43.4</v>
      </c>
      <c r="C3" s="6" t="n">
        <v>41.7</v>
      </c>
    </row>
    <row r="4">
      <c r="A4" s="4" t="inlineStr">
        <is>
          <t>Raw materials</t>
        </is>
      </c>
      <c r="B4" s="7" t="n">
        <v>138.8</v>
      </c>
      <c r="C4" s="5" t="n">
        <v>132</v>
      </c>
    </row>
    <row r="5">
      <c r="A5" s="4" t="inlineStr">
        <is>
          <t>Work in process</t>
        </is>
      </c>
      <c r="B5" s="7" t="n">
        <v>497.7</v>
      </c>
      <c r="C5" s="7" t="n">
        <v>491.2</v>
      </c>
    </row>
    <row r="6">
      <c r="A6" s="4" t="inlineStr">
        <is>
          <t>Finished products</t>
        </is>
      </c>
      <c r="B6" s="7" t="n">
        <v>602.4</v>
      </c>
      <c r="C6" s="7" t="n">
        <v>584.8</v>
      </c>
    </row>
    <row r="7">
      <c r="A7" s="4" t="inlineStr">
        <is>
          <t>Subtotal</t>
        </is>
      </c>
      <c r="B7" s="7" t="n">
        <v>1282.3</v>
      </c>
      <c r="C7" s="7" t="n">
        <v>1249.7</v>
      </c>
    </row>
    <row r="8">
      <c r="A8" s="4" t="inlineStr">
        <is>
          <t>Allowance for obsolete and surplus inventory</t>
        </is>
      </c>
      <c r="B8" s="7" t="n">
        <v>-79.90000000000001</v>
      </c>
      <c r="C8" s="7" t="n">
        <v>-58.4</v>
      </c>
    </row>
    <row r="9">
      <c r="A9" s="4" t="inlineStr">
        <is>
          <t>Total inventories, net</t>
        </is>
      </c>
      <c r="B9" s="6" t="n">
        <v>1202.4</v>
      </c>
      <c r="C9" s="6" t="n">
        <v>119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roportion of inventories valued by FIFO method (as a percent)</t>
        </is>
      </c>
      <c r="B3" s="10" t="n">
        <v>0.61</v>
      </c>
      <c r="C3" s="4" t="inlineStr">
        <is>
          <t xml:space="preserve"> </t>
        </is>
      </c>
    </row>
    <row r="4">
      <c r="A4" s="4" t="inlineStr">
        <is>
          <t>Proportion of inventories valued by LIFO method (as a percent)</t>
        </is>
      </c>
      <c r="B4" s="10" t="n">
        <v>0.39</v>
      </c>
      <c r="C4" s="4" t="inlineStr">
        <is>
          <t xml:space="preserve"> </t>
        </is>
      </c>
    </row>
    <row r="5">
      <c r="A5" s="4" t="inlineStr">
        <is>
          <t>Inventory, LIFO reserve</t>
        </is>
      </c>
      <c r="B5" s="6" t="n">
        <v>231.9</v>
      </c>
      <c r="C5" s="6" t="n">
        <v>2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2" customWidth="1" min="2" max="2"/>
    <col width="37" customWidth="1" min="3" max="3"/>
    <col width="22" customWidth="1" min="4" max="4"/>
  </cols>
  <sheetData>
    <row r="1">
      <c r="A1" s="1" t="inlineStr">
        <is>
          <t>Goodwill and Other Intangible Assets - Narrative (Details) $ in Millions</t>
        </is>
      </c>
      <c r="B1" s="2" t="inlineStr">
        <is>
          <t>3 Months Ended</t>
        </is>
      </c>
      <c r="C1" s="2" t="inlineStr">
        <is>
          <t>9 Months Ended</t>
        </is>
      </c>
    </row>
    <row r="2">
      <c r="B2" s="2" t="inlineStr">
        <is>
          <t>Mar. 31, 2023 USD ($)</t>
        </is>
      </c>
      <c r="C2" s="2" t="inlineStr">
        <is>
          <t>Sep. 30, 2023 USD ($) reporting_unit</t>
        </is>
      </c>
      <c r="D2" s="2" t="inlineStr">
        <is>
          <t>Sep. 30, 2022 USD ($)</t>
        </is>
      </c>
    </row>
    <row r="3">
      <c r="A3" s="3" t="inlineStr">
        <is>
          <t>Goodwill [Line Items]</t>
        </is>
      </c>
      <c r="B3" s="4" t="inlineStr">
        <is>
          <t xml:space="preserve"> </t>
        </is>
      </c>
      <c r="C3" s="4" t="inlineStr">
        <is>
          <t xml:space="preserve"> </t>
        </is>
      </c>
      <c r="D3" s="4" t="inlineStr">
        <is>
          <t xml:space="preserve"> </t>
        </is>
      </c>
    </row>
    <row r="4">
      <c r="A4" s="4" t="inlineStr">
        <is>
          <t>Impairment loss</t>
        </is>
      </c>
      <c r="B4" s="6" t="n">
        <v>28.3</v>
      </c>
      <c r="C4" s="6" t="n">
        <v>28.3</v>
      </c>
      <c r="D4" s="4" t="inlineStr">
        <is>
          <t xml:space="preserve"> </t>
        </is>
      </c>
    </row>
    <row r="5">
      <c r="A5" s="4" t="inlineStr">
        <is>
          <t>Amortization of intangible assets, excluding assets acquired</t>
        </is>
      </c>
      <c r="B5" s="4" t="inlineStr">
        <is>
          <t xml:space="preserve"> </t>
        </is>
      </c>
      <c r="C5" s="7" t="n">
        <v>53.1</v>
      </c>
      <c r="D5" s="6" t="n">
        <v>37.4</v>
      </c>
    </row>
    <row r="6">
      <c r="A6" s="4" t="inlineStr">
        <is>
          <t>Future amortization expense 2023</t>
        </is>
      </c>
      <c r="B6" s="4" t="inlineStr">
        <is>
          <t xml:space="preserve"> </t>
        </is>
      </c>
      <c r="C6" s="5" t="n">
        <v>68</v>
      </c>
      <c r="D6" s="4" t="inlineStr">
        <is>
          <t xml:space="preserve"> </t>
        </is>
      </c>
    </row>
    <row r="7">
      <c r="A7" s="4" t="inlineStr">
        <is>
          <t>Future amortization expense 2024</t>
        </is>
      </c>
      <c r="B7" s="4" t="inlineStr">
        <is>
          <t xml:space="preserve"> </t>
        </is>
      </c>
      <c r="C7" s="5" t="n">
        <v>67</v>
      </c>
      <c r="D7" s="4" t="inlineStr">
        <is>
          <t xml:space="preserve"> </t>
        </is>
      </c>
    </row>
    <row r="8">
      <c r="A8" s="4" t="inlineStr">
        <is>
          <t>Future amortization expense 2025</t>
        </is>
      </c>
      <c r="B8" s="4" t="inlineStr">
        <is>
          <t xml:space="preserve"> </t>
        </is>
      </c>
      <c r="C8" s="5" t="n">
        <v>66</v>
      </c>
      <c r="D8" s="4" t="inlineStr">
        <is>
          <t xml:space="preserve"> </t>
        </is>
      </c>
    </row>
    <row r="9">
      <c r="A9" s="4" t="inlineStr">
        <is>
          <t>Future amortization expense 2026</t>
        </is>
      </c>
      <c r="B9" s="4" t="inlineStr">
        <is>
          <t xml:space="preserve"> </t>
        </is>
      </c>
      <c r="C9" s="5" t="n">
        <v>63</v>
      </c>
      <c r="D9" s="4" t="inlineStr">
        <is>
          <t xml:space="preserve"> </t>
        </is>
      </c>
    </row>
    <row r="10">
      <c r="A10" s="4" t="inlineStr">
        <is>
          <t>Future amortization expense 2027</t>
        </is>
      </c>
      <c r="B10" s="4" t="inlineStr">
        <is>
          <t xml:space="preserve"> </t>
        </is>
      </c>
      <c r="C10" s="8" t="n">
        <v>61</v>
      </c>
      <c r="D10" s="4" t="inlineStr">
        <is>
          <t xml:space="preserve"> </t>
        </is>
      </c>
    </row>
    <row r="11">
      <c r="A11" s="4" t="inlineStr">
        <is>
          <t>Engineered Bearing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Number of reporting units | reporting_unit</t>
        </is>
      </c>
      <c r="B13" s="4" t="inlineStr">
        <is>
          <t xml:space="preserve"> </t>
        </is>
      </c>
      <c r="C13" s="5" t="n">
        <v>1</v>
      </c>
      <c r="D13" s="4" t="inlineStr">
        <is>
          <t xml:space="preserve"> </t>
        </is>
      </c>
    </row>
    <row r="14">
      <c r="A14" s="4" t="inlineStr">
        <is>
          <t>Impairment loss</t>
        </is>
      </c>
      <c r="B14" s="4" t="inlineStr">
        <is>
          <t xml:space="preserve"> </t>
        </is>
      </c>
      <c r="C14" s="8" t="n">
        <v>0</v>
      </c>
      <c r="D14" s="4" t="inlineStr">
        <is>
          <t xml:space="preserve"> </t>
        </is>
      </c>
    </row>
    <row r="15">
      <c r="A15" s="4" t="inlineStr">
        <is>
          <t>Industrial Motion</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umber of reporting units | reporting_unit</t>
        </is>
      </c>
      <c r="B17" s="4" t="inlineStr">
        <is>
          <t xml:space="preserve"> </t>
        </is>
      </c>
      <c r="C17" s="5" t="n">
        <v>6</v>
      </c>
      <c r="D17" s="4" t="inlineStr">
        <is>
          <t xml:space="preserve"> </t>
        </is>
      </c>
    </row>
    <row r="18">
      <c r="A18" s="4" t="inlineStr">
        <is>
          <t>Impairment loss</t>
        </is>
      </c>
      <c r="B18" s="4" t="inlineStr">
        <is>
          <t xml:space="preserve"> </t>
        </is>
      </c>
      <c r="C18" s="6" t="n">
        <v>28.3</v>
      </c>
      <c r="D1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Carrying Value of Goodwill (Details) - USD ($) $ in Millions</t>
        </is>
      </c>
      <c r="B1" s="2" t="inlineStr">
        <is>
          <t>3 Months Ended</t>
        </is>
      </c>
      <c r="C1" s="2" t="inlineStr">
        <is>
          <t>9 Months Ended</t>
        </is>
      </c>
    </row>
    <row r="2">
      <c r="B2" s="2" t="inlineStr">
        <is>
          <t>Mar. 31, 2023</t>
        </is>
      </c>
      <c r="C2" s="2" t="inlineStr">
        <is>
          <t>Sep. 30, 2023</t>
        </is>
      </c>
    </row>
    <row r="3">
      <c r="A3" s="3" t="inlineStr">
        <is>
          <t>Goodwill [Roll Forward]</t>
        </is>
      </c>
      <c r="B3" s="4" t="inlineStr">
        <is>
          <t xml:space="preserve"> </t>
        </is>
      </c>
      <c r="C3" s="4" t="inlineStr">
        <is>
          <t xml:space="preserve"> </t>
        </is>
      </c>
    </row>
    <row r="4">
      <c r="A4" s="4" t="inlineStr">
        <is>
          <t>Beginning balance</t>
        </is>
      </c>
      <c r="B4" s="6" t="n">
        <v>1098.3</v>
      </c>
      <c r="C4" s="6" t="n">
        <v>1098.3</v>
      </c>
    </row>
    <row r="5">
      <c r="A5" s="4" t="inlineStr">
        <is>
          <t>Acquisitions</t>
        </is>
      </c>
      <c r="B5" s="4" t="inlineStr">
        <is>
          <t xml:space="preserve"> </t>
        </is>
      </c>
      <c r="C5" s="7" t="n">
        <v>207.5</v>
      </c>
    </row>
    <row r="6">
      <c r="A6" s="4" t="inlineStr">
        <is>
          <t>Impairment loss</t>
        </is>
      </c>
      <c r="B6" s="7" t="n">
        <v>-28.3</v>
      </c>
      <c r="C6" s="7" t="n">
        <v>-28.3</v>
      </c>
    </row>
    <row r="7">
      <c r="A7" s="4" t="inlineStr">
        <is>
          <t>Foreign currency translation adjustments and other changes</t>
        </is>
      </c>
      <c r="B7" s="4" t="inlineStr">
        <is>
          <t xml:space="preserve"> </t>
        </is>
      </c>
      <c r="C7" s="7" t="n">
        <v>-19.9</v>
      </c>
    </row>
    <row r="8">
      <c r="A8" s="4" t="inlineStr">
        <is>
          <t>Ending balance</t>
        </is>
      </c>
      <c r="B8" s="4" t="inlineStr">
        <is>
          <t xml:space="preserve"> </t>
        </is>
      </c>
      <c r="C8" s="7" t="n">
        <v>1257.6</v>
      </c>
    </row>
    <row r="9">
      <c r="A9" s="4" t="inlineStr">
        <is>
          <t>Engineered Bearing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7" t="n">
        <v>679.8</v>
      </c>
      <c r="C11" s="7" t="n">
        <v>679.8</v>
      </c>
    </row>
    <row r="12">
      <c r="A12" s="4" t="inlineStr">
        <is>
          <t>Acquisitions</t>
        </is>
      </c>
      <c r="B12" s="4" t="inlineStr">
        <is>
          <t xml:space="preserve"> </t>
        </is>
      </c>
      <c r="C12" s="7" t="n">
        <v>0.1</v>
      </c>
    </row>
    <row r="13">
      <c r="A13" s="4" t="inlineStr">
        <is>
          <t>Impairment loss</t>
        </is>
      </c>
      <c r="B13" s="4" t="inlineStr">
        <is>
          <t xml:space="preserve"> </t>
        </is>
      </c>
      <c r="C13" s="5" t="n">
        <v>0</v>
      </c>
    </row>
    <row r="14">
      <c r="A14" s="4" t="inlineStr">
        <is>
          <t>Foreign currency translation adjustments and other changes</t>
        </is>
      </c>
      <c r="B14" s="4" t="inlineStr">
        <is>
          <t xml:space="preserve"> </t>
        </is>
      </c>
      <c r="C14" s="7" t="n">
        <v>-4.5</v>
      </c>
    </row>
    <row r="15">
      <c r="A15" s="4" t="inlineStr">
        <is>
          <t>Ending balance</t>
        </is>
      </c>
      <c r="B15" s="4" t="inlineStr">
        <is>
          <t xml:space="preserve"> </t>
        </is>
      </c>
      <c r="C15" s="7" t="n">
        <v>675.4</v>
      </c>
    </row>
    <row r="16">
      <c r="A16" s="4" t="inlineStr">
        <is>
          <t>Industrial Mo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418.5</v>
      </c>
      <c r="C18" s="7" t="n">
        <v>418.5</v>
      </c>
    </row>
    <row r="19">
      <c r="A19" s="4" t="inlineStr">
        <is>
          <t>Acquisitions</t>
        </is>
      </c>
      <c r="B19" s="4" t="inlineStr">
        <is>
          <t xml:space="preserve"> </t>
        </is>
      </c>
      <c r="C19" s="7" t="n">
        <v>207.4</v>
      </c>
    </row>
    <row r="20">
      <c r="A20" s="4" t="inlineStr">
        <is>
          <t>Impairment loss</t>
        </is>
      </c>
      <c r="B20" s="4" t="inlineStr">
        <is>
          <t xml:space="preserve"> </t>
        </is>
      </c>
      <c r="C20" s="7" t="n">
        <v>-28.3</v>
      </c>
    </row>
    <row r="21">
      <c r="A21" s="4" t="inlineStr">
        <is>
          <t>Foreign currency translation adjustments and other changes</t>
        </is>
      </c>
      <c r="B21" s="4" t="inlineStr">
        <is>
          <t xml:space="preserve"> </t>
        </is>
      </c>
      <c r="C21" s="7" t="n">
        <v>-15.4</v>
      </c>
    </row>
    <row r="22">
      <c r="A22" s="4" t="inlineStr">
        <is>
          <t>Ending balance</t>
        </is>
      </c>
      <c r="B22" s="4" t="inlineStr">
        <is>
          <t xml:space="preserve"> </t>
        </is>
      </c>
      <c r="C22" s="6" t="n">
        <v>58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6" t="n">
        <v>1394.3</v>
      </c>
      <c r="C3" s="6" t="n">
        <v>1144.7</v>
      </c>
    </row>
    <row r="4">
      <c r="A4" s="4" t="inlineStr">
        <is>
          <t>Accumulated Amortization</t>
        </is>
      </c>
      <c r="B4" s="7" t="n">
        <v>-590.3</v>
      </c>
      <c r="C4" s="7" t="n">
        <v>-540.9</v>
      </c>
    </row>
    <row r="5">
      <c r="A5" s="4" t="inlineStr">
        <is>
          <t>Net Carrying Amount</t>
        </is>
      </c>
      <c r="B5" s="5" t="n">
        <v>804</v>
      </c>
      <c r="C5" s="7" t="n">
        <v>603.8</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7" t="n">
        <v>131.3</v>
      </c>
      <c r="C7" s="7" t="n">
        <v>161.5</v>
      </c>
    </row>
    <row r="8">
      <c r="A8" s="4" t="inlineStr">
        <is>
          <t>Gross intangible assets (excluding goodwill)</t>
        </is>
      </c>
      <c r="B8" s="7" t="n">
        <v>1525.6</v>
      </c>
      <c r="C8" s="7" t="n">
        <v>1306.2</v>
      </c>
    </row>
    <row r="9">
      <c r="A9" s="4" t="inlineStr">
        <is>
          <t>Accumulated Amortization</t>
        </is>
      </c>
      <c r="B9" s="7" t="n">
        <v>-590.3</v>
      </c>
      <c r="C9" s="7" t="n">
        <v>-540.9</v>
      </c>
    </row>
    <row r="10">
      <c r="A10" s="4" t="inlineStr">
        <is>
          <t>Total intangible assets, net carrying amount</t>
        </is>
      </c>
      <c r="B10" s="7" t="n">
        <v>935.3</v>
      </c>
      <c r="C10" s="7" t="n">
        <v>765.3</v>
      </c>
    </row>
    <row r="11">
      <c r="A11" s="4" t="inlineStr">
        <is>
          <t>Trade name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Intangible assets not subject to amortization</t>
        </is>
      </c>
      <c r="B13" s="7" t="n">
        <v>122.6</v>
      </c>
      <c r="C13" s="7" t="n">
        <v>152.8</v>
      </c>
    </row>
    <row r="14">
      <c r="A14" s="4" t="inlineStr">
        <is>
          <t>FAA air agency certificate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Intangible assets not subject to amortization</t>
        </is>
      </c>
      <c r="B16" s="7" t="n">
        <v>8.699999999999999</v>
      </c>
      <c r="C16" s="7" t="n">
        <v>8.69999999999999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7" t="n">
        <v>698.7</v>
      </c>
      <c r="C19" s="7" t="n">
        <v>561.5</v>
      </c>
    </row>
    <row r="20">
      <c r="A20" s="4" t="inlineStr">
        <is>
          <t>Accumulated Amortization</t>
        </is>
      </c>
      <c r="B20" s="7" t="n">
        <v>-209.4</v>
      </c>
      <c r="C20" s="7" t="n">
        <v>-183.2</v>
      </c>
    </row>
    <row r="21">
      <c r="A21" s="4" t="inlineStr">
        <is>
          <t>Net Carrying Amount</t>
        </is>
      </c>
      <c r="B21" s="7" t="n">
        <v>489.3</v>
      </c>
      <c r="C21" s="7" t="n">
        <v>378.3</v>
      </c>
    </row>
    <row r="22">
      <c r="A22" s="3" t="inlineStr">
        <is>
          <t>Intangible assets not subject to amortization:</t>
        </is>
      </c>
      <c r="B22" s="4" t="inlineStr">
        <is>
          <t xml:space="preserve"> </t>
        </is>
      </c>
      <c r="C22" s="4" t="inlineStr">
        <is>
          <t xml:space="preserve"> </t>
        </is>
      </c>
    </row>
    <row r="23">
      <c r="A23" s="4" t="inlineStr">
        <is>
          <t>Accumulated Amortization</t>
        </is>
      </c>
      <c r="B23" s="7" t="n">
        <v>-209.4</v>
      </c>
      <c r="C23" s="7" t="n">
        <v>-183.2</v>
      </c>
    </row>
    <row r="24">
      <c r="A24" s="4" t="inlineStr">
        <is>
          <t>Technology and know-how</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7" t="n">
        <v>318.2</v>
      </c>
      <c r="C26" s="7" t="n">
        <v>273.1</v>
      </c>
    </row>
    <row r="27">
      <c r="A27" s="4" t="inlineStr">
        <is>
          <t>Accumulated Amortization</t>
        </is>
      </c>
      <c r="B27" s="7" t="n">
        <v>-93.8</v>
      </c>
      <c r="C27" s="7" t="n">
        <v>-80.40000000000001</v>
      </c>
    </row>
    <row r="28">
      <c r="A28" s="4" t="inlineStr">
        <is>
          <t>Net Carrying Amount</t>
        </is>
      </c>
      <c r="B28" s="7" t="n">
        <v>224.4</v>
      </c>
      <c r="C28" s="7" t="n">
        <v>192.7</v>
      </c>
    </row>
    <row r="29">
      <c r="A29" s="3" t="inlineStr">
        <is>
          <t>Intangible assets not subject to amortization:</t>
        </is>
      </c>
      <c r="B29" s="4" t="inlineStr">
        <is>
          <t xml:space="preserve"> </t>
        </is>
      </c>
      <c r="C29" s="4" t="inlineStr">
        <is>
          <t xml:space="preserve"> </t>
        </is>
      </c>
    </row>
    <row r="30">
      <c r="A30" s="4" t="inlineStr">
        <is>
          <t>Accumulated Amortization</t>
        </is>
      </c>
      <c r="B30" s="7" t="n">
        <v>-93.8</v>
      </c>
      <c r="C30" s="7" t="n">
        <v>-80.40000000000001</v>
      </c>
    </row>
    <row r="31">
      <c r="A31" s="4" t="inlineStr">
        <is>
          <t>Trade name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7" t="n">
        <v>74.90000000000001</v>
      </c>
      <c r="C33" s="7" t="n">
        <v>18.4</v>
      </c>
    </row>
    <row r="34">
      <c r="A34" s="4" t="inlineStr">
        <is>
          <t>Accumulated Amortization</t>
        </is>
      </c>
      <c r="B34" s="7" t="n">
        <v>-10.4</v>
      </c>
      <c r="C34" s="7" t="n">
        <v>-8.699999999999999</v>
      </c>
    </row>
    <row r="35">
      <c r="A35" s="4" t="inlineStr">
        <is>
          <t>Net Carrying Amount</t>
        </is>
      </c>
      <c r="B35" s="7" t="n">
        <v>64.5</v>
      </c>
      <c r="C35" s="7" t="n">
        <v>9.699999999999999</v>
      </c>
    </row>
    <row r="36">
      <c r="A36" s="3" t="inlineStr">
        <is>
          <t>Intangible assets not subject to amortization:</t>
        </is>
      </c>
      <c r="B36" s="4" t="inlineStr">
        <is>
          <t xml:space="preserve"> </t>
        </is>
      </c>
      <c r="C36" s="4" t="inlineStr">
        <is>
          <t xml:space="preserve"> </t>
        </is>
      </c>
    </row>
    <row r="37">
      <c r="A37" s="4" t="inlineStr">
        <is>
          <t>Accumulated Amortization</t>
        </is>
      </c>
      <c r="B37" s="7" t="n">
        <v>-10.4</v>
      </c>
      <c r="C37" s="7" t="n">
        <v>-8.699999999999999</v>
      </c>
    </row>
    <row r="38">
      <c r="A38" s="4" t="inlineStr">
        <is>
          <t>Capitalized software</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Gross Carrying Amount</t>
        </is>
      </c>
      <c r="B40" s="7" t="n">
        <v>294.7</v>
      </c>
      <c r="C40" s="7" t="n">
        <v>288.4</v>
      </c>
    </row>
    <row r="41">
      <c r="A41" s="4" t="inlineStr">
        <is>
          <t>Accumulated Amortization</t>
        </is>
      </c>
      <c r="B41" s="5" t="n">
        <v>-270</v>
      </c>
      <c r="C41" s="7" t="n">
        <v>-266.3</v>
      </c>
    </row>
    <row r="42">
      <c r="A42" s="4" t="inlineStr">
        <is>
          <t>Net Carrying Amount</t>
        </is>
      </c>
      <c r="B42" s="7" t="n">
        <v>24.7</v>
      </c>
      <c r="C42" s="7" t="n">
        <v>22.1</v>
      </c>
    </row>
    <row r="43">
      <c r="A43" s="3" t="inlineStr">
        <is>
          <t>Intangible assets not subject to amortization:</t>
        </is>
      </c>
      <c r="B43" s="4" t="inlineStr">
        <is>
          <t xml:space="preserve"> </t>
        </is>
      </c>
      <c r="C43" s="4" t="inlineStr">
        <is>
          <t xml:space="preserve"> </t>
        </is>
      </c>
    </row>
    <row r="44">
      <c r="A44" s="4" t="inlineStr">
        <is>
          <t>Accumulated Amortization</t>
        </is>
      </c>
      <c r="B44" s="5" t="n">
        <v>-270</v>
      </c>
      <c r="C44" s="7" t="n">
        <v>-266.3</v>
      </c>
    </row>
    <row r="45">
      <c r="A45" s="4" t="inlineStr">
        <is>
          <t>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Amount</t>
        </is>
      </c>
      <c r="B47" s="7" t="n">
        <v>7.8</v>
      </c>
      <c r="C47" s="7" t="n">
        <v>3.3</v>
      </c>
    </row>
    <row r="48">
      <c r="A48" s="4" t="inlineStr">
        <is>
          <t>Accumulated Amortization</t>
        </is>
      </c>
      <c r="B48" s="7" t="n">
        <v>-6.7</v>
      </c>
      <c r="C48" s="7" t="n">
        <v>-2.3</v>
      </c>
    </row>
    <row r="49">
      <c r="A49" s="4" t="inlineStr">
        <is>
          <t>Net Carrying Amount</t>
        </is>
      </c>
      <c r="B49" s="7" t="n">
        <v>1.1</v>
      </c>
      <c r="C49" s="5" t="n">
        <v>1</v>
      </c>
    </row>
    <row r="50">
      <c r="A50" s="3" t="inlineStr">
        <is>
          <t>Intangible assets not subject to amortization:</t>
        </is>
      </c>
      <c r="B50" s="4" t="inlineStr">
        <is>
          <t xml:space="preserve"> </t>
        </is>
      </c>
      <c r="C50" s="4" t="inlineStr">
        <is>
          <t xml:space="preserve"> </t>
        </is>
      </c>
    </row>
    <row r="51">
      <c r="A51" s="4" t="inlineStr">
        <is>
          <t>Accumulated Amortization</t>
        </is>
      </c>
      <c r="B51" s="6" t="n">
        <v>-6.7</v>
      </c>
      <c r="C51" s="6"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Sales rebates</t>
        </is>
      </c>
      <c r="B3" s="6" t="n">
        <v>73.59999999999999</v>
      </c>
      <c r="C3" s="6" t="n">
        <v>82.90000000000001</v>
      </c>
      <c r="D3" s="4" t="inlineStr">
        <is>
          <t xml:space="preserve"> </t>
        </is>
      </c>
    </row>
    <row r="4">
      <c r="A4" s="4" t="inlineStr">
        <is>
          <t>Deferred revenue</t>
        </is>
      </c>
      <c r="B4" s="7" t="n">
        <v>55.4</v>
      </c>
      <c r="C4" s="7" t="n">
        <v>54.3</v>
      </c>
      <c r="D4" s="4" t="inlineStr">
        <is>
          <t xml:space="preserve"> </t>
        </is>
      </c>
    </row>
    <row r="5">
      <c r="A5" s="4" t="inlineStr">
        <is>
          <t>Product warranty</t>
        </is>
      </c>
      <c r="B5" s="5" t="n">
        <v>22</v>
      </c>
      <c r="C5" s="7" t="n">
        <v>23.5</v>
      </c>
      <c r="D5" s="4" t="inlineStr">
        <is>
          <t xml:space="preserve"> </t>
        </is>
      </c>
    </row>
    <row r="6">
      <c r="A6" s="4" t="inlineStr">
        <is>
          <t>Operating lease liabilities</t>
        </is>
      </c>
      <c r="B6" s="7" t="n">
        <v>23.9</v>
      </c>
      <c r="C6" s="7" t="n">
        <v>24.1</v>
      </c>
      <c r="D6" s="4" t="inlineStr">
        <is>
          <t xml:space="preserve"> </t>
        </is>
      </c>
    </row>
    <row r="7">
      <c r="A7" s="4" t="inlineStr">
        <is>
          <t>Current derivative liability</t>
        </is>
      </c>
      <c r="B7" s="7" t="n">
        <v>24.1</v>
      </c>
      <c r="C7" s="7" t="n">
        <v>19.8</v>
      </c>
      <c r="D7" s="4" t="inlineStr">
        <is>
          <t xml:space="preserve"> </t>
        </is>
      </c>
    </row>
    <row r="8">
      <c r="A8" s="4" t="inlineStr">
        <is>
          <t>Taxes other than income and payroll taxes</t>
        </is>
      </c>
      <c r="B8" s="7" t="n">
        <v>24.1</v>
      </c>
      <c r="C8" s="7" t="n">
        <v>18.7</v>
      </c>
      <c r="D8" s="4" t="inlineStr">
        <is>
          <t xml:space="preserve"> </t>
        </is>
      </c>
    </row>
    <row r="9">
      <c r="A9" s="4" t="inlineStr">
        <is>
          <t>Freight and duties</t>
        </is>
      </c>
      <c r="B9" s="7" t="n">
        <v>14.9</v>
      </c>
      <c r="C9" s="7" t="n">
        <v>21.7</v>
      </c>
      <c r="D9" s="4" t="inlineStr">
        <is>
          <t xml:space="preserve"> </t>
        </is>
      </c>
    </row>
    <row r="10">
      <c r="A10" s="4" t="inlineStr">
        <is>
          <t>Interest</t>
        </is>
      </c>
      <c r="B10" s="5" t="n">
        <v>17</v>
      </c>
      <c r="C10" s="5" t="n">
        <v>15</v>
      </c>
      <c r="D10" s="4" t="inlineStr">
        <is>
          <t xml:space="preserve"> </t>
        </is>
      </c>
    </row>
    <row r="11">
      <c r="A11" s="4" t="inlineStr">
        <is>
          <t>Professional fees</t>
        </is>
      </c>
      <c r="B11" s="7" t="n">
        <v>15.4</v>
      </c>
      <c r="C11" s="7" t="n">
        <v>17.4</v>
      </c>
      <c r="D11" s="4" t="inlineStr">
        <is>
          <t xml:space="preserve"> </t>
        </is>
      </c>
    </row>
    <row r="12">
      <c r="A12" s="4" t="inlineStr">
        <is>
          <t>Restructuring</t>
        </is>
      </c>
      <c r="B12" s="7" t="n">
        <v>5.4</v>
      </c>
      <c r="C12" s="7" t="n">
        <v>3.1</v>
      </c>
      <c r="D12" s="8" t="n">
        <v>7</v>
      </c>
    </row>
    <row r="13">
      <c r="A13" s="4" t="inlineStr">
        <is>
          <t>Other</t>
        </is>
      </c>
      <c r="B13" s="7" t="n">
        <v>85.2</v>
      </c>
      <c r="C13" s="7" t="n">
        <v>72.40000000000001</v>
      </c>
      <c r="D13" s="4" t="inlineStr">
        <is>
          <t xml:space="preserve"> </t>
        </is>
      </c>
    </row>
    <row r="14">
      <c r="A14" s="4" t="inlineStr">
        <is>
          <t>Total other current liabilities</t>
        </is>
      </c>
      <c r="B14" s="8" t="n">
        <v>361</v>
      </c>
      <c r="C14" s="6" t="n">
        <v>352.9</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hort-term Debt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241.6</v>
      </c>
      <c r="C3" s="6" t="n">
        <v>46.3</v>
      </c>
    </row>
    <row r="4">
      <c r="A4" s="4" t="inlineStr">
        <is>
          <t>Term Loan - Variable Rate Maturing 2024</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 percentage bearing variable interest, percentage rate (as a percent)</t>
        </is>
      </c>
      <c r="B6" s="11" t="n">
        <v>0.0495</v>
      </c>
      <c r="C6" s="4" t="inlineStr">
        <is>
          <t xml:space="preserve"> </t>
        </is>
      </c>
    </row>
    <row r="7">
      <c r="A7" s="4" t="inlineStr">
        <is>
          <t>Short-term debt</t>
        </is>
      </c>
      <c r="B7" s="6" t="n">
        <v>211.5</v>
      </c>
      <c r="C7" s="5" t="n">
        <v>0</v>
      </c>
    </row>
    <row r="8">
      <c r="A8" s="4" t="inlineStr">
        <is>
          <t>Foreign Subsidiar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30.1</v>
      </c>
      <c r="C10" s="6" t="n">
        <v>46.3</v>
      </c>
    </row>
    <row r="11">
      <c r="A11" s="4" t="inlineStr">
        <is>
          <t>Line of credit stated variable interest rate, low range (as a percent)</t>
        </is>
      </c>
      <c r="B11" s="11" t="n">
        <v>0.0445</v>
      </c>
      <c r="C11" s="11" t="n">
        <v>0.0238</v>
      </c>
    </row>
    <row r="12">
      <c r="A12" s="4" t="inlineStr">
        <is>
          <t>Line of credit stated variable interest rate, high range (as a percent)</t>
        </is>
      </c>
      <c r="B12" s="11" t="n">
        <v>0.0733</v>
      </c>
      <c r="C12" s="11" t="n">
        <v>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Consolidated Financial Statements (unaudited) for The Timken Company (the "Company" or "Timken")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22. The Company previously classified intangible asset amortization expense within cost of products sold in the Company's Consolidated Statements of Income. Intangible asset amortization expense is now classified separately. The 2022 presentation has been revised to conform to the 2023 presentation resulting in a reduction in the cost of products sold for the three and nine months ended September 30,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Financing Arrangements - Narrative (Details)</t>
        </is>
      </c>
      <c r="C1" s="2" t="inlineStr">
        <is>
          <t>3 Months Ended</t>
        </is>
      </c>
      <c r="D1" s="2" t="inlineStr">
        <is>
          <t>9 Months Ended</t>
        </is>
      </c>
    </row>
    <row r="2">
      <c r="B2" s="2" t="inlineStr">
        <is>
          <t>Dec. 05, 2022 USD ($)</t>
        </is>
      </c>
      <c r="C2" s="2" t="inlineStr">
        <is>
          <t>Mar. 31, 2022 EUR (€)</t>
        </is>
      </c>
      <c r="D2" s="2" t="inlineStr">
        <is>
          <t>Sep. 30, 2023 USD ($) covenant</t>
        </is>
      </c>
      <c r="E2" s="2" t="inlineStr">
        <is>
          <t>Sep. 30, 2022 USD ($)</t>
        </is>
      </c>
      <c r="F2" s="2" t="inlineStr">
        <is>
          <t>Aug. 16, 2023 EUR (€)</t>
        </is>
      </c>
      <c r="G2" s="2" t="inlineStr">
        <is>
          <t>Dec. 31, 2022 USD ($)</t>
        </is>
      </c>
      <c r="H2" s="2" t="inlineStr">
        <is>
          <t>Mar. 28,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debt</t>
        </is>
      </c>
      <c r="B4" s="4" t="inlineStr">
        <is>
          <t xml:space="preserve"> </t>
        </is>
      </c>
      <c r="C4" s="4" t="inlineStr">
        <is>
          <t xml:space="preserve"> </t>
        </is>
      </c>
      <c r="D4" s="8" t="n">
        <v>241600000</v>
      </c>
      <c r="E4" s="4" t="inlineStr">
        <is>
          <t xml:space="preserve"> </t>
        </is>
      </c>
      <c r="F4" s="4" t="inlineStr">
        <is>
          <t xml:space="preserve"> </t>
        </is>
      </c>
      <c r="G4" s="8" t="n">
        <v>46300000</v>
      </c>
      <c r="H4" s="4" t="inlineStr">
        <is>
          <t xml:space="preserve"> </t>
        </is>
      </c>
    </row>
    <row r="5">
      <c r="A5" s="4" t="inlineStr">
        <is>
          <t>Borrowings guarantees</t>
        </is>
      </c>
      <c r="B5" s="4" t="inlineStr">
        <is>
          <t xml:space="preserve"> </t>
        </is>
      </c>
      <c r="C5" s="4" t="inlineStr">
        <is>
          <t xml:space="preserve"> </t>
        </is>
      </c>
      <c r="D5" s="5" t="n">
        <v>56600000</v>
      </c>
      <c r="E5" s="4" t="inlineStr">
        <is>
          <t xml:space="preserve"> </t>
        </is>
      </c>
      <c r="F5" s="4" t="inlineStr">
        <is>
          <t xml:space="preserve"> </t>
        </is>
      </c>
      <c r="G5" s="4" t="inlineStr">
        <is>
          <t xml:space="preserve"> </t>
        </is>
      </c>
      <c r="H5" s="4" t="inlineStr">
        <is>
          <t xml:space="preserve"> </t>
        </is>
      </c>
    </row>
    <row r="6">
      <c r="A6" s="4" t="inlineStr">
        <is>
          <t>Proceeds from long-term debt</t>
        </is>
      </c>
      <c r="B6" s="4" t="inlineStr">
        <is>
          <t xml:space="preserve"> </t>
        </is>
      </c>
      <c r="C6" s="4" t="inlineStr">
        <is>
          <t xml:space="preserve"> </t>
        </is>
      </c>
      <c r="D6" s="5" t="n">
        <v>1192300000</v>
      </c>
      <c r="E6" s="8" t="n">
        <v>684500000</v>
      </c>
      <c r="F6" s="4" t="inlineStr">
        <is>
          <t xml:space="preserve"> </t>
        </is>
      </c>
      <c r="G6" s="4" t="inlineStr">
        <is>
          <t xml:space="preserve"> </t>
        </is>
      </c>
      <c r="H6" s="4" t="inlineStr">
        <is>
          <t xml:space="preserve"> </t>
        </is>
      </c>
    </row>
    <row r="7">
      <c r="A7" s="4" t="inlineStr">
        <is>
          <t>Fair value of amount outstanding</t>
        </is>
      </c>
      <c r="B7" s="4" t="inlineStr">
        <is>
          <t xml:space="preserve"> </t>
        </is>
      </c>
      <c r="C7" s="4" t="inlineStr">
        <is>
          <t xml:space="preserve"> </t>
        </is>
      </c>
      <c r="D7" s="5" t="n">
        <v>1958400000</v>
      </c>
      <c r="E7" s="4" t="inlineStr">
        <is>
          <t xml:space="preserve"> </t>
        </is>
      </c>
      <c r="F7" s="4" t="inlineStr">
        <is>
          <t xml:space="preserve"> </t>
        </is>
      </c>
      <c r="G7" s="5" t="n">
        <v>1916900000</v>
      </c>
      <c r="H7" s="4" t="inlineStr">
        <is>
          <t xml:space="preserve"> </t>
        </is>
      </c>
    </row>
    <row r="8">
      <c r="A8" s="4" t="inlineStr">
        <is>
          <t>Unamortized premiums and fees</t>
        </is>
      </c>
      <c r="B8" s="4" t="inlineStr">
        <is>
          <t xml:space="preserve"> </t>
        </is>
      </c>
      <c r="C8" s="4" t="inlineStr">
        <is>
          <t xml:space="preserve"> </t>
        </is>
      </c>
      <c r="D8" s="5" t="n">
        <v>10100000</v>
      </c>
      <c r="E8" s="4" t="inlineStr">
        <is>
          <t xml:space="preserve"> </t>
        </is>
      </c>
      <c r="F8" s="4" t="inlineStr">
        <is>
          <t xml:space="preserve"> </t>
        </is>
      </c>
      <c r="G8" s="4" t="inlineStr">
        <is>
          <t xml:space="preserve"> </t>
        </is>
      </c>
      <c r="H8" s="4" t="inlineStr">
        <is>
          <t xml:space="preserve"> </t>
        </is>
      </c>
    </row>
    <row r="9">
      <c r="A9" s="4" t="inlineStr">
        <is>
          <t>Term Loan - Variable Rate Maturing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debt</t>
        </is>
      </c>
      <c r="B11" s="4" t="inlineStr">
        <is>
          <t xml:space="preserve"> </t>
        </is>
      </c>
      <c r="C11" s="4" t="inlineStr">
        <is>
          <t xml:space="preserve"> </t>
        </is>
      </c>
      <c r="D11" s="5" t="n">
        <v>211500000</v>
      </c>
      <c r="E11" s="4" t="inlineStr">
        <is>
          <t xml:space="preserve"> </t>
        </is>
      </c>
      <c r="F11" s="4" t="inlineStr">
        <is>
          <t xml:space="preserve"> </t>
        </is>
      </c>
      <c r="G11" s="5" t="n">
        <v>0</v>
      </c>
      <c r="H11" s="4" t="inlineStr">
        <is>
          <t xml:space="preserve"> </t>
        </is>
      </c>
    </row>
    <row r="12">
      <c r="A12" s="4" t="inlineStr">
        <is>
          <t>Term Loan - Variable Rate Maturing 2024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 €</t>
        </is>
      </c>
      <c r="B14" s="4" t="inlineStr">
        <is>
          <t xml:space="preserve"> </t>
        </is>
      </c>
      <c r="C14" s="4" t="inlineStr">
        <is>
          <t xml:space="preserve"> </t>
        </is>
      </c>
      <c r="D14" s="4" t="inlineStr">
        <is>
          <t xml:space="preserve"> </t>
        </is>
      </c>
      <c r="E14" s="4" t="inlineStr">
        <is>
          <t xml:space="preserve"> </t>
        </is>
      </c>
      <c r="F14" s="12" t="n">
        <v>200000000</v>
      </c>
      <c r="G14" s="4" t="inlineStr">
        <is>
          <t xml:space="preserve"> </t>
        </is>
      </c>
      <c r="H14" s="4" t="inlineStr">
        <is>
          <t xml:space="preserve"> </t>
        </is>
      </c>
    </row>
    <row r="15">
      <c r="A15" s="4" t="inlineStr">
        <is>
          <t>Foreign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 under line of credit</t>
        </is>
      </c>
      <c r="B17" s="4" t="inlineStr">
        <is>
          <t xml:space="preserve"> </t>
        </is>
      </c>
      <c r="C17" s="4" t="inlineStr">
        <is>
          <t xml:space="preserve"> </t>
        </is>
      </c>
      <c r="D17" s="5" t="n">
        <v>226900000</v>
      </c>
      <c r="E17" s="4" t="inlineStr">
        <is>
          <t xml:space="preserve"> </t>
        </is>
      </c>
      <c r="F17" s="4" t="inlineStr">
        <is>
          <t xml:space="preserve"> </t>
        </is>
      </c>
      <c r="G17" s="4" t="inlineStr">
        <is>
          <t xml:space="preserve"> </t>
        </is>
      </c>
      <c r="H17" s="4" t="inlineStr">
        <is>
          <t xml:space="preserve"> </t>
        </is>
      </c>
    </row>
    <row r="18">
      <c r="A18" s="4" t="inlineStr">
        <is>
          <t>Short-term debt</t>
        </is>
      </c>
      <c r="B18" s="4" t="inlineStr">
        <is>
          <t xml:space="preserve"> </t>
        </is>
      </c>
      <c r="C18" s="4" t="inlineStr">
        <is>
          <t xml:space="preserve"> </t>
        </is>
      </c>
      <c r="D18" s="5" t="n">
        <v>30100000</v>
      </c>
      <c r="E18" s="4" t="inlineStr">
        <is>
          <t xml:space="preserve"> </t>
        </is>
      </c>
      <c r="F18" s="4" t="inlineStr">
        <is>
          <t xml:space="preserve"> </t>
        </is>
      </c>
      <c r="G18" s="5" t="n">
        <v>46300000</v>
      </c>
      <c r="H18" s="4" t="inlineStr">
        <is>
          <t xml:space="preserve"> </t>
        </is>
      </c>
    </row>
    <row r="19">
      <c r="A19" s="4" t="inlineStr">
        <is>
          <t>Borrowings guarantees</t>
        </is>
      </c>
      <c r="B19" s="4" t="inlineStr">
        <is>
          <t xml:space="preserve"> </t>
        </is>
      </c>
      <c r="C19" s="4" t="inlineStr">
        <is>
          <t xml:space="preserve"> </t>
        </is>
      </c>
      <c r="D19" s="5" t="n">
        <v>2300000</v>
      </c>
      <c r="E19" s="4" t="inlineStr">
        <is>
          <t xml:space="preserve"> </t>
        </is>
      </c>
      <c r="F19" s="4" t="inlineStr">
        <is>
          <t xml:space="preserve"> </t>
        </is>
      </c>
      <c r="G19" s="4" t="inlineStr">
        <is>
          <t xml:space="preserve"> </t>
        </is>
      </c>
      <c r="H19" s="4" t="inlineStr">
        <is>
          <t xml:space="preserve"> </t>
        </is>
      </c>
    </row>
    <row r="20">
      <c r="A20" s="4" t="inlineStr">
        <is>
          <t>Line of credit facility, remaining borrowing capacity</t>
        </is>
      </c>
      <c r="B20" s="4" t="inlineStr">
        <is>
          <t xml:space="preserve"> </t>
        </is>
      </c>
      <c r="C20" s="4" t="inlineStr">
        <is>
          <t xml:space="preserve"> </t>
        </is>
      </c>
      <c r="D20" s="5" t="n">
        <v>194500000</v>
      </c>
      <c r="E20" s="4" t="inlineStr">
        <is>
          <t xml:space="preserve"> </t>
        </is>
      </c>
      <c r="F20" s="4" t="inlineStr">
        <is>
          <t xml:space="preserve"> </t>
        </is>
      </c>
      <c r="G20" s="4" t="inlineStr">
        <is>
          <t xml:space="preserve"> </t>
        </is>
      </c>
      <c r="H20" s="4" t="inlineStr">
        <is>
          <t xml:space="preserve"> </t>
        </is>
      </c>
    </row>
    <row r="21">
      <c r="A21" s="4" t="inlineStr">
        <is>
          <t>Accounts Receivabl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 under line of credit</t>
        </is>
      </c>
      <c r="B23" s="4" t="inlineStr">
        <is>
          <t xml:space="preserve"> </t>
        </is>
      </c>
      <c r="C23" s="4" t="inlineStr">
        <is>
          <t xml:space="preserve"> </t>
        </is>
      </c>
      <c r="D23" s="5" t="n">
        <v>100000000</v>
      </c>
      <c r="E23" s="4" t="inlineStr">
        <is>
          <t xml:space="preserve"> </t>
        </is>
      </c>
      <c r="F23" s="4" t="inlineStr">
        <is>
          <t xml:space="preserve"> </t>
        </is>
      </c>
      <c r="G23" s="4" t="inlineStr">
        <is>
          <t xml:space="preserve"> </t>
        </is>
      </c>
      <c r="H23" s="4" t="inlineStr">
        <is>
          <t xml:space="preserve"> </t>
        </is>
      </c>
    </row>
    <row r="24">
      <c r="A24" s="4" t="inlineStr">
        <is>
          <t>Line of credit facility, remaining borrowing capacity</t>
        </is>
      </c>
      <c r="B24" s="4" t="inlineStr">
        <is>
          <t xml:space="preserve"> </t>
        </is>
      </c>
      <c r="C24" s="4" t="inlineStr">
        <is>
          <t xml:space="preserve"> </t>
        </is>
      </c>
      <c r="D24" s="5" t="n">
        <v>22000000</v>
      </c>
      <c r="E24" s="4" t="inlineStr">
        <is>
          <t xml:space="preserve"> </t>
        </is>
      </c>
      <c r="F24" s="4" t="inlineStr">
        <is>
          <t xml:space="preserve"> </t>
        </is>
      </c>
      <c r="G24" s="4" t="inlineStr">
        <is>
          <t xml:space="preserve"> </t>
        </is>
      </c>
      <c r="H24" s="4" t="inlineStr">
        <is>
          <t xml:space="preserve"> </t>
        </is>
      </c>
    </row>
    <row r="25">
      <c r="A25" s="4" t="inlineStr">
        <is>
          <t>Long-term line of credit</t>
        </is>
      </c>
      <c r="B25" s="4" t="inlineStr">
        <is>
          <t xml:space="preserve"> </t>
        </is>
      </c>
      <c r="C25" s="4" t="inlineStr">
        <is>
          <t xml:space="preserve"> </t>
        </is>
      </c>
      <c r="D25" s="5" t="n">
        <v>78000000</v>
      </c>
      <c r="E25" s="4" t="inlineStr">
        <is>
          <t xml:space="preserve"> </t>
        </is>
      </c>
      <c r="F25" s="4" t="inlineStr">
        <is>
          <t xml:space="preserve"> </t>
        </is>
      </c>
      <c r="G25" s="4" t="inlineStr">
        <is>
          <t xml:space="preserve"> </t>
        </is>
      </c>
      <c r="H25" s="4" t="inlineStr">
        <is>
          <t xml:space="preserve"> </t>
        </is>
      </c>
    </row>
    <row r="26">
      <c r="A26" s="4" t="inlineStr">
        <is>
          <t>Fair value of amount outstanding</t>
        </is>
      </c>
      <c r="B26" s="4" t="inlineStr">
        <is>
          <t xml:space="preserve"> </t>
        </is>
      </c>
      <c r="C26" s="4" t="inlineStr">
        <is>
          <t xml:space="preserve"> </t>
        </is>
      </c>
      <c r="D26" s="5" t="n">
        <v>78000000</v>
      </c>
      <c r="E26" s="4" t="inlineStr">
        <is>
          <t xml:space="preserve"> </t>
        </is>
      </c>
      <c r="F26" s="4" t="inlineStr">
        <is>
          <t xml:space="preserve"> </t>
        </is>
      </c>
      <c r="G26" s="5" t="n">
        <v>85000000</v>
      </c>
      <c r="H26" s="4" t="inlineStr">
        <is>
          <t xml:space="preserve"> </t>
        </is>
      </c>
    </row>
    <row r="27">
      <c r="A27" s="4" t="inlineStr">
        <is>
          <t>Senior Credit Facility -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 under line of credit</t>
        </is>
      </c>
      <c r="B29" s="8"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remaining borrowing capacity</t>
        </is>
      </c>
      <c r="B30" s="4" t="inlineStr">
        <is>
          <t xml:space="preserve"> </t>
        </is>
      </c>
      <c r="C30" s="4" t="inlineStr">
        <is>
          <t xml:space="preserve"> </t>
        </is>
      </c>
      <c r="D30" s="5" t="n">
        <v>698900000</v>
      </c>
      <c r="E30" s="4" t="inlineStr">
        <is>
          <t xml:space="preserve"> </t>
        </is>
      </c>
      <c r="F30" s="4" t="inlineStr">
        <is>
          <t xml:space="preserve"> </t>
        </is>
      </c>
      <c r="G30" s="4" t="inlineStr">
        <is>
          <t xml:space="preserve"> </t>
        </is>
      </c>
      <c r="H30" s="4" t="inlineStr">
        <is>
          <t xml:space="preserve"> </t>
        </is>
      </c>
    </row>
    <row r="31">
      <c r="A31" s="4" t="inlineStr">
        <is>
          <t>Fair value of amount outstanding</t>
        </is>
      </c>
      <c r="B31" s="4" t="inlineStr">
        <is>
          <t xml:space="preserve"> </t>
        </is>
      </c>
      <c r="C31" s="4" t="inlineStr">
        <is>
          <t xml:space="preserve"> </t>
        </is>
      </c>
      <c r="D31" s="8" t="n">
        <v>49100000</v>
      </c>
      <c r="E31" s="4" t="inlineStr">
        <is>
          <t xml:space="preserve"> </t>
        </is>
      </c>
      <c r="F31" s="4" t="inlineStr">
        <is>
          <t xml:space="preserve"> </t>
        </is>
      </c>
      <c r="G31" s="5" t="n">
        <v>8500000</v>
      </c>
      <c r="H31" s="4" t="inlineStr">
        <is>
          <t xml:space="preserve"> </t>
        </is>
      </c>
    </row>
    <row r="32">
      <c r="A32" s="4" t="inlineStr">
        <is>
          <t>Number of financial covenant | covenant</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row>
    <row r="33">
      <c r="A33" s="4" t="inlineStr">
        <is>
          <t>Senior Credit Facility - Variable Rate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line of credit</t>
        </is>
      </c>
      <c r="B35" s="4" t="inlineStr">
        <is>
          <t xml:space="preserve"> </t>
        </is>
      </c>
      <c r="C35" s="4" t="inlineStr">
        <is>
          <t xml:space="preserve"> </t>
        </is>
      </c>
      <c r="D35" s="8" t="n">
        <v>2000000</v>
      </c>
      <c r="E35" s="4" t="inlineStr">
        <is>
          <t xml:space="preserve"> </t>
        </is>
      </c>
      <c r="F35" s="4" t="inlineStr">
        <is>
          <t xml:space="preserve"> </t>
        </is>
      </c>
      <c r="G35" s="4" t="inlineStr">
        <is>
          <t xml:space="preserve"> </t>
        </is>
      </c>
      <c r="H35" s="4" t="inlineStr">
        <is>
          <t xml:space="preserve"> </t>
        </is>
      </c>
    </row>
    <row r="36">
      <c r="A36" s="4" t="inlineStr">
        <is>
          <t>Term Loan - Variable Rate Maturing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ong-term debt</t>
        </is>
      </c>
      <c r="B38" s="5" t="n">
        <v>4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tinguishment of debt, amount</t>
        </is>
      </c>
      <c r="B39" s="8" t="n">
        <v>3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amount outstanding</t>
        </is>
      </c>
      <c r="B40" s="4" t="inlineStr">
        <is>
          <t xml:space="preserve"> </t>
        </is>
      </c>
      <c r="C40" s="4" t="inlineStr">
        <is>
          <t xml:space="preserve"> </t>
        </is>
      </c>
      <c r="D40" s="5" t="n">
        <v>399300000</v>
      </c>
      <c r="E40" s="4" t="inlineStr">
        <is>
          <t xml:space="preserve"> </t>
        </is>
      </c>
      <c r="F40" s="4" t="inlineStr">
        <is>
          <t xml:space="preserve"> </t>
        </is>
      </c>
      <c r="G40" s="5" t="n">
        <v>399100000</v>
      </c>
      <c r="H40" s="4" t="inlineStr">
        <is>
          <t xml:space="preserve"> </t>
        </is>
      </c>
    </row>
    <row r="41">
      <c r="A41" s="4" t="inlineStr">
        <is>
          <t>Senior Unsecured Notes -4.1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350000000</v>
      </c>
    </row>
    <row r="44">
      <c r="A44" s="4" t="inlineStr">
        <is>
          <t>Proceeds from long-term debt | €</t>
        </is>
      </c>
      <c r="B44" s="4" t="inlineStr">
        <is>
          <t xml:space="preserve"> </t>
        </is>
      </c>
      <c r="C44" s="12" t="n">
        <v>6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amount outstanding</t>
        </is>
      </c>
      <c r="B45" s="4" t="inlineStr">
        <is>
          <t xml:space="preserve"> </t>
        </is>
      </c>
      <c r="C45" s="4" t="inlineStr">
        <is>
          <t xml:space="preserve"> </t>
        </is>
      </c>
      <c r="D45" s="8" t="n">
        <v>343300000</v>
      </c>
      <c r="E45" s="4" t="inlineStr">
        <is>
          <t xml:space="preserve"> </t>
        </is>
      </c>
      <c r="F45" s="4" t="inlineStr">
        <is>
          <t xml:space="preserve"> </t>
        </is>
      </c>
      <c r="G45" s="8" t="n">
        <v>342100000</v>
      </c>
      <c r="H45" s="4" t="inlineStr">
        <is>
          <t xml:space="preserve"> </t>
        </is>
      </c>
    </row>
    <row r="46">
      <c r="A46" s="4" t="inlineStr">
        <is>
          <t>Debt instrument, interest rate, stated percentage (as a percent)</t>
        </is>
      </c>
      <c r="B46" s="4" t="inlineStr">
        <is>
          <t xml:space="preserve"> </t>
        </is>
      </c>
      <c r="C46" s="4" t="inlineStr">
        <is>
          <t xml:space="preserve"> </t>
        </is>
      </c>
      <c r="D46" s="13" t="n">
        <v>0.04125</v>
      </c>
      <c r="E46" s="4" t="inlineStr">
        <is>
          <t xml:space="preserve"> </t>
        </is>
      </c>
      <c r="F46" s="4" t="inlineStr">
        <is>
          <t xml:space="preserve"> </t>
        </is>
      </c>
      <c r="G46" s="13" t="n">
        <v>0.04125</v>
      </c>
      <c r="H46" s="13" t="n">
        <v>0.04125</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Millions</t>
        </is>
      </c>
      <c r="B1" s="2" t="inlineStr">
        <is>
          <t>Sep. 30, 2023</t>
        </is>
      </c>
      <c r="C1" s="2" t="inlineStr">
        <is>
          <t>Dec. 31, 2022</t>
        </is>
      </c>
      <c r="D1" s="2" t="inlineStr">
        <is>
          <t>Mar. 28,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958.4</v>
      </c>
      <c r="C3" s="6" t="n">
        <v>1916.9</v>
      </c>
      <c r="D3" s="4" t="inlineStr">
        <is>
          <t xml:space="preserve"> </t>
        </is>
      </c>
    </row>
    <row r="4">
      <c r="A4" s="4" t="inlineStr">
        <is>
          <t>Less: current maturities</t>
        </is>
      </c>
      <c r="B4" s="7" t="n">
        <v>356.8</v>
      </c>
      <c r="C4" s="7" t="n">
        <v>2.7</v>
      </c>
      <c r="D4" s="4" t="inlineStr">
        <is>
          <t xml:space="preserve"> </t>
        </is>
      </c>
    </row>
    <row r="5">
      <c r="A5" s="4" t="inlineStr">
        <is>
          <t>Long-term debt</t>
        </is>
      </c>
      <c r="B5" s="6" t="n">
        <v>1601.6</v>
      </c>
      <c r="C5" s="6" t="n">
        <v>1914.2</v>
      </c>
      <c r="D5" s="4" t="inlineStr">
        <is>
          <t xml:space="preserve"> </t>
        </is>
      </c>
    </row>
    <row r="6">
      <c r="A6" s="4" t="inlineStr">
        <is>
          <t>Senior Unsecured Notes - 3.87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 (as a percent)</t>
        </is>
      </c>
      <c r="B8" s="13" t="n">
        <v>0.03875</v>
      </c>
      <c r="C8" s="13" t="n">
        <v>0.03875</v>
      </c>
      <c r="D8" s="4" t="inlineStr">
        <is>
          <t xml:space="preserve"> </t>
        </is>
      </c>
    </row>
    <row r="9">
      <c r="A9" s="4" t="inlineStr">
        <is>
          <t>Euro Senior Unsecured Notes - 2.0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stated percentage (as a percent)</t>
        </is>
      </c>
      <c r="B11" s="11" t="n">
        <v>0.0202</v>
      </c>
      <c r="C11" s="11" t="n">
        <v>0.0202</v>
      </c>
      <c r="D11" s="4" t="inlineStr">
        <is>
          <t xml:space="preserve"> </t>
        </is>
      </c>
    </row>
    <row r="12">
      <c r="A12" s="4" t="inlineStr">
        <is>
          <t>Series A Medium Term Note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 (as a percent)</t>
        </is>
      </c>
      <c r="B14" s="11" t="n">
        <v>0.0674</v>
      </c>
      <c r="C14" s="11" t="n">
        <v>0.0674</v>
      </c>
      <c r="D14" s="4" t="inlineStr">
        <is>
          <t xml:space="preserve"> </t>
        </is>
      </c>
    </row>
    <row r="15">
      <c r="A15" s="4" t="inlineStr">
        <is>
          <t>Series A Medium Term Note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 (as a percent)</t>
        </is>
      </c>
      <c r="B17" s="11" t="n">
        <v>0.0776</v>
      </c>
      <c r="C17" s="11" t="n">
        <v>0.0776</v>
      </c>
      <c r="D17" s="4" t="inlineStr">
        <is>
          <t xml:space="preserve"> </t>
        </is>
      </c>
    </row>
    <row r="18">
      <c r="A18" s="4" t="inlineStr">
        <is>
          <t>Senior Credit Facility - Variabl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6" t="n">
        <v>49.1</v>
      </c>
      <c r="C20" s="6" t="n">
        <v>8.5</v>
      </c>
      <c r="D20" s="4" t="inlineStr">
        <is>
          <t xml:space="preserve"> </t>
        </is>
      </c>
    </row>
    <row r="21">
      <c r="A21" s="4" t="inlineStr">
        <is>
          <t>Debt instrument, interest rate, stated percentage (as a percent)</t>
        </is>
      </c>
      <c r="B21" s="11" t="n">
        <v>0.06419999999999999</v>
      </c>
      <c r="C21" s="11" t="n">
        <v>0.051</v>
      </c>
      <c r="D21" s="4" t="inlineStr">
        <is>
          <t xml:space="preserve"> </t>
        </is>
      </c>
    </row>
    <row r="22">
      <c r="A22" s="4" t="inlineStr">
        <is>
          <t>Accounts Receivable Facility - Variabl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8" t="n">
        <v>78</v>
      </c>
      <c r="C24" s="8" t="n">
        <v>85</v>
      </c>
      <c r="D24" s="4" t="inlineStr">
        <is>
          <t xml:space="preserve"> </t>
        </is>
      </c>
    </row>
    <row r="25">
      <c r="A25" s="4" t="inlineStr">
        <is>
          <t>Long-term debt, percentage bearing variable interest, percentage rate (as a percent)</t>
        </is>
      </c>
      <c r="B25" s="11" t="n">
        <v>0.0629</v>
      </c>
      <c r="C25" s="11" t="n">
        <v>0.0501</v>
      </c>
      <c r="D25" s="4" t="inlineStr">
        <is>
          <t xml:space="preserve"> </t>
        </is>
      </c>
    </row>
    <row r="26">
      <c r="A26" s="4" t="inlineStr">
        <is>
          <t>Term Loan - Variable Rate Maturing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6" t="n">
        <v>399.3</v>
      </c>
      <c r="C28" s="6" t="n">
        <v>399.1</v>
      </c>
      <c r="D28" s="4" t="inlineStr">
        <is>
          <t xml:space="preserve"> </t>
        </is>
      </c>
    </row>
    <row r="29">
      <c r="A29" s="4" t="inlineStr">
        <is>
          <t>Long-term debt, percentage bearing variable interest, percentage rate (as a percent)</t>
        </is>
      </c>
      <c r="B29" s="11" t="n">
        <v>0.0654</v>
      </c>
      <c r="C29" s="11" t="n">
        <v>0.0555</v>
      </c>
      <c r="D29" s="4" t="inlineStr">
        <is>
          <t xml:space="preserve"> </t>
        </is>
      </c>
    </row>
    <row r="30">
      <c r="A30" s="4" t="inlineStr">
        <is>
          <t>Senior Unsecured Notes - 3.875%</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6" t="n">
        <v>349.9</v>
      </c>
      <c r="C32" s="6" t="n">
        <v>349.8</v>
      </c>
      <c r="D32" s="4" t="inlineStr">
        <is>
          <t xml:space="preserve"> </t>
        </is>
      </c>
    </row>
    <row r="33">
      <c r="A33" s="4" t="inlineStr">
        <is>
          <t>Euro Senior Unsecured Notes - 2.0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t>
        </is>
      </c>
      <c r="B35" s="7" t="n">
        <v>158.5</v>
      </c>
      <c r="C35" s="7" t="n">
        <v>160.4</v>
      </c>
      <c r="D35" s="4" t="inlineStr">
        <is>
          <t xml:space="preserve"> </t>
        </is>
      </c>
    </row>
    <row r="36">
      <c r="A36" s="4" t="inlineStr">
        <is>
          <t>Senior Unsecured Notes - 4.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t>
        </is>
      </c>
      <c r="B38" s="6" t="n">
        <v>397.6</v>
      </c>
      <c r="C38" s="6" t="n">
        <v>397.2</v>
      </c>
      <c r="D38" s="4" t="inlineStr">
        <is>
          <t xml:space="preserve"> </t>
        </is>
      </c>
    </row>
    <row r="39">
      <c r="A39" s="4" t="inlineStr">
        <is>
          <t>Debt instrument, interest rate, stated percentage (as a percent)</t>
        </is>
      </c>
      <c r="B39" s="11" t="n">
        <v>0.045</v>
      </c>
      <c r="C39" s="11" t="n">
        <v>0.045</v>
      </c>
      <c r="D39" s="4" t="inlineStr">
        <is>
          <t xml:space="preserve"> </t>
        </is>
      </c>
    </row>
    <row r="40">
      <c r="A40" s="4" t="inlineStr">
        <is>
          <t>Series A Medium Term No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 debt</t>
        </is>
      </c>
      <c r="B42" s="6" t="n">
        <v>154.8</v>
      </c>
      <c r="C42" s="6" t="n">
        <v>154.8</v>
      </c>
      <c r="D42" s="4" t="inlineStr">
        <is>
          <t xml:space="preserve"> </t>
        </is>
      </c>
    </row>
    <row r="43">
      <c r="A43" s="4" t="inlineStr">
        <is>
          <t>Senior Unsecured Notes -4.1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debt</t>
        </is>
      </c>
      <c r="B45" s="6" t="n">
        <v>343.3</v>
      </c>
      <c r="C45" s="6" t="n">
        <v>342.1</v>
      </c>
      <c r="D45" s="4" t="inlineStr">
        <is>
          <t xml:space="preserve"> </t>
        </is>
      </c>
    </row>
    <row r="46">
      <c r="A46" s="4" t="inlineStr">
        <is>
          <t>Debt instrument, interest rate, stated percentage (as a percent)</t>
        </is>
      </c>
      <c r="B46" s="13" t="n">
        <v>0.04125</v>
      </c>
      <c r="C46" s="13" t="n">
        <v>0.04125</v>
      </c>
      <c r="D46" s="13" t="n">
        <v>0.04125</v>
      </c>
    </row>
    <row r="47">
      <c r="A47" s="4" t="inlineStr">
        <is>
          <t>Fixed Rate Bank Loan (BEKA)</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debt</t>
        </is>
      </c>
      <c r="B49" s="6" t="n">
        <v>12.4</v>
      </c>
      <c r="C49" s="6" t="n">
        <v>13.6</v>
      </c>
      <c r="D49" s="4" t="inlineStr">
        <is>
          <t xml:space="preserve"> </t>
        </is>
      </c>
    </row>
    <row r="50">
      <c r="A50" s="4" t="inlineStr">
        <is>
          <t>Debt instrument, interest rate, stated percentage (as a percent)</t>
        </is>
      </c>
      <c r="B50" s="11" t="n">
        <v>0.0215</v>
      </c>
      <c r="C50" s="11" t="n">
        <v>0.0215</v>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debt</t>
        </is>
      </c>
      <c r="B53" s="6" t="n">
        <v>15.5</v>
      </c>
      <c r="C53" s="6" t="n">
        <v>6.4</v>
      </c>
      <c r="D53" s="4" t="inlineStr">
        <is>
          <t xml:space="preserve"> </t>
        </is>
      </c>
    </row>
    <row r="54">
      <c r="A54" s="4" t="inlineStr">
        <is>
          <t>Euro Member Countries, Euro | Senior Credit Facility - Variable Rat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 stated percentage (as a percent)</t>
        </is>
      </c>
      <c r="B56" s="11" t="n">
        <v>0.0451</v>
      </c>
      <c r="C56" s="11" t="n">
        <v>0.0221</v>
      </c>
      <c r="D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s) $ in Millions</t>
        </is>
      </c>
      <c r="B1" s="2" t="inlineStr">
        <is>
          <t>Sep. 30, 2023 USD ($)</t>
        </is>
      </c>
    </row>
    <row r="2">
      <c r="A2" s="3" t="inlineStr">
        <is>
          <t>Debt Disclosure [Abstract]</t>
        </is>
      </c>
      <c r="B2" s="4" t="inlineStr">
        <is>
          <t xml:space="preserve"> </t>
        </is>
      </c>
    </row>
    <row r="3">
      <c r="A3" s="4" t="inlineStr">
        <is>
          <t>Total finance lease liabilities</t>
        </is>
      </c>
      <c r="B3" s="6" t="n">
        <v>7.9</v>
      </c>
    </row>
    <row r="4">
      <c r="A4" s="4" t="inlineStr">
        <is>
          <t>2023</t>
        </is>
      </c>
      <c r="B4" s="7" t="n">
        <v>3.3</v>
      </c>
    </row>
    <row r="5">
      <c r="A5" s="4" t="inlineStr">
        <is>
          <t>2024</t>
        </is>
      </c>
      <c r="B5" s="7" t="n">
        <v>438.7</v>
      </c>
    </row>
    <row r="6">
      <c r="A6" s="4" t="inlineStr">
        <is>
          <t>2025</t>
        </is>
      </c>
      <c r="B6" s="7" t="n">
        <v>29.5</v>
      </c>
    </row>
    <row r="7">
      <c r="A7" s="4" t="inlineStr">
        <is>
          <t>2026</t>
        </is>
      </c>
      <c r="B7" s="7" t="n">
        <v>53.3</v>
      </c>
    </row>
    <row r="8">
      <c r="A8" s="4" t="inlineStr">
        <is>
          <t>2027</t>
        </is>
      </c>
      <c r="B8" s="7" t="n">
        <v>564.8</v>
      </c>
    </row>
    <row r="9">
      <c r="A9" s="4" t="inlineStr">
        <is>
          <t>2028</t>
        </is>
      </c>
      <c r="B9" s="7" t="n">
        <v>521.6</v>
      </c>
    </row>
    <row r="10">
      <c r="A10" s="4" t="inlineStr">
        <is>
          <t>Thereafter</t>
        </is>
      </c>
      <c r="B10" s="6" t="n">
        <v>35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upply Chain Financing (Details) $ in Million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Termination written notice period</t>
        </is>
      </c>
      <c r="B4" s="4" t="inlineStr">
        <is>
          <t>90 days</t>
        </is>
      </c>
    </row>
    <row r="5">
      <c r="A5" s="4" t="inlineStr">
        <is>
          <t>Payment term</t>
        </is>
      </c>
      <c r="B5" s="4" t="inlineStr">
        <is>
          <t>90 days</t>
        </is>
      </c>
    </row>
    <row r="6">
      <c r="A6" s="3" t="inlineStr">
        <is>
          <t>Purchase Obligation [Roll Forward]</t>
        </is>
      </c>
      <c r="B6" s="4" t="inlineStr">
        <is>
          <t xml:space="preserve"> </t>
        </is>
      </c>
    </row>
    <row r="7">
      <c r="A7" s="4" t="inlineStr">
        <is>
          <t>Confirmed obligations outstanding, January 1</t>
        </is>
      </c>
      <c r="B7" s="6" t="n">
        <v>14.4</v>
      </c>
    </row>
    <row r="8">
      <c r="A8" s="4" t="inlineStr">
        <is>
          <t>Invoices confirmed</t>
        </is>
      </c>
      <c r="B8" s="7" t="n">
        <v>69.09999999999999</v>
      </c>
    </row>
    <row r="9">
      <c r="A9" s="4" t="inlineStr">
        <is>
          <t>Confirmed invoices paid</t>
        </is>
      </c>
      <c r="B9" s="7" t="n">
        <v>-63.8</v>
      </c>
    </row>
    <row r="10">
      <c r="A10" s="4" t="inlineStr">
        <is>
          <t>Confirmed obligations outstanding, ending balance</t>
        </is>
      </c>
      <c r="B10" s="6" t="n">
        <v>1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 Narrative (Details) - USD ($) $ in Millions</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al for environmental loss contingencies</t>
        </is>
      </c>
      <c r="B3" s="6" t="n">
        <v>4.7</v>
      </c>
      <c r="C3" s="6" t="n">
        <v>4.8</v>
      </c>
      <c r="D3" s="4" t="inlineStr">
        <is>
          <t xml:space="preserve"> </t>
        </is>
      </c>
    </row>
    <row r="4">
      <c r="A4" s="4" t="inlineStr">
        <is>
          <t>Standard product warranty accrual</t>
        </is>
      </c>
      <c r="B4" s="8" t="n">
        <v>22</v>
      </c>
      <c r="C4" s="6" t="n">
        <v>23.5</v>
      </c>
      <c r="D4" s="6" t="n">
        <v>1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Millions</t>
        </is>
      </c>
      <c r="B1" s="2" t="inlineStr">
        <is>
          <t>9 Months Ended</t>
        </is>
      </c>
      <c r="C1" s="2" t="inlineStr">
        <is>
          <t>12 Months Ended</t>
        </is>
      </c>
    </row>
    <row r="2">
      <c r="B2" s="2" t="inlineStr">
        <is>
          <t>Sep.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 January 1</t>
        </is>
      </c>
      <c r="B4" s="6" t="n">
        <v>23.5</v>
      </c>
      <c r="C4" s="6" t="n">
        <v>11.7</v>
      </c>
    </row>
    <row r="5">
      <c r="A5" s="4" t="inlineStr">
        <is>
          <t>Expense</t>
        </is>
      </c>
      <c r="B5" s="7" t="n">
        <v>6.6</v>
      </c>
      <c r="C5" s="7" t="n">
        <v>14.7</v>
      </c>
    </row>
    <row r="6">
      <c r="A6" s="4" t="inlineStr">
        <is>
          <t>Payments</t>
        </is>
      </c>
      <c r="B6" s="7" t="n">
        <v>-8.1</v>
      </c>
      <c r="C6" s="7" t="n">
        <v>-2.9</v>
      </c>
    </row>
    <row r="7">
      <c r="A7" s="4" t="inlineStr">
        <is>
          <t>Ending balance</t>
        </is>
      </c>
      <c r="B7" s="8" t="n">
        <v>22</v>
      </c>
      <c r="C7" s="6" t="n">
        <v>2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holders 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2650</v>
      </c>
      <c r="C4" s="6" t="n">
        <v>2289.2</v>
      </c>
      <c r="D4" s="6" t="n">
        <v>2352.9</v>
      </c>
      <c r="E4" s="6" t="n">
        <v>2377.7</v>
      </c>
    </row>
    <row r="5">
      <c r="A5" s="4" t="inlineStr">
        <is>
          <t>Net Income</t>
        </is>
      </c>
      <c r="B5" s="7" t="n">
        <v>90.90000000000001</v>
      </c>
      <c r="C5" s="7" t="n">
        <v>90.40000000000001</v>
      </c>
      <c r="D5" s="7" t="n">
        <v>346.1</v>
      </c>
      <c r="E5" s="7" t="n">
        <v>317.9</v>
      </c>
    </row>
    <row r="6">
      <c r="A6" s="4" t="inlineStr">
        <is>
          <t>Foreign currency translation adjustments</t>
        </is>
      </c>
      <c r="B6" s="7" t="n">
        <v>-65.09999999999999</v>
      </c>
      <c r="C6" s="7" t="n">
        <v>-136.8</v>
      </c>
      <c r="D6" s="7" t="n">
        <v>-65.3</v>
      </c>
      <c r="E6" s="7" t="n">
        <v>-272.5</v>
      </c>
    </row>
    <row r="7">
      <c r="A7" s="4" t="inlineStr">
        <is>
          <t>Pension and other postretirement liability adjustments (net of income tax expense)</t>
        </is>
      </c>
      <c r="B7" s="7" t="n">
        <v>-1.4</v>
      </c>
      <c r="C7" s="7" t="n">
        <v>-1.4</v>
      </c>
      <c r="D7" s="7" t="n">
        <v>-4.5</v>
      </c>
      <c r="E7" s="7" t="n">
        <v>-4.3</v>
      </c>
    </row>
    <row r="8">
      <c r="A8" s="4" t="inlineStr">
        <is>
          <t>Change in fair value of derivative financial instruments, net of reclassifications</t>
        </is>
      </c>
      <c r="B8" s="5" t="n">
        <v>2</v>
      </c>
      <c r="C8" s="7" t="n">
        <v>1.8</v>
      </c>
      <c r="D8" s="7" t="n">
        <v>0.9</v>
      </c>
      <c r="E8" s="5" t="n">
        <v>6</v>
      </c>
    </row>
    <row r="9">
      <c r="A9" s="4" t="inlineStr">
        <is>
          <t>Dividends declared to noncontrolling interest</t>
        </is>
      </c>
      <c r="B9" s="7" t="n">
        <v>-0.6</v>
      </c>
      <c r="C9" s="7" t="n">
        <v>-0.5</v>
      </c>
      <c r="D9" s="7" t="n">
        <v>-0.6</v>
      </c>
      <c r="E9" s="7" t="n">
        <v>-0.5</v>
      </c>
    </row>
    <row r="10">
      <c r="A10" s="4" t="inlineStr">
        <is>
          <t>Dividends</t>
        </is>
      </c>
      <c r="B10" s="7" t="n">
        <v>-23.4</v>
      </c>
      <c r="C10" s="7" t="n">
        <v>-22.8</v>
      </c>
      <c r="D10" s="7" t="n">
        <v>-70.8</v>
      </c>
      <c r="E10" s="7" t="n">
        <v>-69.2</v>
      </c>
    </row>
    <row r="11">
      <c r="A11" s="4" t="inlineStr">
        <is>
          <t>Sale of shares of Timken India Limited</t>
        </is>
      </c>
      <c r="B11" s="4" t="inlineStr">
        <is>
          <t xml:space="preserve"> </t>
        </is>
      </c>
      <c r="C11" s="4" t="inlineStr">
        <is>
          <t xml:space="preserve"> </t>
        </is>
      </c>
      <c r="D11" s="5" t="n">
        <v>229</v>
      </c>
      <c r="E11" s="4" t="inlineStr">
        <is>
          <t xml:space="preserve"> </t>
        </is>
      </c>
    </row>
    <row r="12">
      <c r="A12" s="4" t="inlineStr">
        <is>
          <t>Stock-based compensation expense</t>
        </is>
      </c>
      <c r="B12" s="7" t="n">
        <v>5.8</v>
      </c>
      <c r="C12" s="7" t="n">
        <v>6.7</v>
      </c>
      <c r="D12" s="7" t="n">
        <v>22.9</v>
      </c>
      <c r="E12" s="7" t="n">
        <v>22.3</v>
      </c>
    </row>
    <row r="13">
      <c r="A13" s="4" t="inlineStr">
        <is>
          <t>Stock purchased at fair market value</t>
        </is>
      </c>
      <c r="B13" s="7" t="n">
        <v>-63.9</v>
      </c>
      <c r="C13" s="5" t="n">
        <v>-49</v>
      </c>
      <c r="D13" s="7" t="n">
        <v>-218.4</v>
      </c>
      <c r="E13" s="7" t="n">
        <v>-193.3</v>
      </c>
    </row>
    <row r="14">
      <c r="A14" s="4" t="inlineStr">
        <is>
          <t>Stock option exercise activity</t>
        </is>
      </c>
      <c r="B14" s="7" t="n">
        <v>4.1</v>
      </c>
      <c r="C14" s="7" t="n">
        <v>2.6</v>
      </c>
      <c r="D14" s="7" t="n">
        <v>21.3</v>
      </c>
      <c r="E14" s="7" t="n">
        <v>4.2</v>
      </c>
    </row>
    <row r="15">
      <c r="A15" s="4" t="inlineStr">
        <is>
          <t>Restricted share activity</t>
        </is>
      </c>
      <c r="B15" s="4" t="inlineStr">
        <is>
          <t xml:space="preserve"> </t>
        </is>
      </c>
      <c r="C15" s="5" t="n">
        <v>0</v>
      </c>
      <c r="D15" s="4" t="inlineStr">
        <is>
          <t xml:space="preserve"> </t>
        </is>
      </c>
      <c r="E15" s="5" t="n">
        <v>0</v>
      </c>
    </row>
    <row r="16">
      <c r="A16" s="4" t="inlineStr">
        <is>
          <t>Payments related to tax withholding for stock-based compensation</t>
        </is>
      </c>
      <c r="B16" s="7" t="n">
        <v>-1.3</v>
      </c>
      <c r="C16" s="7" t="n">
        <v>-1.4</v>
      </c>
      <c r="D16" s="7" t="n">
        <v>-16.4</v>
      </c>
      <c r="E16" s="7" t="n">
        <v>-9.5</v>
      </c>
    </row>
    <row r="17">
      <c r="A17" s="4" t="inlineStr">
        <is>
          <t>Ending balance</t>
        </is>
      </c>
      <c r="B17" s="7" t="n">
        <v>2597.1</v>
      </c>
      <c r="C17" s="7" t="n">
        <v>2178.8</v>
      </c>
      <c r="D17" s="7" t="n">
        <v>2597.1</v>
      </c>
      <c r="E17" s="7" t="n">
        <v>2178.8</v>
      </c>
    </row>
    <row r="18">
      <c r="A18" s="4" t="inlineStr">
        <is>
          <t>Pension and other postretirement liability adjustment, tax benefit</t>
        </is>
      </c>
      <c r="B18" s="6" t="n">
        <v>0.5</v>
      </c>
      <c r="C18" s="6" t="n">
        <v>0.6</v>
      </c>
      <c r="D18" s="6" t="n">
        <v>1.5</v>
      </c>
      <c r="E18" s="6" t="n">
        <v>1.5</v>
      </c>
    </row>
    <row r="19">
      <c r="A19" s="4" t="inlineStr">
        <is>
          <t>Dividends (in dollars per share)</t>
        </is>
      </c>
      <c r="B19" s="9" t="n">
        <v>0.33</v>
      </c>
      <c r="C19" s="9" t="n">
        <v>0.31</v>
      </c>
      <c r="D19" s="9" t="n">
        <v>0.97</v>
      </c>
      <c r="E19" s="9" t="n">
        <v>0.92</v>
      </c>
    </row>
    <row r="20">
      <c r="A20" s="4" t="inlineStr">
        <is>
          <t>Stated Capital</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40.7</v>
      </c>
      <c r="C22" s="6" t="n">
        <v>40.7</v>
      </c>
      <c r="D22" s="6" t="n">
        <v>40.7</v>
      </c>
      <c r="E22" s="6" t="n">
        <v>40.7</v>
      </c>
    </row>
    <row r="23">
      <c r="A23" s="4" t="inlineStr">
        <is>
          <t>Ending balance</t>
        </is>
      </c>
      <c r="B23" s="7" t="n">
        <v>40.7</v>
      </c>
      <c r="C23" s="7" t="n">
        <v>40.7</v>
      </c>
      <c r="D23" s="7" t="n">
        <v>40.7</v>
      </c>
      <c r="E23" s="7" t="n">
        <v>40.7</v>
      </c>
    </row>
    <row r="24">
      <c r="A24" s="4" t="inlineStr">
        <is>
          <t>Other Paid-In Capital</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1058.4</v>
      </c>
      <c r="C26" s="7" t="n">
        <v>804.1</v>
      </c>
      <c r="D26" s="7" t="n">
        <v>829.6</v>
      </c>
      <c r="E26" s="7" t="n">
        <v>786.9</v>
      </c>
    </row>
    <row r="27">
      <c r="A27" s="4" t="inlineStr">
        <is>
          <t>Sale of shares of Timken India Limited</t>
        </is>
      </c>
      <c r="B27" s="4" t="inlineStr">
        <is>
          <t xml:space="preserve"> </t>
        </is>
      </c>
      <c r="C27" s="4" t="inlineStr">
        <is>
          <t xml:space="preserve"> </t>
        </is>
      </c>
      <c r="D27" s="7" t="n">
        <v>194.5</v>
      </c>
      <c r="E27" s="4" t="inlineStr">
        <is>
          <t xml:space="preserve"> </t>
        </is>
      </c>
    </row>
    <row r="28">
      <c r="A28" s="4" t="inlineStr">
        <is>
          <t>Stock-based compensation expense</t>
        </is>
      </c>
      <c r="B28" s="7" t="n">
        <v>5.8</v>
      </c>
      <c r="C28" s="7" t="n">
        <v>6.7</v>
      </c>
      <c r="D28" s="7" t="n">
        <v>22.9</v>
      </c>
      <c r="E28" s="7" t="n">
        <v>22.3</v>
      </c>
    </row>
    <row r="29">
      <c r="A29" s="4" t="inlineStr">
        <is>
          <t>Stock option exercise activity</t>
        </is>
      </c>
      <c r="B29" s="7" t="n">
        <v>4.1</v>
      </c>
      <c r="C29" s="7" t="n">
        <v>2.6</v>
      </c>
      <c r="D29" s="7" t="n">
        <v>21.3</v>
      </c>
      <c r="E29" s="7" t="n">
        <v>4.2</v>
      </c>
    </row>
    <row r="30">
      <c r="A30" s="4" t="inlineStr">
        <is>
          <t>Restricted share activity</t>
        </is>
      </c>
      <c r="B30" s="4" t="inlineStr">
        <is>
          <t xml:space="preserve"> </t>
        </is>
      </c>
      <c r="C30" s="7" t="n">
        <v>3.8</v>
      </c>
      <c r="D30" s="4" t="inlineStr">
        <is>
          <t xml:space="preserve"> </t>
        </is>
      </c>
      <c r="E30" s="7" t="n">
        <v>3.8</v>
      </c>
    </row>
    <row r="31">
      <c r="A31" s="4" t="inlineStr">
        <is>
          <t>Ending balance</t>
        </is>
      </c>
      <c r="B31" s="7" t="n">
        <v>1068.3</v>
      </c>
      <c r="C31" s="7" t="n">
        <v>817.2</v>
      </c>
      <c r="D31" s="7" t="n">
        <v>1068.3</v>
      </c>
      <c r="E31" s="7" t="n">
        <v>817.2</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7" t="n">
        <v>2132.2</v>
      </c>
      <c r="C34" s="7" t="n">
        <v>1793.2</v>
      </c>
      <c r="D34" s="7" t="n">
        <v>1932.1</v>
      </c>
      <c r="E34" s="7" t="n">
        <v>1616.4</v>
      </c>
    </row>
    <row r="35">
      <c r="A35" s="4" t="inlineStr">
        <is>
          <t>Net Income</t>
        </is>
      </c>
      <c r="B35" s="7" t="n">
        <v>87.90000000000001</v>
      </c>
      <c r="C35" s="5" t="n">
        <v>87</v>
      </c>
      <c r="D35" s="7" t="n">
        <v>335.4</v>
      </c>
      <c r="E35" s="7" t="n">
        <v>310.2</v>
      </c>
    </row>
    <row r="36">
      <c r="A36" s="4" t="inlineStr">
        <is>
          <t>Dividends</t>
        </is>
      </c>
      <c r="B36" s="7" t="n">
        <v>-23.4</v>
      </c>
      <c r="C36" s="7" t="n">
        <v>-22.8</v>
      </c>
      <c r="D36" s="7" t="n">
        <v>-70.8</v>
      </c>
      <c r="E36" s="7" t="n">
        <v>-69.2</v>
      </c>
    </row>
    <row r="37">
      <c r="A37" s="4" t="inlineStr">
        <is>
          <t>Ending balance</t>
        </is>
      </c>
      <c r="B37" s="7" t="n">
        <v>2196.7</v>
      </c>
      <c r="C37" s="7" t="n">
        <v>1857.4</v>
      </c>
      <c r="D37" s="7" t="n">
        <v>2196.7</v>
      </c>
      <c r="E37" s="7" t="n">
        <v>1857.4</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7" t="n">
        <v>-178.2</v>
      </c>
      <c r="C40" s="7" t="n">
        <v>-155.9</v>
      </c>
      <c r="D40" s="7" t="n">
        <v>-181.9</v>
      </c>
      <c r="E40" s="5" t="n">
        <v>-23</v>
      </c>
    </row>
    <row r="41">
      <c r="A41" s="4" t="inlineStr">
        <is>
          <t>Foreign currency translation adjustments</t>
        </is>
      </c>
      <c r="B41" s="7" t="n">
        <v>-63.3</v>
      </c>
      <c r="C41" s="7" t="n">
        <v>-133.5</v>
      </c>
      <c r="D41" s="7" t="n">
        <v>-63.5</v>
      </c>
      <c r="E41" s="7" t="n">
        <v>-267.7</v>
      </c>
    </row>
    <row r="42">
      <c r="A42" s="4" t="inlineStr">
        <is>
          <t>Pension and other postretirement liability adjustments (net of income tax expense)</t>
        </is>
      </c>
      <c r="B42" s="7" t="n">
        <v>-1.4</v>
      </c>
      <c r="C42" s="7" t="n">
        <v>-1.4</v>
      </c>
      <c r="D42" s="7" t="n">
        <v>-4.5</v>
      </c>
      <c r="E42" s="7" t="n">
        <v>-4.3</v>
      </c>
    </row>
    <row r="43">
      <c r="A43" s="4" t="inlineStr">
        <is>
          <t>Change in fair value of derivative financial instruments, net of reclassifications</t>
        </is>
      </c>
      <c r="B43" s="5" t="n">
        <v>2</v>
      </c>
      <c r="C43" s="7" t="n">
        <v>1.8</v>
      </c>
      <c r="D43" s="7" t="n">
        <v>0.9</v>
      </c>
      <c r="E43" s="5" t="n">
        <v>6</v>
      </c>
    </row>
    <row r="44">
      <c r="A44" s="4" t="inlineStr">
        <is>
          <t>Sale of shares of Timken India Limited</t>
        </is>
      </c>
      <c r="B44" s="4" t="inlineStr">
        <is>
          <t xml:space="preserve"> </t>
        </is>
      </c>
      <c r="C44" s="4" t="inlineStr">
        <is>
          <t xml:space="preserve"> </t>
        </is>
      </c>
      <c r="D44" s="7" t="n">
        <v>8.1</v>
      </c>
      <c r="E44" s="4" t="inlineStr">
        <is>
          <t xml:space="preserve"> </t>
        </is>
      </c>
    </row>
    <row r="45">
      <c r="A45" s="4" t="inlineStr">
        <is>
          <t>Ending balance</t>
        </is>
      </c>
      <c r="B45" s="7" t="n">
        <v>-240.9</v>
      </c>
      <c r="C45" s="5" t="n">
        <v>-289</v>
      </c>
      <c r="D45" s="7" t="n">
        <v>-240.9</v>
      </c>
      <c r="E45" s="5" t="n">
        <v>-289</v>
      </c>
    </row>
    <row r="46">
      <c r="A46" s="4" t="inlineStr">
        <is>
          <t>Treasury Stock</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7" t="n">
        <v>-521.8</v>
      </c>
      <c r="C48" s="7" t="n">
        <v>-278.5</v>
      </c>
      <c r="D48" s="7" t="n">
        <v>-352.2</v>
      </c>
      <c r="E48" s="7" t="n">
        <v>-126.1</v>
      </c>
    </row>
    <row r="49">
      <c r="A49" s="4" t="inlineStr">
        <is>
          <t>Stock purchased at fair market value</t>
        </is>
      </c>
      <c r="B49" s="7" t="n">
        <v>-63.9</v>
      </c>
      <c r="C49" s="5" t="n">
        <v>-49</v>
      </c>
      <c r="D49" s="7" t="n">
        <v>-218.4</v>
      </c>
      <c r="E49" s="7" t="n">
        <v>-193.3</v>
      </c>
    </row>
    <row r="50">
      <c r="A50" s="4" t="inlineStr">
        <is>
          <t>Restricted share activity</t>
        </is>
      </c>
      <c r="B50" s="4" t="inlineStr">
        <is>
          <t xml:space="preserve"> </t>
        </is>
      </c>
      <c r="C50" s="7" t="n">
        <v>-3.8</v>
      </c>
      <c r="D50" s="4" t="inlineStr">
        <is>
          <t xml:space="preserve"> </t>
        </is>
      </c>
      <c r="E50" s="7" t="n">
        <v>-3.8</v>
      </c>
    </row>
    <row r="51">
      <c r="A51" s="4" t="inlineStr">
        <is>
          <t>Payments related to tax withholding for stock-based compensation</t>
        </is>
      </c>
      <c r="B51" s="7" t="n">
        <v>-1.3</v>
      </c>
      <c r="C51" s="7" t="n">
        <v>-1.4</v>
      </c>
      <c r="D51" s="7" t="n">
        <v>-16.4</v>
      </c>
      <c r="E51" s="7" t="n">
        <v>-9.5</v>
      </c>
    </row>
    <row r="52">
      <c r="A52" s="4" t="inlineStr">
        <is>
          <t>Ending balance</t>
        </is>
      </c>
      <c r="B52" s="5" t="n">
        <v>-587</v>
      </c>
      <c r="C52" s="7" t="n">
        <v>-332.7</v>
      </c>
      <c r="D52" s="5" t="n">
        <v>-587</v>
      </c>
      <c r="E52" s="7" t="n">
        <v>-332.7</v>
      </c>
    </row>
    <row r="53">
      <c r="A53" s="4" t="inlineStr">
        <is>
          <t>Non controlling Interest</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7" t="n">
        <v>118.7</v>
      </c>
      <c r="C55" s="7" t="n">
        <v>85.59999999999999</v>
      </c>
      <c r="D55" s="7" t="n">
        <v>84.59999999999999</v>
      </c>
      <c r="E55" s="7" t="n">
        <v>82.8</v>
      </c>
    </row>
    <row r="56">
      <c r="A56" s="4" t="inlineStr">
        <is>
          <t>Net Income</t>
        </is>
      </c>
      <c r="B56" s="5" t="n">
        <v>3</v>
      </c>
      <c r="C56" s="7" t="n">
        <v>3.4</v>
      </c>
      <c r="D56" s="7" t="n">
        <v>10.7</v>
      </c>
      <c r="E56" s="7" t="n">
        <v>7.7</v>
      </c>
    </row>
    <row r="57">
      <c r="A57" s="4" t="inlineStr">
        <is>
          <t>Foreign currency translation adjustments</t>
        </is>
      </c>
      <c r="B57" s="7" t="n">
        <v>-1.8</v>
      </c>
      <c r="C57" s="7" t="n">
        <v>-3.3</v>
      </c>
      <c r="D57" s="7" t="n">
        <v>-1.8</v>
      </c>
      <c r="E57" s="7" t="n">
        <v>-4.8</v>
      </c>
    </row>
    <row r="58">
      <c r="A58" s="4" t="inlineStr">
        <is>
          <t>Dividends declared to noncontrolling interest</t>
        </is>
      </c>
      <c r="B58" s="7" t="n">
        <v>-0.6</v>
      </c>
      <c r="C58" s="7" t="n">
        <v>-0.5</v>
      </c>
      <c r="D58" s="7" t="n">
        <v>-0.6</v>
      </c>
      <c r="E58" s="7" t="n">
        <v>-0.5</v>
      </c>
    </row>
    <row r="59">
      <c r="A59" s="4" t="inlineStr">
        <is>
          <t>Sale of shares of Timken India Limited</t>
        </is>
      </c>
      <c r="B59" s="4" t="inlineStr">
        <is>
          <t xml:space="preserve"> </t>
        </is>
      </c>
      <c r="C59" s="4" t="inlineStr">
        <is>
          <t xml:space="preserve"> </t>
        </is>
      </c>
      <c r="D59" s="7" t="n">
        <v>26.4</v>
      </c>
      <c r="E59" s="4" t="inlineStr">
        <is>
          <t xml:space="preserve"> </t>
        </is>
      </c>
    </row>
    <row r="60">
      <c r="A60" s="4" t="inlineStr">
        <is>
          <t>Ending balance</t>
        </is>
      </c>
      <c r="B60" s="6" t="n">
        <v>119.3</v>
      </c>
      <c r="C60" s="6" t="n">
        <v>85.2</v>
      </c>
      <c r="D60" s="6" t="n">
        <v>119.3</v>
      </c>
      <c r="E60" s="6" t="n">
        <v>8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Narrative (Details) - Timken India Limited - USD ($) shares in Millions, $ in Millions</t>
        </is>
      </c>
      <c r="B1" s="2" t="inlineStr">
        <is>
          <t>Jun. 20, 2023</t>
        </is>
      </c>
      <c r="C1" s="2" t="inlineStr">
        <is>
          <t>Jun. 19, 2023</t>
        </is>
      </c>
    </row>
    <row r="2">
      <c r="A2" s="3" t="inlineStr">
        <is>
          <t>Stockholders' Equity [Line Items]</t>
        </is>
      </c>
      <c r="B2" s="4" t="inlineStr">
        <is>
          <t xml:space="preserve"> </t>
        </is>
      </c>
      <c r="C2" s="4" t="inlineStr">
        <is>
          <t xml:space="preserve"> </t>
        </is>
      </c>
    </row>
    <row r="3">
      <c r="A3" s="4" t="inlineStr">
        <is>
          <t>Number of shares issued (in shares)</t>
        </is>
      </c>
      <c r="B3" s="7" t="n">
        <v>7.6</v>
      </c>
      <c r="C3" s="4" t="inlineStr">
        <is>
          <t xml:space="preserve"> </t>
        </is>
      </c>
    </row>
    <row r="4">
      <c r="A4" s="4" t="inlineStr">
        <is>
          <t>Sale of stock, consideration received on transaction</t>
        </is>
      </c>
      <c r="B4" s="8" t="n">
        <v>229</v>
      </c>
      <c r="C4" s="4" t="inlineStr">
        <is>
          <t xml:space="preserve"> </t>
        </is>
      </c>
    </row>
    <row r="5">
      <c r="A5" s="4" t="inlineStr">
        <is>
          <t>Estimated income tax and transaction cost</t>
        </is>
      </c>
      <c r="B5" s="8" t="n">
        <v>55</v>
      </c>
      <c r="C5" s="4" t="inlineStr">
        <is>
          <t xml:space="preserve"> </t>
        </is>
      </c>
    </row>
    <row r="6">
      <c r="A6" s="4" t="inlineStr">
        <is>
          <t>Ownership percentage</t>
        </is>
      </c>
      <c r="B6" s="11" t="n">
        <v>0.577</v>
      </c>
      <c r="C6" s="11" t="n">
        <v>0.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Restructuring Charg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4.9</v>
      </c>
      <c r="C4" s="6" t="n">
        <v>29.5</v>
      </c>
      <c r="D4" s="6" t="n">
        <v>33.2</v>
      </c>
      <c r="E4" s="6" t="n">
        <v>38.3</v>
      </c>
    </row>
    <row r="5">
      <c r="A5" s="4" t="inlineStr">
        <is>
          <t>Severance and related benefit costs</t>
        </is>
      </c>
      <c r="B5" s="7" t="n">
        <v>3.4</v>
      </c>
      <c r="C5" s="7" t="n">
        <v>1.5</v>
      </c>
      <c r="D5" s="7" t="n">
        <v>6.3</v>
      </c>
      <c r="E5" s="7" t="n">
        <v>2.8</v>
      </c>
    </row>
    <row r="6">
      <c r="A6" s="4" t="inlineStr">
        <is>
          <t>Exit costs</t>
        </is>
      </c>
      <c r="B6" s="7" t="n">
        <v>0.6</v>
      </c>
      <c r="C6" s="7" t="n">
        <v>0.3</v>
      </c>
      <c r="D6" s="7" t="n">
        <v>0.8</v>
      </c>
      <c r="E6" s="7" t="n">
        <v>1.2</v>
      </c>
    </row>
    <row r="7">
      <c r="A7" s="4" t="inlineStr">
        <is>
          <t>Total</t>
        </is>
      </c>
      <c r="B7" s="7" t="n">
        <v>8.9</v>
      </c>
      <c r="C7" s="7" t="n">
        <v>31.3</v>
      </c>
      <c r="D7" s="7" t="n">
        <v>40.3</v>
      </c>
      <c r="E7" s="7" t="n">
        <v>42.3</v>
      </c>
    </row>
    <row r="8">
      <c r="A8" s="4" t="inlineStr">
        <is>
          <t>Engineered Bearing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7" t="n">
        <v>4.9</v>
      </c>
      <c r="C10" s="7" t="n">
        <v>0.2</v>
      </c>
      <c r="D10" s="7" t="n">
        <v>4.9</v>
      </c>
      <c r="E10" s="5" t="n">
        <v>9</v>
      </c>
    </row>
    <row r="11">
      <c r="A11" s="4" t="inlineStr">
        <is>
          <t>Severance and related benefit costs</t>
        </is>
      </c>
      <c r="B11" s="7" t="n">
        <v>1.6</v>
      </c>
      <c r="C11" s="7" t="n">
        <v>0.7</v>
      </c>
      <c r="D11" s="7" t="n">
        <v>3.8</v>
      </c>
      <c r="E11" s="7" t="n">
        <v>1.7</v>
      </c>
    </row>
    <row r="12">
      <c r="A12" s="4" t="inlineStr">
        <is>
          <t>Exit costs</t>
        </is>
      </c>
      <c r="B12" s="7" t="n">
        <v>0.4</v>
      </c>
      <c r="C12" s="7" t="n">
        <v>0.3</v>
      </c>
      <c r="D12" s="7" t="n">
        <v>0.6</v>
      </c>
      <c r="E12" s="7" t="n">
        <v>1.1</v>
      </c>
    </row>
    <row r="13">
      <c r="A13" s="4" t="inlineStr">
        <is>
          <t>Total</t>
        </is>
      </c>
      <c r="B13" s="7" t="n">
        <v>6.9</v>
      </c>
      <c r="C13" s="7" t="n">
        <v>1.2</v>
      </c>
      <c r="D13" s="7" t="n">
        <v>9.300000000000001</v>
      </c>
      <c r="E13" s="7" t="n">
        <v>11.8</v>
      </c>
    </row>
    <row r="14">
      <c r="A14" s="4" t="inlineStr">
        <is>
          <t>Industrial Mo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5" t="n">
        <v>0</v>
      </c>
      <c r="C16" s="7" t="n">
        <v>29.3</v>
      </c>
      <c r="D16" s="7" t="n">
        <v>28.3</v>
      </c>
      <c r="E16" s="7" t="n">
        <v>29.3</v>
      </c>
    </row>
    <row r="17">
      <c r="A17" s="4" t="inlineStr">
        <is>
          <t>Severance and related benefit costs</t>
        </is>
      </c>
      <c r="B17" s="7" t="n">
        <v>1.8</v>
      </c>
      <c r="C17" s="7" t="n">
        <v>0.8</v>
      </c>
      <c r="D17" s="7" t="n">
        <v>2.5</v>
      </c>
      <c r="E17" s="7" t="n">
        <v>1.1</v>
      </c>
    </row>
    <row r="18">
      <c r="A18" s="4" t="inlineStr">
        <is>
          <t>Exit costs</t>
        </is>
      </c>
      <c r="B18" s="7" t="n">
        <v>0.2</v>
      </c>
      <c r="C18" s="5" t="n">
        <v>0</v>
      </c>
      <c r="D18" s="7" t="n">
        <v>0.2</v>
      </c>
      <c r="E18" s="7" t="n">
        <v>0.1</v>
      </c>
    </row>
    <row r="19">
      <c r="A19" s="4" t="inlineStr">
        <is>
          <t>Total</t>
        </is>
      </c>
      <c r="B19" s="8" t="n">
        <v>2</v>
      </c>
      <c r="C19" s="6" t="n">
        <v>30.1</v>
      </c>
      <c r="D19" s="8" t="n">
        <v>31</v>
      </c>
      <c r="E19" s="6" t="n">
        <v>30.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5" customWidth="1" min="1" max="1"/>
    <col width="31" customWidth="1" min="2" max="2"/>
    <col width="23" customWidth="1" min="3" max="3"/>
    <col width="23" customWidth="1" min="4" max="4"/>
    <col width="22" customWidth="1" min="5" max="5"/>
    <col width="22" customWidth="1" min="6" max="6"/>
    <col width="22" customWidth="1" min="7" max="7"/>
    <col width="30" customWidth="1" min="8" max="8"/>
    <col width="22" customWidth="1" min="9" max="9"/>
  </cols>
  <sheetData>
    <row r="1">
      <c r="A1" s="1" t="inlineStr">
        <is>
          <t>Impairment and Restructuring Charges - Narrative (Details) $ in Millions</t>
        </is>
      </c>
      <c r="E1" s="2" t="inlineStr">
        <is>
          <t>3 Months Ended</t>
        </is>
      </c>
      <c r="H1" s="2" t="inlineStr">
        <is>
          <t>9 Months Ended</t>
        </is>
      </c>
    </row>
    <row r="2">
      <c r="B2" s="2" t="inlineStr">
        <is>
          <t>Jan. 16, 2023 USD ($) employee</t>
        </is>
      </c>
      <c r="C2" s="2" t="inlineStr">
        <is>
          <t>Oct. 31, 2022 employee</t>
        </is>
      </c>
      <c r="D2" s="2" t="inlineStr">
        <is>
          <t>Feb. 04, 2020 employee</t>
        </is>
      </c>
      <c r="E2" s="2" t="inlineStr">
        <is>
          <t>Sep. 30, 2023 USD ($)</t>
        </is>
      </c>
      <c r="F2" s="2" t="inlineStr">
        <is>
          <t>Mar. 31, 2023 USD ($)</t>
        </is>
      </c>
      <c r="G2" s="2" t="inlineStr">
        <is>
          <t>Sep. 30, 2022 USD ($)</t>
        </is>
      </c>
      <c r="H2" s="2" t="inlineStr">
        <is>
          <t>Sep. 30, 2023 USD ($) segment</t>
        </is>
      </c>
      <c r="I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and related benefit costs</t>
        </is>
      </c>
      <c r="B4" s="4" t="inlineStr">
        <is>
          <t xml:space="preserve"> </t>
        </is>
      </c>
      <c r="C4" s="4" t="inlineStr">
        <is>
          <t xml:space="preserve"> </t>
        </is>
      </c>
      <c r="D4" s="4" t="inlineStr">
        <is>
          <t xml:space="preserve"> </t>
        </is>
      </c>
      <c r="E4" s="6" t="n">
        <v>3.4</v>
      </c>
      <c r="F4" s="4" t="inlineStr">
        <is>
          <t xml:space="preserve"> </t>
        </is>
      </c>
      <c r="G4" s="6" t="n">
        <v>1.5</v>
      </c>
      <c r="H4" s="6" t="n">
        <v>6.3</v>
      </c>
      <c r="I4" s="6" t="n">
        <v>2.8</v>
      </c>
    </row>
    <row r="5">
      <c r="A5" s="4" t="inlineStr">
        <is>
          <t>Impairment charges</t>
        </is>
      </c>
      <c r="B5" s="4" t="inlineStr">
        <is>
          <t xml:space="preserve"> </t>
        </is>
      </c>
      <c r="C5" s="4" t="inlineStr">
        <is>
          <t xml:space="preserve"> </t>
        </is>
      </c>
      <c r="D5" s="4" t="inlineStr">
        <is>
          <t xml:space="preserve"> </t>
        </is>
      </c>
      <c r="E5" s="7" t="n">
        <v>4.9</v>
      </c>
      <c r="F5" s="4" t="inlineStr">
        <is>
          <t xml:space="preserve"> </t>
        </is>
      </c>
      <c r="G5" s="7" t="n">
        <v>29.5</v>
      </c>
      <c r="H5" s="7" t="n">
        <v>33.2</v>
      </c>
      <c r="I5" s="7" t="n">
        <v>38.3</v>
      </c>
    </row>
    <row r="6">
      <c r="A6" s="4" t="inlineStr">
        <is>
          <t>Exit costs</t>
        </is>
      </c>
      <c r="B6" s="4" t="inlineStr">
        <is>
          <t xml:space="preserve"> </t>
        </is>
      </c>
      <c r="C6" s="4" t="inlineStr">
        <is>
          <t xml:space="preserve"> </t>
        </is>
      </c>
      <c r="D6" s="4" t="inlineStr">
        <is>
          <t xml:space="preserve"> </t>
        </is>
      </c>
      <c r="E6" s="7" t="n">
        <v>0.6</v>
      </c>
      <c r="F6" s="4" t="inlineStr">
        <is>
          <t xml:space="preserve"> </t>
        </is>
      </c>
      <c r="G6" s="7" t="n">
        <v>0.3</v>
      </c>
      <c r="H6" s="6" t="n">
        <v>0.8</v>
      </c>
      <c r="I6" s="7" t="n">
        <v>1.2</v>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6" t="n">
        <v>28.3</v>
      </c>
      <c r="G8" s="4" t="inlineStr">
        <is>
          <t xml:space="preserve"> </t>
        </is>
      </c>
      <c r="H8" s="6" t="n">
        <v>28.3</v>
      </c>
      <c r="I8" s="4" t="inlineStr">
        <is>
          <t xml:space="preserve"> </t>
        </is>
      </c>
    </row>
    <row r="9">
      <c r="A9" s="4" t="inlineStr">
        <is>
          <t>Held-for-sale |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charge on reclassified assets</t>
        </is>
      </c>
      <c r="B11" s="4" t="inlineStr">
        <is>
          <t xml:space="preserve"> </t>
        </is>
      </c>
      <c r="C11" s="4" t="inlineStr">
        <is>
          <t xml:space="preserve"> </t>
        </is>
      </c>
      <c r="D11" s="4" t="inlineStr">
        <is>
          <t xml:space="preserve"> </t>
        </is>
      </c>
      <c r="E11" s="4" t="inlineStr">
        <is>
          <t xml:space="preserve"> </t>
        </is>
      </c>
      <c r="F11" s="4" t="inlineStr">
        <is>
          <t xml:space="preserve"> </t>
        </is>
      </c>
      <c r="G11" s="7" t="n">
        <v>29.3</v>
      </c>
      <c r="H11" s="4" t="inlineStr">
        <is>
          <t xml:space="preserve"> </t>
        </is>
      </c>
      <c r="I11" s="4" t="inlineStr">
        <is>
          <t xml:space="preserve"> </t>
        </is>
      </c>
    </row>
    <row r="12">
      <c r="A12" s="4" t="inlineStr">
        <is>
          <t>Engineered Bea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verance and related benefit costs</t>
        </is>
      </c>
      <c r="B14" s="4" t="inlineStr">
        <is>
          <t xml:space="preserve"> </t>
        </is>
      </c>
      <c r="C14" s="4" t="inlineStr">
        <is>
          <t xml:space="preserve"> </t>
        </is>
      </c>
      <c r="D14" s="4" t="inlineStr">
        <is>
          <t xml:space="preserve"> </t>
        </is>
      </c>
      <c r="E14" s="7" t="n">
        <v>1.6</v>
      </c>
      <c r="F14" s="4" t="inlineStr">
        <is>
          <t xml:space="preserve"> </t>
        </is>
      </c>
      <c r="G14" s="7" t="n">
        <v>0.7</v>
      </c>
      <c r="H14" s="7" t="n">
        <v>3.8</v>
      </c>
      <c r="I14" s="7" t="n">
        <v>1.7</v>
      </c>
    </row>
    <row r="15">
      <c r="A15" s="4" t="inlineStr">
        <is>
          <t>Impairment charges</t>
        </is>
      </c>
      <c r="B15" s="4" t="inlineStr">
        <is>
          <t xml:space="preserve"> </t>
        </is>
      </c>
      <c r="C15" s="4" t="inlineStr">
        <is>
          <t xml:space="preserve"> </t>
        </is>
      </c>
      <c r="D15" s="4" t="inlineStr">
        <is>
          <t xml:space="preserve"> </t>
        </is>
      </c>
      <c r="E15" s="7" t="n">
        <v>4.9</v>
      </c>
      <c r="F15" s="4" t="inlineStr">
        <is>
          <t xml:space="preserve"> </t>
        </is>
      </c>
      <c r="G15" s="7" t="n">
        <v>0.2</v>
      </c>
      <c r="H15" s="7" t="n">
        <v>4.9</v>
      </c>
      <c r="I15" s="5" t="n">
        <v>9</v>
      </c>
    </row>
    <row r="16">
      <c r="A16" s="4" t="inlineStr">
        <is>
          <t>Exit costs</t>
        </is>
      </c>
      <c r="B16" s="4" t="inlineStr">
        <is>
          <t xml:space="preserve"> </t>
        </is>
      </c>
      <c r="C16" s="4" t="inlineStr">
        <is>
          <t xml:space="preserve"> </t>
        </is>
      </c>
      <c r="D16" s="4" t="inlineStr">
        <is>
          <t xml:space="preserve"> </t>
        </is>
      </c>
      <c r="E16" s="7" t="n">
        <v>0.4</v>
      </c>
      <c r="F16" s="4" t="inlineStr">
        <is>
          <t xml:space="preserve"> </t>
        </is>
      </c>
      <c r="G16" s="7" t="n">
        <v>0.3</v>
      </c>
      <c r="H16" s="7" t="n">
        <v>0.6</v>
      </c>
      <c r="I16" s="7" t="n">
        <v>1.1</v>
      </c>
    </row>
    <row r="17">
      <c r="A17" s="4" t="inlineStr">
        <is>
          <t>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Engineered Bearings | Held-for-sale | Jiangsu TWB Bearings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charge on reclassified asset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Industrial Mo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verance and related benefit costs</t>
        </is>
      </c>
      <c r="B23" s="4" t="inlineStr">
        <is>
          <t xml:space="preserve"> </t>
        </is>
      </c>
      <c r="C23" s="4" t="inlineStr">
        <is>
          <t xml:space="preserve"> </t>
        </is>
      </c>
      <c r="D23" s="4" t="inlineStr">
        <is>
          <t xml:space="preserve"> </t>
        </is>
      </c>
      <c r="E23" s="7" t="n">
        <v>1.8</v>
      </c>
      <c r="F23" s="4" t="inlineStr">
        <is>
          <t xml:space="preserve"> </t>
        </is>
      </c>
      <c r="G23" s="7" t="n">
        <v>0.8</v>
      </c>
      <c r="H23" s="7" t="n">
        <v>2.5</v>
      </c>
      <c r="I23" s="7" t="n">
        <v>1.1</v>
      </c>
    </row>
    <row r="24">
      <c r="A24" s="4" t="inlineStr">
        <is>
          <t>Impairment charges</t>
        </is>
      </c>
      <c r="B24" s="4" t="inlineStr">
        <is>
          <t xml:space="preserve"> </t>
        </is>
      </c>
      <c r="C24" s="4" t="inlineStr">
        <is>
          <t xml:space="preserve"> </t>
        </is>
      </c>
      <c r="D24" s="4" t="inlineStr">
        <is>
          <t xml:space="preserve"> </t>
        </is>
      </c>
      <c r="E24" s="5" t="n">
        <v>0</v>
      </c>
      <c r="F24" s="4" t="inlineStr">
        <is>
          <t xml:space="preserve"> </t>
        </is>
      </c>
      <c r="G24" s="7" t="n">
        <v>29.3</v>
      </c>
      <c r="H24" s="7" t="n">
        <v>28.3</v>
      </c>
      <c r="I24" s="7" t="n">
        <v>29.3</v>
      </c>
    </row>
    <row r="25">
      <c r="A25" s="4" t="inlineStr">
        <is>
          <t>Exit costs</t>
        </is>
      </c>
      <c r="B25" s="4" t="inlineStr">
        <is>
          <t xml:space="preserve"> </t>
        </is>
      </c>
      <c r="C25" s="4" t="inlineStr">
        <is>
          <t xml:space="preserve"> </t>
        </is>
      </c>
      <c r="D25" s="4" t="inlineStr">
        <is>
          <t xml:space="preserve"> </t>
        </is>
      </c>
      <c r="E25" s="7" t="n">
        <v>0.2</v>
      </c>
      <c r="F25" s="4" t="inlineStr">
        <is>
          <t xml:space="preserve"> </t>
        </is>
      </c>
      <c r="G25" s="5" t="n">
        <v>0</v>
      </c>
      <c r="H25" s="7" t="n">
        <v>0.2</v>
      </c>
      <c r="I25" s="7" t="n">
        <v>0.1</v>
      </c>
    </row>
    <row r="26">
      <c r="A26" s="4" t="inlineStr">
        <is>
          <t>Impairmen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8.3</v>
      </c>
      <c r="I26" s="4" t="inlineStr">
        <is>
          <t xml:space="preserve"> </t>
        </is>
      </c>
    </row>
    <row r="27">
      <c r="A27" s="4" t="inlineStr">
        <is>
          <t>Gaffney, South Carolina | Facility Closing | Engineered Bea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employees expected to be affected | employee</t>
        </is>
      </c>
      <c r="B29" s="5" t="n">
        <v>2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verance and related benefit costs</t>
        </is>
      </c>
      <c r="B30" s="4" t="inlineStr">
        <is>
          <t xml:space="preserve"> </t>
        </is>
      </c>
      <c r="C30" s="4" t="inlineStr">
        <is>
          <t xml:space="preserve"> </t>
        </is>
      </c>
      <c r="D30" s="4" t="inlineStr">
        <is>
          <t xml:space="preserve"> </t>
        </is>
      </c>
      <c r="E30" s="7" t="n">
        <v>1.4</v>
      </c>
      <c r="F30" s="4" t="inlineStr">
        <is>
          <t xml:space="preserve"> </t>
        </is>
      </c>
      <c r="G30" s="4" t="inlineStr">
        <is>
          <t xml:space="preserve"> </t>
        </is>
      </c>
      <c r="H30" s="7" t="n">
        <v>3.1</v>
      </c>
      <c r="I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2</v>
      </c>
      <c r="I31" s="4" t="inlineStr">
        <is>
          <t xml:space="preserve"> </t>
        </is>
      </c>
    </row>
    <row r="32">
      <c r="A32" s="4" t="inlineStr">
        <is>
          <t>Gaffney, South Carolina | Facility Closing | Engineered Bearing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costs</t>
        </is>
      </c>
      <c r="B34" s="8"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ffney, South Carolina | Facility Closing | Engineered Bearing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costs</t>
        </is>
      </c>
      <c r="B37" s="8"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ussia | Facility Closing | Engineered Bea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charges</t>
        </is>
      </c>
      <c r="B40" s="4" t="inlineStr">
        <is>
          <t xml:space="preserve"> </t>
        </is>
      </c>
      <c r="C40" s="4" t="inlineStr">
        <is>
          <t xml:space="preserve"> </t>
        </is>
      </c>
      <c r="D40" s="4" t="inlineStr">
        <is>
          <t xml:space="preserve"> </t>
        </is>
      </c>
      <c r="E40" s="7" t="n">
        <v>3.9</v>
      </c>
      <c r="F40" s="4" t="inlineStr">
        <is>
          <t xml:space="preserve"> </t>
        </is>
      </c>
      <c r="G40" s="4" t="inlineStr">
        <is>
          <t xml:space="preserve"> </t>
        </is>
      </c>
      <c r="H40" s="7" t="n">
        <v>3.9</v>
      </c>
      <c r="I40" s="5" t="n">
        <v>9</v>
      </c>
    </row>
    <row r="41">
      <c r="A41" s="4" t="inlineStr">
        <is>
          <t>Villa Carcina, Italy | Facility Closing | Engineered Bear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verance and related benefit costs</t>
        </is>
      </c>
      <c r="B43" s="4" t="inlineStr">
        <is>
          <t xml:space="preserve"> </t>
        </is>
      </c>
      <c r="C43" s="4" t="inlineStr">
        <is>
          <t xml:space="preserve"> </t>
        </is>
      </c>
      <c r="D43" s="4" t="inlineStr">
        <is>
          <t xml:space="preserve"> </t>
        </is>
      </c>
      <c r="E43" s="4" t="inlineStr">
        <is>
          <t xml:space="preserve"> </t>
        </is>
      </c>
      <c r="F43" s="4" t="inlineStr">
        <is>
          <t xml:space="preserve"> </t>
        </is>
      </c>
      <c r="G43" s="7" t="n">
        <v>0.4</v>
      </c>
      <c r="H43" s="4" t="inlineStr">
        <is>
          <t xml:space="preserve"> </t>
        </is>
      </c>
      <c r="I43" s="7" t="n">
        <v>1.2</v>
      </c>
    </row>
    <row r="44">
      <c r="A44" s="4" t="inlineStr">
        <is>
          <t>Restructuring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9.800000000000001</v>
      </c>
      <c r="I44" s="4" t="inlineStr">
        <is>
          <t xml:space="preserve"> </t>
        </is>
      </c>
    </row>
    <row r="45">
      <c r="A45" s="4" t="inlineStr">
        <is>
          <t>Number of positions eliminated | employee</t>
        </is>
      </c>
      <c r="B45" s="4" t="inlineStr">
        <is>
          <t xml:space="preserve"> </t>
        </is>
      </c>
      <c r="C45" s="5" t="n">
        <v>1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it costs</t>
        </is>
      </c>
      <c r="B46" s="4" t="inlineStr">
        <is>
          <t xml:space="preserve"> </t>
        </is>
      </c>
      <c r="C46" s="4" t="inlineStr">
        <is>
          <t xml:space="preserve"> </t>
        </is>
      </c>
      <c r="D46" s="4" t="inlineStr">
        <is>
          <t xml:space="preserve"> </t>
        </is>
      </c>
      <c r="E46" s="4" t="inlineStr">
        <is>
          <t xml:space="preserve"> </t>
        </is>
      </c>
      <c r="F46" s="4" t="inlineStr">
        <is>
          <t xml:space="preserve"> </t>
        </is>
      </c>
      <c r="G46" s="6" t="n">
        <v>0.3</v>
      </c>
      <c r="H46" s="4" t="inlineStr">
        <is>
          <t xml:space="preserve"> </t>
        </is>
      </c>
      <c r="I46" s="6" t="n">
        <v>1.3</v>
      </c>
    </row>
    <row r="47">
      <c r="A47" s="4" t="inlineStr">
        <is>
          <t>Indianapolis, Indiana | Industrial Mo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4.5</v>
      </c>
      <c r="I49" s="4" t="inlineStr">
        <is>
          <t xml:space="preserve"> </t>
        </is>
      </c>
    </row>
    <row r="50">
      <c r="A50" s="4" t="inlineStr">
        <is>
          <t>Number of employees expected to be hired | employee</t>
        </is>
      </c>
      <c r="B50" s="4" t="inlineStr">
        <is>
          <t xml:space="preserve"> </t>
        </is>
      </c>
      <c r="C50" s="4" t="inlineStr">
        <is>
          <t xml:space="preserve"> </t>
        </is>
      </c>
      <c r="D50" s="5" t="n">
        <v>1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dianapolis, Indiana | Facility Closing | Industrial Mo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employees expected to be affected | employee</t>
        </is>
      </c>
      <c r="B53" s="4" t="inlineStr">
        <is>
          <t xml:space="preserve"> </t>
        </is>
      </c>
      <c r="C53" s="4" t="inlineStr">
        <is>
          <t xml:space="preserve"> </t>
        </is>
      </c>
      <c r="D53" s="5" t="n">
        <v>24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urope | Industrial Mo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verance and related benefit costs</t>
        </is>
      </c>
      <c r="B56" s="4" t="inlineStr">
        <is>
          <t xml:space="preserve"> </t>
        </is>
      </c>
      <c r="C56" s="4" t="inlineStr">
        <is>
          <t xml:space="preserve"> </t>
        </is>
      </c>
      <c r="D56" s="4" t="inlineStr">
        <is>
          <t xml:space="preserve"> </t>
        </is>
      </c>
      <c r="E56" s="6" t="n">
        <v>0.8</v>
      </c>
      <c r="F56" s="4" t="inlineStr">
        <is>
          <t xml:space="preserve"> </t>
        </is>
      </c>
      <c r="G56" s="4" t="inlineStr">
        <is>
          <t xml:space="preserve"> </t>
        </is>
      </c>
      <c r="H56" s="6" t="n">
        <v>1.1</v>
      </c>
      <c r="I56"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The Company's significant accounting policies are detailed in " Note 1 - Significant Accounting Policies" of the Annual Report on Form 10-K for the year ended December 31, 2022. Recent Accounting Pronouncements: New Accounting Guidance Adopted: In September 2022, the Financial Accounting Standards Board ("FASB") issued Accounting Standards Update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Refer to Note 12 - Supply Chain Financing in the Notes to the Consolidated Financial Statement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and Restructuring Charges - Consolidated Restructuring Accrual (Details) - USD ($) $ in Millions</t>
        </is>
      </c>
      <c r="B1" s="2" t="inlineStr">
        <is>
          <t>9 Months Ended</t>
        </is>
      </c>
      <c r="C1" s="2" t="inlineStr">
        <is>
          <t>12 Months Ended</t>
        </is>
      </c>
    </row>
    <row r="2">
      <c r="B2" s="2" t="inlineStr">
        <is>
          <t>Sep. 30,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6" t="n">
        <v>3.1</v>
      </c>
      <c r="C4" s="8" t="n">
        <v>7</v>
      </c>
    </row>
    <row r="5">
      <c r="A5" s="4" t="inlineStr">
        <is>
          <t>Expense</t>
        </is>
      </c>
      <c r="B5" s="7" t="n">
        <v>7.1</v>
      </c>
      <c r="C5" s="7" t="n">
        <v>5.8</v>
      </c>
    </row>
    <row r="6">
      <c r="A6" s="4" t="inlineStr">
        <is>
          <t>Payments</t>
        </is>
      </c>
      <c r="B6" s="7" t="n">
        <v>-4.8</v>
      </c>
      <c r="C6" s="7" t="n">
        <v>-9.699999999999999</v>
      </c>
    </row>
    <row r="7">
      <c r="A7" s="4" t="inlineStr">
        <is>
          <t>Ending Balance</t>
        </is>
      </c>
      <c r="B7" s="6" t="n">
        <v>5.4</v>
      </c>
      <c r="C7" s="6" t="n">
        <v>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 (credit):</t>
        </is>
      </c>
      <c r="B3" s="4" t="inlineStr">
        <is>
          <t xml:space="preserve"> </t>
        </is>
      </c>
      <c r="C3" s="4" t="inlineStr">
        <is>
          <t xml:space="preserve"> </t>
        </is>
      </c>
      <c r="D3" s="4" t="inlineStr">
        <is>
          <t xml:space="preserve"> </t>
        </is>
      </c>
      <c r="E3" s="4" t="inlineStr">
        <is>
          <t xml:space="preserve"> </t>
        </is>
      </c>
    </row>
    <row r="4">
      <c r="A4" s="4" t="inlineStr">
        <is>
          <t>Recognition of net actuarial (gains) losses</t>
        </is>
      </c>
      <c r="B4" s="6" t="n">
        <v>0.2</v>
      </c>
      <c r="C4" s="8" t="n">
        <v>1</v>
      </c>
      <c r="D4" s="6" t="n">
        <v>-1.7</v>
      </c>
      <c r="E4" s="6" t="n">
        <v>15.2</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 (credit):</t>
        </is>
      </c>
      <c r="B6" s="4" t="inlineStr">
        <is>
          <t xml:space="preserve"> </t>
        </is>
      </c>
      <c r="C6" s="4" t="inlineStr">
        <is>
          <t xml:space="preserve"> </t>
        </is>
      </c>
      <c r="D6" s="4" t="inlineStr">
        <is>
          <t xml:space="preserve"> </t>
        </is>
      </c>
      <c r="E6" s="4" t="inlineStr">
        <is>
          <t xml:space="preserve"> </t>
        </is>
      </c>
    </row>
    <row r="7">
      <c r="A7" s="4" t="inlineStr">
        <is>
          <t>Service cost</t>
        </is>
      </c>
      <c r="B7" s="7" t="n">
        <v>0.5</v>
      </c>
      <c r="C7" s="5" t="n">
        <v>2</v>
      </c>
      <c r="D7" s="7" t="n">
        <v>1.7</v>
      </c>
      <c r="E7" s="7" t="n">
        <v>6.5</v>
      </c>
    </row>
    <row r="8">
      <c r="A8" s="4" t="inlineStr">
        <is>
          <t>Interest cost</t>
        </is>
      </c>
      <c r="B8" s="7" t="n">
        <v>6.8</v>
      </c>
      <c r="C8" s="7" t="n">
        <v>6.1</v>
      </c>
      <c r="D8" s="7" t="n">
        <v>21.1</v>
      </c>
      <c r="E8" s="7" t="n">
        <v>17.2</v>
      </c>
    </row>
    <row r="9">
      <c r="A9" s="4" t="inlineStr">
        <is>
          <t>Expected return on plan assets</t>
        </is>
      </c>
      <c r="B9" s="7" t="n">
        <v>-4.6</v>
      </c>
      <c r="C9" s="7" t="n">
        <v>-6.5</v>
      </c>
      <c r="D9" s="7" t="n">
        <v>-14.1</v>
      </c>
      <c r="E9" s="7" t="n">
        <v>-21.6</v>
      </c>
    </row>
    <row r="10">
      <c r="A10" s="4" t="inlineStr">
        <is>
          <t>Amortization of prior service cost</t>
        </is>
      </c>
      <c r="B10" s="7" t="n">
        <v>0.1</v>
      </c>
      <c r="C10" s="7" t="n">
        <v>0.3</v>
      </c>
      <c r="D10" s="7" t="n">
        <v>0.3</v>
      </c>
      <c r="E10" s="5" t="n">
        <v>1</v>
      </c>
    </row>
    <row r="11">
      <c r="A11" s="4" t="inlineStr">
        <is>
          <t>Recognition of net actuarial (gains) losses</t>
        </is>
      </c>
      <c r="B11" s="7" t="n">
        <v>0.2</v>
      </c>
      <c r="C11" s="5" t="n">
        <v>1</v>
      </c>
      <c r="D11" s="7" t="n">
        <v>-1.7</v>
      </c>
      <c r="E11" s="7" t="n">
        <v>15.2</v>
      </c>
    </row>
    <row r="12">
      <c r="A12" s="4" t="inlineStr">
        <is>
          <t>Net periodic benefit cost (credit)</t>
        </is>
      </c>
      <c r="B12" s="5" t="n">
        <v>3</v>
      </c>
      <c r="C12" s="7" t="n">
        <v>2.9</v>
      </c>
      <c r="D12" s="7" t="n">
        <v>7.3</v>
      </c>
      <c r="E12" s="7" t="n">
        <v>18.3</v>
      </c>
    </row>
    <row r="13">
      <c r="A13" s="4" t="inlineStr">
        <is>
          <t>Pension Plan | U.S. Plans</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c r="E14" s="4" t="inlineStr">
        <is>
          <t xml:space="preserve"> </t>
        </is>
      </c>
    </row>
    <row r="15">
      <c r="A15" s="4" t="inlineStr">
        <is>
          <t>Service cost</t>
        </is>
      </c>
      <c r="B15" s="7" t="n">
        <v>0.2</v>
      </c>
      <c r="C15" s="7" t="n">
        <v>1.6</v>
      </c>
      <c r="D15" s="7" t="n">
        <v>0.6</v>
      </c>
      <c r="E15" s="7" t="n">
        <v>5.3</v>
      </c>
    </row>
    <row r="16">
      <c r="A16" s="4" t="inlineStr">
        <is>
          <t>Interest cost</t>
        </is>
      </c>
      <c r="B16" s="7" t="n">
        <v>4.4</v>
      </c>
      <c r="C16" s="7" t="n">
        <v>4.7</v>
      </c>
      <c r="D16" s="7" t="n">
        <v>13.4</v>
      </c>
      <c r="E16" s="7" t="n">
        <v>12.9</v>
      </c>
    </row>
    <row r="17">
      <c r="A17" s="4" t="inlineStr">
        <is>
          <t>Expected return on plan assets</t>
        </is>
      </c>
      <c r="B17" s="7" t="n">
        <v>-2.1</v>
      </c>
      <c r="C17" s="7" t="n">
        <v>-4.3</v>
      </c>
      <c r="D17" s="7" t="n">
        <v>-6.3</v>
      </c>
      <c r="E17" s="7" t="n">
        <v>-14.5</v>
      </c>
    </row>
    <row r="18">
      <c r="A18" s="4" t="inlineStr">
        <is>
          <t>Amortization of prior service cost</t>
        </is>
      </c>
      <c r="B18" s="7" t="n">
        <v>0.1</v>
      </c>
      <c r="C18" s="7" t="n">
        <v>0.3</v>
      </c>
      <c r="D18" s="7" t="n">
        <v>0.2</v>
      </c>
      <c r="E18" s="7" t="n">
        <v>0.9</v>
      </c>
    </row>
    <row r="19">
      <c r="A19" s="4" t="inlineStr">
        <is>
          <t>Recognition of net actuarial (gains) losses</t>
        </is>
      </c>
      <c r="B19" s="7" t="n">
        <v>0.2</v>
      </c>
      <c r="C19" s="5" t="n">
        <v>1</v>
      </c>
      <c r="D19" s="7" t="n">
        <v>-1.7</v>
      </c>
      <c r="E19" s="7" t="n">
        <v>15.2</v>
      </c>
    </row>
    <row r="20">
      <c r="A20" s="4" t="inlineStr">
        <is>
          <t>Net periodic benefit cost (credit)</t>
        </is>
      </c>
      <c r="B20" s="7" t="n">
        <v>2.8</v>
      </c>
      <c r="C20" s="7" t="n">
        <v>3.3</v>
      </c>
      <c r="D20" s="7" t="n">
        <v>6.2</v>
      </c>
      <c r="E20" s="7" t="n">
        <v>19.8</v>
      </c>
    </row>
    <row r="21">
      <c r="A21" s="4" t="inlineStr">
        <is>
          <t>Pension Plan | International Plans</t>
        </is>
      </c>
      <c r="B21" s="4" t="inlineStr">
        <is>
          <t xml:space="preserve"> </t>
        </is>
      </c>
      <c r="C21" s="4" t="inlineStr">
        <is>
          <t xml:space="preserve"> </t>
        </is>
      </c>
      <c r="D21" s="4" t="inlineStr">
        <is>
          <t xml:space="preserve"> </t>
        </is>
      </c>
      <c r="E21" s="4" t="inlineStr">
        <is>
          <t xml:space="preserve"> </t>
        </is>
      </c>
    </row>
    <row r="22">
      <c r="A22" s="3" t="inlineStr">
        <is>
          <t>Components of net periodic benefit cost (credit):</t>
        </is>
      </c>
      <c r="B22" s="4" t="inlineStr">
        <is>
          <t xml:space="preserve"> </t>
        </is>
      </c>
      <c r="C22" s="4" t="inlineStr">
        <is>
          <t xml:space="preserve"> </t>
        </is>
      </c>
      <c r="D22" s="4" t="inlineStr">
        <is>
          <t xml:space="preserve"> </t>
        </is>
      </c>
      <c r="E22" s="4" t="inlineStr">
        <is>
          <t xml:space="preserve"> </t>
        </is>
      </c>
    </row>
    <row r="23">
      <c r="A23" s="4" t="inlineStr">
        <is>
          <t>Service cost</t>
        </is>
      </c>
      <c r="B23" s="7" t="n">
        <v>0.3</v>
      </c>
      <c r="C23" s="7" t="n">
        <v>0.4</v>
      </c>
      <c r="D23" s="7" t="n">
        <v>1.1</v>
      </c>
      <c r="E23" s="7" t="n">
        <v>1.2</v>
      </c>
    </row>
    <row r="24">
      <c r="A24" s="4" t="inlineStr">
        <is>
          <t>Interest cost</t>
        </is>
      </c>
      <c r="B24" s="7" t="n">
        <v>2.4</v>
      </c>
      <c r="C24" s="7" t="n">
        <v>1.4</v>
      </c>
      <c r="D24" s="7" t="n">
        <v>7.7</v>
      </c>
      <c r="E24" s="7" t="n">
        <v>4.3</v>
      </c>
    </row>
    <row r="25">
      <c r="A25" s="4" t="inlineStr">
        <is>
          <t>Expected return on plan assets</t>
        </is>
      </c>
      <c r="B25" s="7" t="n">
        <v>-2.5</v>
      </c>
      <c r="C25" s="7" t="n">
        <v>-2.2</v>
      </c>
      <c r="D25" s="7" t="n">
        <v>-7.8</v>
      </c>
      <c r="E25" s="7" t="n">
        <v>-7.1</v>
      </c>
    </row>
    <row r="26">
      <c r="A26" s="4" t="inlineStr">
        <is>
          <t>Amortization of prior service cost</t>
        </is>
      </c>
      <c r="B26" s="5" t="n">
        <v>0</v>
      </c>
      <c r="C26" s="5" t="n">
        <v>0</v>
      </c>
      <c r="D26" s="7" t="n">
        <v>0.1</v>
      </c>
      <c r="E26" s="7" t="n">
        <v>0.1</v>
      </c>
    </row>
    <row r="27">
      <c r="A27" s="4" t="inlineStr">
        <is>
          <t>Recognition of net actuarial (gains) losses</t>
        </is>
      </c>
      <c r="B27" s="5" t="n">
        <v>0</v>
      </c>
      <c r="C27" s="5" t="n">
        <v>0</v>
      </c>
      <c r="D27" s="5" t="n">
        <v>0</v>
      </c>
      <c r="E27" s="5" t="n">
        <v>0</v>
      </c>
    </row>
    <row r="28">
      <c r="A28" s="4" t="inlineStr">
        <is>
          <t>Net periodic benefit cost (credit)</t>
        </is>
      </c>
      <c r="B28" s="6" t="n">
        <v>0.2</v>
      </c>
      <c r="C28" s="6" t="n">
        <v>-0.4</v>
      </c>
      <c r="D28" s="6" t="n">
        <v>1.1</v>
      </c>
      <c r="E28" s="6" t="n">
        <v>-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tirement Benefit Pla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ognition of net actuarial gain (loss)</t>
        </is>
      </c>
      <c r="B4" s="6" t="n">
        <v>-0.2</v>
      </c>
      <c r="C4" s="8" t="n">
        <v>-1</v>
      </c>
      <c r="D4" s="6" t="n">
        <v>1.7</v>
      </c>
      <c r="E4" s="6" t="n">
        <v>-15.2</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cognition of net actuarial gain (loss)</t>
        </is>
      </c>
      <c r="B7" s="7" t="n">
        <v>-0.2</v>
      </c>
      <c r="C7" s="5" t="n">
        <v>-1</v>
      </c>
      <c r="D7" s="7" t="n">
        <v>1.7</v>
      </c>
      <c r="E7" s="7" t="n">
        <v>-15.2</v>
      </c>
    </row>
    <row r="8">
      <c r="A8" s="4" t="inlineStr">
        <is>
          <t>U.S. Plans | 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ecognition of net actuarial gain (loss)</t>
        </is>
      </c>
      <c r="B10" s="6" t="n">
        <v>-0.2</v>
      </c>
      <c r="C10" s="8" t="n">
        <v>-1</v>
      </c>
      <c r="D10" s="6" t="n">
        <v>1.7</v>
      </c>
      <c r="E10" s="6" t="n">
        <v>-15.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Postretirement Benefit Plans (Details) - Postretirement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credit:</t>
        </is>
      </c>
      <c r="B3" s="4" t="inlineStr">
        <is>
          <t xml:space="preserve"> </t>
        </is>
      </c>
      <c r="C3" s="4" t="inlineStr">
        <is>
          <t xml:space="preserve"> </t>
        </is>
      </c>
      <c r="D3" s="4" t="inlineStr">
        <is>
          <t xml:space="preserve"> </t>
        </is>
      </c>
      <c r="E3" s="4" t="inlineStr">
        <is>
          <t xml:space="preserve"> </t>
        </is>
      </c>
    </row>
    <row r="4">
      <c r="A4" s="4" t="inlineStr">
        <is>
          <t>Service cost</t>
        </is>
      </c>
      <c r="B4" s="6" t="n">
        <v>0.1</v>
      </c>
      <c r="C4" s="8" t="n">
        <v>0</v>
      </c>
      <c r="D4" s="6" t="n">
        <v>0.1</v>
      </c>
      <c r="E4" s="6" t="n">
        <v>0.1</v>
      </c>
    </row>
    <row r="5">
      <c r="A5" s="4" t="inlineStr">
        <is>
          <t>Interest cost</t>
        </is>
      </c>
      <c r="B5" s="7" t="n">
        <v>0.4</v>
      </c>
      <c r="C5" s="7" t="n">
        <v>0.4</v>
      </c>
      <c r="D5" s="7" t="n">
        <v>1.4</v>
      </c>
      <c r="E5" s="7" t="n">
        <v>1.1</v>
      </c>
    </row>
    <row r="6">
      <c r="A6" s="4" t="inlineStr">
        <is>
          <t>Amortization of prior service credit</t>
        </is>
      </c>
      <c r="B6" s="5" t="n">
        <v>-2</v>
      </c>
      <c r="C6" s="7" t="n">
        <v>-2.6</v>
      </c>
      <c r="D6" s="7" t="n">
        <v>-6.2</v>
      </c>
      <c r="E6" s="7" t="n">
        <v>-7.6</v>
      </c>
    </row>
    <row r="7">
      <c r="A7" s="4" t="inlineStr">
        <is>
          <t>Net periodic benefit cost (credit)</t>
        </is>
      </c>
      <c r="B7" s="6" t="n">
        <v>-1.5</v>
      </c>
      <c r="C7" s="6" t="n">
        <v>-2.2</v>
      </c>
      <c r="D7" s="6" t="n">
        <v>-4.7</v>
      </c>
      <c r="E7" s="6" t="n">
        <v>-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2650</v>
      </c>
      <c r="C4" s="6" t="n">
        <v>2289.2</v>
      </c>
      <c r="D4" s="6" t="n">
        <v>2352.9</v>
      </c>
      <c r="E4" s="6" t="n">
        <v>2377.7</v>
      </c>
    </row>
    <row r="5">
      <c r="A5" s="4" t="inlineStr">
        <is>
          <t>Sale of shares of Timken India Limited</t>
        </is>
      </c>
      <c r="B5" s="4" t="inlineStr">
        <is>
          <t xml:space="preserve"> </t>
        </is>
      </c>
      <c r="C5" s="4" t="inlineStr">
        <is>
          <t xml:space="preserve"> </t>
        </is>
      </c>
      <c r="D5" s="7" t="n">
        <v>8.1</v>
      </c>
      <c r="E5" s="4" t="inlineStr">
        <is>
          <t xml:space="preserve"> </t>
        </is>
      </c>
    </row>
    <row r="6">
      <c r="A6" s="4" t="inlineStr">
        <is>
          <t>Other comprehensive (loss) income before reclassifications and income taxes</t>
        </is>
      </c>
      <c r="B6" s="5" t="n">
        <v>-63</v>
      </c>
      <c r="C6" s="7" t="n">
        <v>-133.2</v>
      </c>
      <c r="D6" s="5" t="n">
        <v>-65</v>
      </c>
      <c r="E6" s="7" t="n">
        <v>-261.3</v>
      </c>
    </row>
    <row r="7">
      <c r="A7" s="4" t="inlineStr">
        <is>
          <t>Amounts reclassified from accumulated other comprehensive (loss) income before income taxes</t>
        </is>
      </c>
      <c r="B7" s="7" t="n">
        <v>-1.1</v>
      </c>
      <c r="C7" s="7" t="n">
        <v>-3.1</v>
      </c>
      <c r="D7" s="5" t="n">
        <v>-5</v>
      </c>
      <c r="E7" s="5" t="n">
        <v>-9</v>
      </c>
    </row>
    <row r="8">
      <c r="A8" s="4" t="inlineStr">
        <is>
          <t>Income tax benefit (expense)</t>
        </is>
      </c>
      <c r="B8" s="7" t="n">
        <v>-0.4</v>
      </c>
      <c r="C8" s="7" t="n">
        <v>-0.1</v>
      </c>
      <c r="D8" s="7" t="n">
        <v>1.1</v>
      </c>
      <c r="E8" s="7" t="n">
        <v>-0.5</v>
      </c>
    </row>
    <row r="9">
      <c r="A9" s="4" t="inlineStr">
        <is>
          <t>Other comprehensive loss, net of tax</t>
        </is>
      </c>
      <c r="B9" s="7" t="n">
        <v>-64.5</v>
      </c>
      <c r="C9" s="7" t="n">
        <v>-136.4</v>
      </c>
      <c r="D9" s="7" t="n">
        <v>-68.90000000000001</v>
      </c>
      <c r="E9" s="7" t="n">
        <v>-270.8</v>
      </c>
    </row>
    <row r="10">
      <c r="A10" s="4" t="inlineStr">
        <is>
          <t>Noncontrolling interest</t>
        </is>
      </c>
      <c r="B10" s="7" t="n">
        <v>1.8</v>
      </c>
      <c r="C10" s="7" t="n">
        <v>3.3</v>
      </c>
      <c r="D10" s="7" t="n">
        <v>1.8</v>
      </c>
      <c r="E10" s="7" t="n">
        <v>4.8</v>
      </c>
    </row>
    <row r="11">
      <c r="A11" s="4" t="inlineStr">
        <is>
          <t>Net current period other comprehensive (loss) income, net of income taxes, noncontrolling interest and sale of shares of Timken India Limited</t>
        </is>
      </c>
      <c r="B11" s="7" t="n">
        <v>-62.7</v>
      </c>
      <c r="C11" s="7" t="n">
        <v>-133.1</v>
      </c>
      <c r="D11" s="5" t="n">
        <v>-59</v>
      </c>
      <c r="E11" s="5" t="n">
        <v>-266</v>
      </c>
    </row>
    <row r="12">
      <c r="A12" s="4" t="inlineStr">
        <is>
          <t>Ending balance</t>
        </is>
      </c>
      <c r="B12" s="7" t="n">
        <v>2597.1</v>
      </c>
      <c r="C12" s="7" t="n">
        <v>2178.8</v>
      </c>
      <c r="D12" s="7" t="n">
        <v>2597.1</v>
      </c>
      <c r="E12" s="7" t="n">
        <v>2178.8</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178.2</v>
      </c>
      <c r="C15" s="7" t="n">
        <v>-155.9</v>
      </c>
      <c r="D15" s="7" t="n">
        <v>-181.9</v>
      </c>
      <c r="E15" s="5" t="n">
        <v>-23</v>
      </c>
    </row>
    <row r="16">
      <c r="A16" s="4" t="inlineStr">
        <is>
          <t>Ending balance</t>
        </is>
      </c>
      <c r="B16" s="7" t="n">
        <v>-240.9</v>
      </c>
      <c r="C16" s="5" t="n">
        <v>-289</v>
      </c>
      <c r="D16" s="7" t="n">
        <v>-240.9</v>
      </c>
      <c r="E16" s="5" t="n">
        <v>-289</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27.8</v>
      </c>
      <c r="C19" s="7" t="n">
        <v>-214.5</v>
      </c>
      <c r="D19" s="7" t="n">
        <v>-235.7</v>
      </c>
      <c r="E19" s="7" t="n">
        <v>-80.3</v>
      </c>
    </row>
    <row r="20">
      <c r="A20" s="4" t="inlineStr">
        <is>
          <t>Sale of shares of Timken India Limited</t>
        </is>
      </c>
      <c r="B20" s="4" t="inlineStr">
        <is>
          <t xml:space="preserve"> </t>
        </is>
      </c>
      <c r="C20" s="4" t="inlineStr">
        <is>
          <t xml:space="preserve"> </t>
        </is>
      </c>
      <c r="D20" s="7" t="n">
        <v>8.1</v>
      </c>
      <c r="E20" s="4" t="inlineStr">
        <is>
          <t xml:space="preserve"> </t>
        </is>
      </c>
    </row>
    <row r="21">
      <c r="A21" s="4" t="inlineStr">
        <is>
          <t>Other comprehensive (loss) income before reclassifications and income taxes</t>
        </is>
      </c>
      <c r="B21" s="7" t="n">
        <v>-65.09999999999999</v>
      </c>
      <c r="C21" s="7" t="n">
        <v>-136.8</v>
      </c>
      <c r="D21" s="7" t="n">
        <v>-65.3</v>
      </c>
      <c r="E21" s="7" t="n">
        <v>-272.5</v>
      </c>
    </row>
    <row r="22">
      <c r="A22" s="4" t="inlineStr">
        <is>
          <t>Amounts reclassified from accumulated other comprehensive (loss) income before income taxes</t>
        </is>
      </c>
      <c r="B22" s="5" t="n">
        <v>0</v>
      </c>
      <c r="C22" s="5" t="n">
        <v>0</v>
      </c>
      <c r="D22" s="5" t="n">
        <v>0</v>
      </c>
      <c r="E22" s="5" t="n">
        <v>0</v>
      </c>
    </row>
    <row r="23">
      <c r="A23" s="4" t="inlineStr">
        <is>
          <t>Income tax benefit (expense)</t>
        </is>
      </c>
      <c r="B23" s="5" t="n">
        <v>0</v>
      </c>
      <c r="C23" s="5" t="n">
        <v>0</v>
      </c>
      <c r="D23" s="5" t="n">
        <v>0</v>
      </c>
      <c r="E23" s="5" t="n">
        <v>0</v>
      </c>
    </row>
    <row r="24">
      <c r="A24" s="4" t="inlineStr">
        <is>
          <t>Other comprehensive loss, net of tax</t>
        </is>
      </c>
      <c r="B24" s="7" t="n">
        <v>-65.09999999999999</v>
      </c>
      <c r="C24" s="7" t="n">
        <v>-136.8</v>
      </c>
      <c r="D24" s="7" t="n">
        <v>-65.3</v>
      </c>
      <c r="E24" s="7" t="n">
        <v>-272.5</v>
      </c>
    </row>
    <row r="25">
      <c r="A25" s="4" t="inlineStr">
        <is>
          <t>Noncontrolling interest</t>
        </is>
      </c>
      <c r="B25" s="7" t="n">
        <v>1.8</v>
      </c>
      <c r="C25" s="7" t="n">
        <v>3.3</v>
      </c>
      <c r="D25" s="7" t="n">
        <v>1.8</v>
      </c>
      <c r="E25" s="7" t="n">
        <v>4.8</v>
      </c>
    </row>
    <row r="26">
      <c r="A26" s="4" t="inlineStr">
        <is>
          <t>Net current period other comprehensive (loss) income, net of income taxes, noncontrolling interest and sale of shares of Timken India Limited</t>
        </is>
      </c>
      <c r="B26" s="7" t="n">
        <v>-63.3</v>
      </c>
      <c r="C26" s="7" t="n">
        <v>-133.5</v>
      </c>
      <c r="D26" s="7" t="n">
        <v>-55.4</v>
      </c>
      <c r="E26" s="7" t="n">
        <v>-267.7</v>
      </c>
    </row>
    <row r="27">
      <c r="A27" s="4" t="inlineStr">
        <is>
          <t>Ending balance</t>
        </is>
      </c>
      <c r="B27" s="7" t="n">
        <v>-291.1</v>
      </c>
      <c r="C27" s="5" t="n">
        <v>-348</v>
      </c>
      <c r="D27" s="7" t="n">
        <v>-291.1</v>
      </c>
      <c r="E27" s="5" t="n">
        <v>-348</v>
      </c>
    </row>
    <row r="28">
      <c r="A28" s="4" t="inlineStr">
        <is>
          <t>Pension and other postretirement liability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47.7</v>
      </c>
      <c r="C30" s="7" t="n">
        <v>53.7</v>
      </c>
      <c r="D30" s="7" t="n">
        <v>50.8</v>
      </c>
      <c r="E30" s="7" t="n">
        <v>56.6</v>
      </c>
    </row>
    <row r="31">
      <c r="A31" s="4" t="inlineStr">
        <is>
          <t>Sale of shares of Timken India Limited</t>
        </is>
      </c>
      <c r="B31" s="4" t="inlineStr">
        <is>
          <t xml:space="preserve"> </t>
        </is>
      </c>
      <c r="C31" s="4" t="inlineStr">
        <is>
          <t xml:space="preserve"> </t>
        </is>
      </c>
      <c r="D31" s="5" t="n">
        <v>0</v>
      </c>
      <c r="E31" s="4" t="inlineStr">
        <is>
          <t xml:space="preserve"> </t>
        </is>
      </c>
    </row>
    <row r="32">
      <c r="A32" s="4" t="inlineStr">
        <is>
          <t>Other comprehensive (loss) income before reclassifications and income taxes</t>
        </is>
      </c>
      <c r="B32" s="5" t="n">
        <v>0</v>
      </c>
      <c r="C32" s="7" t="n">
        <v>0.3</v>
      </c>
      <c r="D32" s="7" t="n">
        <v>-0.1</v>
      </c>
      <c r="E32" s="7" t="n">
        <v>0.8</v>
      </c>
    </row>
    <row r="33">
      <c r="A33" s="4" t="inlineStr">
        <is>
          <t>Amounts reclassified from accumulated other comprehensive (loss) income before income taxes</t>
        </is>
      </c>
      <c r="B33" s="7" t="n">
        <v>-1.9</v>
      </c>
      <c r="C33" s="7" t="n">
        <v>-2.3</v>
      </c>
      <c r="D33" s="7" t="n">
        <v>-5.9</v>
      </c>
      <c r="E33" s="7" t="n">
        <v>-6.6</v>
      </c>
    </row>
    <row r="34">
      <c r="A34" s="4" t="inlineStr">
        <is>
          <t>Income tax benefit (expense)</t>
        </is>
      </c>
      <c r="B34" s="7" t="n">
        <v>0.5</v>
      </c>
      <c r="C34" s="7" t="n">
        <v>0.6</v>
      </c>
      <c r="D34" s="7" t="n">
        <v>1.5</v>
      </c>
      <c r="E34" s="7" t="n">
        <v>1.5</v>
      </c>
    </row>
    <row r="35">
      <c r="A35" s="4" t="inlineStr">
        <is>
          <t>Other comprehensive loss, net of tax</t>
        </is>
      </c>
      <c r="B35" s="7" t="n">
        <v>-1.4</v>
      </c>
      <c r="C35" s="7" t="n">
        <v>-1.4</v>
      </c>
      <c r="D35" s="7" t="n">
        <v>-4.5</v>
      </c>
      <c r="E35" s="7" t="n">
        <v>-4.3</v>
      </c>
    </row>
    <row r="36">
      <c r="A36" s="4" t="inlineStr">
        <is>
          <t>Noncontrolling interest</t>
        </is>
      </c>
      <c r="B36" s="5" t="n">
        <v>0</v>
      </c>
      <c r="C36" s="5" t="n">
        <v>0</v>
      </c>
      <c r="D36" s="5" t="n">
        <v>0</v>
      </c>
      <c r="E36" s="5" t="n">
        <v>0</v>
      </c>
    </row>
    <row r="37">
      <c r="A37" s="4" t="inlineStr">
        <is>
          <t>Net current period other comprehensive (loss) income, net of income taxes, noncontrolling interest and sale of shares of Timken India Limited</t>
        </is>
      </c>
      <c r="B37" s="7" t="n">
        <v>-1.4</v>
      </c>
      <c r="C37" s="7" t="n">
        <v>-1.4</v>
      </c>
      <c r="D37" s="7" t="n">
        <v>-4.5</v>
      </c>
      <c r="E37" s="7" t="n">
        <v>-4.3</v>
      </c>
    </row>
    <row r="38">
      <c r="A38" s="4" t="inlineStr">
        <is>
          <t>Ending balance</t>
        </is>
      </c>
      <c r="B38" s="7" t="n">
        <v>46.3</v>
      </c>
      <c r="C38" s="7" t="n">
        <v>52.3</v>
      </c>
      <c r="D38" s="7" t="n">
        <v>46.3</v>
      </c>
      <c r="E38" s="7" t="n">
        <v>52.3</v>
      </c>
    </row>
    <row r="39">
      <c r="A39" s="4" t="inlineStr">
        <is>
          <t>Change in fair value of derivative financial instru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7" t="n">
        <v>1.9</v>
      </c>
      <c r="C41" s="7" t="n">
        <v>4.9</v>
      </c>
      <c r="D41" s="5" t="n">
        <v>3</v>
      </c>
      <c r="E41" s="7" t="n">
        <v>0.7</v>
      </c>
    </row>
    <row r="42">
      <c r="A42" s="4" t="inlineStr">
        <is>
          <t>Sale of shares of Timken India Limited</t>
        </is>
      </c>
      <c r="B42" s="4" t="inlineStr">
        <is>
          <t xml:space="preserve"> </t>
        </is>
      </c>
      <c r="C42" s="4" t="inlineStr">
        <is>
          <t xml:space="preserve"> </t>
        </is>
      </c>
      <c r="D42" s="5" t="n">
        <v>0</v>
      </c>
      <c r="E42" s="4" t="inlineStr">
        <is>
          <t xml:space="preserve"> </t>
        </is>
      </c>
    </row>
    <row r="43">
      <c r="A43" s="4" t="inlineStr">
        <is>
          <t>Other comprehensive (loss) income before reclassifications and income taxes</t>
        </is>
      </c>
      <c r="B43" s="7" t="n">
        <v>2.1</v>
      </c>
      <c r="C43" s="7" t="n">
        <v>3.3</v>
      </c>
      <c r="D43" s="7" t="n">
        <v>0.4</v>
      </c>
      <c r="E43" s="7" t="n">
        <v>10.4</v>
      </c>
    </row>
    <row r="44">
      <c r="A44" s="4" t="inlineStr">
        <is>
          <t>Amounts reclassified from accumulated other comprehensive (loss) income before income taxes</t>
        </is>
      </c>
      <c r="B44" s="7" t="n">
        <v>0.8</v>
      </c>
      <c r="C44" s="7" t="n">
        <v>-0.8</v>
      </c>
      <c r="D44" s="7" t="n">
        <v>0.9</v>
      </c>
      <c r="E44" s="7" t="n">
        <v>-2.4</v>
      </c>
    </row>
    <row r="45">
      <c r="A45" s="4" t="inlineStr">
        <is>
          <t>Income tax benefit (expense)</t>
        </is>
      </c>
      <c r="B45" s="7" t="n">
        <v>-0.9</v>
      </c>
      <c r="C45" s="7" t="n">
        <v>-0.7</v>
      </c>
      <c r="D45" s="7" t="n">
        <v>-0.4</v>
      </c>
      <c r="E45" s="5" t="n">
        <v>-2</v>
      </c>
    </row>
    <row r="46">
      <c r="A46" s="4" t="inlineStr">
        <is>
          <t>Other comprehensive loss, net of tax</t>
        </is>
      </c>
      <c r="B46" s="5" t="n">
        <v>2</v>
      </c>
      <c r="C46" s="7" t="n">
        <v>1.8</v>
      </c>
      <c r="D46" s="7" t="n">
        <v>0.9</v>
      </c>
      <c r="E46" s="5" t="n">
        <v>6</v>
      </c>
    </row>
    <row r="47">
      <c r="A47" s="4" t="inlineStr">
        <is>
          <t>Noncontrolling interest</t>
        </is>
      </c>
      <c r="B47" s="5" t="n">
        <v>0</v>
      </c>
      <c r="C47" s="5" t="n">
        <v>0</v>
      </c>
      <c r="D47" s="5" t="n">
        <v>0</v>
      </c>
      <c r="E47" s="5" t="n">
        <v>0</v>
      </c>
    </row>
    <row r="48">
      <c r="A48" s="4" t="inlineStr">
        <is>
          <t>Net current period other comprehensive (loss) income, net of income taxes, noncontrolling interest and sale of shares of Timken India Limited</t>
        </is>
      </c>
      <c r="B48" s="5" t="n">
        <v>2</v>
      </c>
      <c r="C48" s="7" t="n">
        <v>1.8</v>
      </c>
      <c r="D48" s="7" t="n">
        <v>0.9</v>
      </c>
      <c r="E48" s="5" t="n">
        <v>6</v>
      </c>
    </row>
    <row r="49">
      <c r="A49" s="4" t="inlineStr">
        <is>
          <t>Ending balance</t>
        </is>
      </c>
      <c r="B49" s="6" t="n">
        <v>3.9</v>
      </c>
      <c r="C49" s="6" t="n">
        <v>6.7</v>
      </c>
      <c r="D49" s="6" t="n">
        <v>3.9</v>
      </c>
      <c r="E49" s="6" t="n">
        <v>6.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Fair Value on Recurring Basis (Details) - USD ($) $ in Millions</t>
        </is>
      </c>
      <c r="B1" s="2" t="inlineStr">
        <is>
          <t>Sep. 30, 2023</t>
        </is>
      </c>
      <c r="C1" s="2" t="inlineStr">
        <is>
          <t>Dec. 31, 2022</t>
        </is>
      </c>
    </row>
    <row r="2">
      <c r="A2" s="3" t="inlineStr">
        <is>
          <t>Assets and Liabilities Measured at fair value on a recurring basis</t>
        </is>
      </c>
      <c r="B2" s="4" t="inlineStr">
        <is>
          <t xml:space="preserve"> </t>
        </is>
      </c>
      <c r="C2" s="4" t="inlineStr">
        <is>
          <t xml:space="preserve"> </t>
        </is>
      </c>
    </row>
    <row r="3">
      <c r="A3" s="4" t="inlineStr">
        <is>
          <t>Restricted cash</t>
        </is>
      </c>
      <c r="B3" s="6" t="n">
        <v>7.2</v>
      </c>
      <c r="C3" s="6" t="n">
        <v>9.1</v>
      </c>
    </row>
    <row r="4">
      <c r="A4" s="4" t="inlineStr">
        <is>
          <t>Fair Value, 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Restricted cash</t>
        </is>
      </c>
      <c r="B6" s="7" t="n">
        <v>7.2</v>
      </c>
      <c r="C6" s="7" t="n">
        <v>9.1</v>
      </c>
    </row>
    <row r="7">
      <c r="A7" s="4" t="inlineStr">
        <is>
          <t>Short-term investments</t>
        </is>
      </c>
      <c r="B7" s="7" t="n">
        <v>41.8</v>
      </c>
      <c r="C7" s="7" t="n">
        <v>39.2</v>
      </c>
    </row>
    <row r="8">
      <c r="A8" s="4" t="inlineStr">
        <is>
          <t>Interest rate swap contracts</t>
        </is>
      </c>
      <c r="B8" s="4" t="inlineStr">
        <is>
          <t xml:space="preserve"> </t>
        </is>
      </c>
      <c r="C8" s="7" t="n">
        <v>3.1</v>
      </c>
    </row>
    <row r="9">
      <c r="A9" s="4" t="inlineStr">
        <is>
          <t>Foreign currency forward contracts</t>
        </is>
      </c>
      <c r="B9" s="7" t="n">
        <v>2.5</v>
      </c>
      <c r="C9" s="7" t="n">
        <v>4.5</v>
      </c>
    </row>
    <row r="10">
      <c r="A10" s="4" t="inlineStr">
        <is>
          <t>Total assets</t>
        </is>
      </c>
      <c r="B10" s="7" t="n">
        <v>419.4</v>
      </c>
      <c r="C10" s="7" t="n">
        <v>387.5</v>
      </c>
    </row>
    <row r="11">
      <c r="A11" s="4" t="inlineStr">
        <is>
          <t>Foreign currency forward contracts</t>
        </is>
      </c>
      <c r="B11" s="7" t="n">
        <v>24.1</v>
      </c>
      <c r="C11" s="7" t="n">
        <v>19.8</v>
      </c>
    </row>
    <row r="12">
      <c r="A12" s="4" t="inlineStr">
        <is>
          <t>Total liabilities</t>
        </is>
      </c>
      <c r="B12" s="7" t="n">
        <v>24.1</v>
      </c>
      <c r="C12" s="7" t="n">
        <v>19.8</v>
      </c>
    </row>
    <row r="13">
      <c r="A13" s="4" t="inlineStr">
        <is>
          <t>Fair Value, Recurring | Level 1, 2 and 3</t>
        </is>
      </c>
      <c r="B13" s="4" t="inlineStr">
        <is>
          <t xml:space="preserve"> </t>
        </is>
      </c>
      <c r="C13" s="4" t="inlineStr">
        <is>
          <t xml:space="preserve"> </t>
        </is>
      </c>
    </row>
    <row r="14">
      <c r="A14" s="3" t="inlineStr">
        <is>
          <t>Assets and Liabilities Measured at fair value on a recurring basis</t>
        </is>
      </c>
      <c r="B14" s="4" t="inlineStr">
        <is>
          <t xml:space="preserve"> </t>
        </is>
      </c>
      <c r="C14" s="4" t="inlineStr">
        <is>
          <t xml:space="preserve"> </t>
        </is>
      </c>
    </row>
    <row r="15">
      <c r="A15" s="4" t="inlineStr">
        <is>
          <t>Cash and cash equivalents</t>
        </is>
      </c>
      <c r="B15" s="7" t="n">
        <v>327.9</v>
      </c>
      <c r="C15" s="7" t="n">
        <v>292.1</v>
      </c>
    </row>
    <row r="16">
      <c r="A16" s="4" t="inlineStr">
        <is>
          <t>Fair Value, Recurring | Level 1</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Cash and cash equivalents</t>
        </is>
      </c>
      <c r="B18" s="7" t="n">
        <v>327.8</v>
      </c>
      <c r="C18" s="7" t="n">
        <v>289.3</v>
      </c>
    </row>
    <row r="19">
      <c r="A19" s="4" t="inlineStr">
        <is>
          <t>Restricted cash</t>
        </is>
      </c>
      <c r="B19" s="7" t="n">
        <v>7.2</v>
      </c>
      <c r="C19" s="7" t="n">
        <v>9.1</v>
      </c>
    </row>
    <row r="20">
      <c r="A20" s="4" t="inlineStr">
        <is>
          <t>Short-term investments</t>
        </is>
      </c>
      <c r="B20" s="5" t="n">
        <v>0</v>
      </c>
      <c r="C20" s="5" t="n">
        <v>0</v>
      </c>
    </row>
    <row r="21">
      <c r="A21" s="4" t="inlineStr">
        <is>
          <t>Interest rate swap contracts</t>
        </is>
      </c>
      <c r="B21" s="4" t="inlineStr">
        <is>
          <t xml:space="preserve"> </t>
        </is>
      </c>
      <c r="C21" s="5" t="n">
        <v>0</v>
      </c>
    </row>
    <row r="22">
      <c r="A22" s="4" t="inlineStr">
        <is>
          <t>Foreign currency forward contracts</t>
        </is>
      </c>
      <c r="B22" s="5" t="n">
        <v>0</v>
      </c>
      <c r="C22" s="5" t="n">
        <v>0</v>
      </c>
    </row>
    <row r="23">
      <c r="A23" s="4" t="inlineStr">
        <is>
          <t>Total assets</t>
        </is>
      </c>
      <c r="B23" s="5" t="n">
        <v>335</v>
      </c>
      <c r="C23" s="7" t="n">
        <v>298.4</v>
      </c>
    </row>
    <row r="24">
      <c r="A24" s="4" t="inlineStr">
        <is>
          <t>Foreign currency forward contracts</t>
        </is>
      </c>
      <c r="B24" s="5" t="n">
        <v>0</v>
      </c>
      <c r="C24" s="5" t="n">
        <v>0</v>
      </c>
    </row>
    <row r="25">
      <c r="A25" s="4" t="inlineStr">
        <is>
          <t>Total liabilities</t>
        </is>
      </c>
      <c r="B25" s="5" t="n">
        <v>0</v>
      </c>
      <c r="C25" s="5" t="n">
        <v>0</v>
      </c>
    </row>
    <row r="26">
      <c r="A26" s="4" t="inlineStr">
        <is>
          <t>Fair Value, Recurring | Level 2</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ash and cash equivalents</t>
        </is>
      </c>
      <c r="B28" s="7" t="n">
        <v>0.1</v>
      </c>
      <c r="C28" s="7" t="n">
        <v>2.8</v>
      </c>
    </row>
    <row r="29">
      <c r="A29" s="4" t="inlineStr">
        <is>
          <t>Restricted cash</t>
        </is>
      </c>
      <c r="B29" s="5" t="n">
        <v>0</v>
      </c>
      <c r="C29" s="5" t="n">
        <v>0</v>
      </c>
    </row>
    <row r="30">
      <c r="A30" s="4" t="inlineStr">
        <is>
          <t>Short-term investments</t>
        </is>
      </c>
      <c r="B30" s="7" t="n">
        <v>41.8</v>
      </c>
      <c r="C30" s="7" t="n">
        <v>39.2</v>
      </c>
    </row>
    <row r="31">
      <c r="A31" s="4" t="inlineStr">
        <is>
          <t>Interest rate swap contracts</t>
        </is>
      </c>
      <c r="B31" s="4" t="inlineStr">
        <is>
          <t xml:space="preserve"> </t>
        </is>
      </c>
      <c r="C31" s="7" t="n">
        <v>3.1</v>
      </c>
    </row>
    <row r="32">
      <c r="A32" s="4" t="inlineStr">
        <is>
          <t>Foreign currency forward contracts</t>
        </is>
      </c>
      <c r="B32" s="7" t="n">
        <v>2.5</v>
      </c>
      <c r="C32" s="7" t="n">
        <v>4.5</v>
      </c>
    </row>
    <row r="33">
      <c r="A33" s="4" t="inlineStr">
        <is>
          <t>Total assets</t>
        </is>
      </c>
      <c r="B33" s="7" t="n">
        <v>44.4</v>
      </c>
      <c r="C33" s="7" t="n">
        <v>49.6</v>
      </c>
    </row>
    <row r="34">
      <c r="A34" s="4" t="inlineStr">
        <is>
          <t>Foreign currency forward contracts</t>
        </is>
      </c>
      <c r="B34" s="7" t="n">
        <v>24.1</v>
      </c>
      <c r="C34" s="7" t="n">
        <v>19.8</v>
      </c>
    </row>
    <row r="35">
      <c r="A35" s="4" t="inlineStr">
        <is>
          <t>Total liabilities</t>
        </is>
      </c>
      <c r="B35" s="7" t="n">
        <v>24.1</v>
      </c>
      <c r="C35" s="7" t="n">
        <v>19.8</v>
      </c>
    </row>
    <row r="36">
      <c r="A36" s="4" t="inlineStr">
        <is>
          <t>Fair Value, Recurring | Level 3</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Cash and cash equivalents</t>
        </is>
      </c>
      <c r="B38" s="5" t="n">
        <v>0</v>
      </c>
      <c r="C38" s="5" t="n">
        <v>0</v>
      </c>
    </row>
    <row r="39">
      <c r="A39" s="4" t="inlineStr">
        <is>
          <t>Restricted cash</t>
        </is>
      </c>
      <c r="B39" s="5" t="n">
        <v>0</v>
      </c>
      <c r="C39" s="5" t="n">
        <v>0</v>
      </c>
    </row>
    <row r="40">
      <c r="A40" s="4" t="inlineStr">
        <is>
          <t>Short-term investments</t>
        </is>
      </c>
      <c r="B40" s="5" t="n">
        <v>0</v>
      </c>
      <c r="C40" s="5" t="n">
        <v>0</v>
      </c>
    </row>
    <row r="41">
      <c r="A41" s="4" t="inlineStr">
        <is>
          <t>Interest rate swap contracts</t>
        </is>
      </c>
      <c r="B41" s="4" t="inlineStr">
        <is>
          <t xml:space="preserve"> </t>
        </is>
      </c>
      <c r="C41" s="5" t="n">
        <v>0</v>
      </c>
    </row>
    <row r="42">
      <c r="A42" s="4" t="inlineStr">
        <is>
          <t>Foreign currency forward contracts</t>
        </is>
      </c>
      <c r="B42" s="5" t="n">
        <v>0</v>
      </c>
      <c r="C42" s="5" t="n">
        <v>0</v>
      </c>
    </row>
    <row r="43">
      <c r="A43" s="4" t="inlineStr">
        <is>
          <t>Total assets</t>
        </is>
      </c>
      <c r="B43" s="5" t="n">
        <v>0</v>
      </c>
      <c r="C43" s="5" t="n">
        <v>0</v>
      </c>
    </row>
    <row r="44">
      <c r="A44" s="4" t="inlineStr">
        <is>
          <t>Foreign currency forward contracts</t>
        </is>
      </c>
      <c r="B44" s="5" t="n">
        <v>0</v>
      </c>
      <c r="C44" s="5" t="n">
        <v>0</v>
      </c>
    </row>
    <row r="45">
      <c r="A45" s="4" t="inlineStr">
        <is>
          <t>Total liabilities</t>
        </is>
      </c>
      <c r="B45" s="5" t="n">
        <v>0</v>
      </c>
      <c r="C45" s="5" t="n">
        <v>0</v>
      </c>
    </row>
    <row r="46">
      <c r="A46" s="4" t="inlineStr">
        <is>
          <t>Fair Value, Recurring | Fair Value Measured at Net Asset Value Per Share</t>
        </is>
      </c>
      <c r="B46" s="4" t="inlineStr">
        <is>
          <t xml:space="preserve"> </t>
        </is>
      </c>
      <c r="C46" s="4" t="inlineStr">
        <is>
          <t xml:space="preserve"> </t>
        </is>
      </c>
    </row>
    <row r="47">
      <c r="A47" s="3" t="inlineStr">
        <is>
          <t>Assets and Liabilities Measured at fair value on a recurring basis</t>
        </is>
      </c>
      <c r="B47" s="4" t="inlineStr">
        <is>
          <t xml:space="preserve"> </t>
        </is>
      </c>
      <c r="C47" s="4" t="inlineStr">
        <is>
          <t xml:space="preserve"> </t>
        </is>
      </c>
    </row>
    <row r="48">
      <c r="A48" s="4" t="inlineStr">
        <is>
          <t>Cash and cash equivalents</t>
        </is>
      </c>
      <c r="B48" s="8" t="n">
        <v>40</v>
      </c>
      <c r="C48" s="6" t="n">
        <v>3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Fair Value - Narrative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1245.9</v>
      </c>
      <c r="C4" s="6" t="n">
        <v>1245.9</v>
      </c>
      <c r="D4" s="4" t="inlineStr">
        <is>
          <t xml:space="preserve"> </t>
        </is>
      </c>
      <c r="E4" s="6" t="n">
        <v>1207.4</v>
      </c>
    </row>
    <row r="5">
      <c r="A5" s="4" t="inlineStr">
        <is>
          <t>Impairment charges</t>
        </is>
      </c>
      <c r="B5" s="4" t="inlineStr">
        <is>
          <t xml:space="preserve"> </t>
        </is>
      </c>
      <c r="C5" s="7" t="n">
        <v>33.2</v>
      </c>
      <c r="D5" s="6" t="n">
        <v>38.3</v>
      </c>
      <c r="E5" s="4" t="inlineStr">
        <is>
          <t xml:space="preserve"> </t>
        </is>
      </c>
    </row>
    <row r="6">
      <c r="A6" s="4" t="inlineStr">
        <is>
          <t>Long-term fixed-rate debt, fair value</t>
        </is>
      </c>
      <c r="B6" s="7" t="n">
        <v>1328.3</v>
      </c>
      <c r="C6" s="7" t="n">
        <v>1328.3</v>
      </c>
      <c r="D6" s="4" t="inlineStr">
        <is>
          <t xml:space="preserve"> </t>
        </is>
      </c>
      <c r="E6" s="7" t="n">
        <v>1353.5</v>
      </c>
    </row>
    <row r="7">
      <c r="A7" s="4" t="inlineStr">
        <is>
          <t>Long-term fixed-rate debt, carrying value</t>
        </is>
      </c>
      <c r="B7" s="7" t="n">
        <v>1416.5</v>
      </c>
      <c r="C7" s="7" t="n">
        <v>1416.5</v>
      </c>
      <c r="D7" s="4" t="inlineStr">
        <is>
          <t xml:space="preserve"> </t>
        </is>
      </c>
      <c r="E7" s="6" t="n">
        <v>1417.9</v>
      </c>
    </row>
    <row r="8">
      <c r="A8" s="4" t="inlineStr">
        <is>
          <t>Russi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7" t="n">
        <v>3.9</v>
      </c>
      <c r="C10" s="7" t="n">
        <v>3.9</v>
      </c>
      <c r="D10" s="4" t="inlineStr">
        <is>
          <t xml:space="preserve"> </t>
        </is>
      </c>
      <c r="E10" s="4" t="inlineStr">
        <is>
          <t xml:space="preserve"> </t>
        </is>
      </c>
    </row>
    <row r="11">
      <c r="A11" s="4" t="inlineStr">
        <is>
          <t>Impairment charges</t>
        </is>
      </c>
      <c r="B11" s="7" t="n">
        <v>3.9</v>
      </c>
      <c r="C11" s="4" t="inlineStr">
        <is>
          <t xml:space="preserve"> </t>
        </is>
      </c>
      <c r="D11" s="4" t="inlineStr">
        <is>
          <t xml:space="preserve"> </t>
        </is>
      </c>
      <c r="E11" s="4" t="inlineStr">
        <is>
          <t xml:space="preserve"> </t>
        </is>
      </c>
    </row>
    <row r="12">
      <c r="A12" s="4" t="inlineStr">
        <is>
          <t>Held-for-sale | Jiangsu TWB Bearings Co., Lt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7" t="n">
        <v>10.3</v>
      </c>
      <c r="C14" s="7" t="n">
        <v>10.3</v>
      </c>
      <c r="D14" s="4" t="inlineStr">
        <is>
          <t xml:space="preserve"> </t>
        </is>
      </c>
      <c r="E14" s="4" t="inlineStr">
        <is>
          <t xml:space="preserve"> </t>
        </is>
      </c>
    </row>
    <row r="15">
      <c r="A15" s="4" t="inlineStr">
        <is>
          <t>Business fair value</t>
        </is>
      </c>
      <c r="B15" s="7" t="n">
        <v>9.300000000000001</v>
      </c>
      <c r="C15" s="6" t="n">
        <v>9.300000000000001</v>
      </c>
      <c r="D15" s="4" t="inlineStr">
        <is>
          <t xml:space="preserve"> </t>
        </is>
      </c>
      <c r="E15" s="4" t="inlineStr">
        <is>
          <t xml:space="preserve"> </t>
        </is>
      </c>
    </row>
    <row r="16">
      <c r="A16" s="4" t="inlineStr">
        <is>
          <t>Impairment charges</t>
        </is>
      </c>
      <c r="B16" s="8" t="n">
        <v>1</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s Instruments and Hedging Activities - Narrative (Details) € in Millions, $ in Millions</t>
        </is>
      </c>
      <c r="C1" s="2" t="inlineStr">
        <is>
          <t>3 Months Ended</t>
        </is>
      </c>
      <c r="F1" s="2" t="inlineStr">
        <is>
          <t>9 Months Ended</t>
        </is>
      </c>
    </row>
    <row r="2">
      <c r="B2" s="2" t="inlineStr">
        <is>
          <t>Sep. 15, 2020 EUR (€)</t>
        </is>
      </c>
      <c r="C2" s="2" t="inlineStr">
        <is>
          <t>Sep. 30, 2023 USD ($)</t>
        </is>
      </c>
      <c r="D2" s="2" t="inlineStr">
        <is>
          <t>Sep. 30, 2022 USD ($)</t>
        </is>
      </c>
      <c r="E2" s="2" t="inlineStr">
        <is>
          <t>Mar. 31, 2022 EUR (€)</t>
        </is>
      </c>
      <c r="F2" s="2" t="inlineStr">
        <is>
          <t>Sep. 30, 2023 USD ($)</t>
        </is>
      </c>
      <c r="G2" s="2" t="inlineStr">
        <is>
          <t>Sep. 30, 2022 USD ($)</t>
        </is>
      </c>
      <c r="H2" s="2" t="inlineStr">
        <is>
          <t>Dec. 31, 2022 USD ($)</t>
        </is>
      </c>
      <c r="I2" s="2" t="inlineStr">
        <is>
          <t>Mar. 31, 2022 USD ($)</t>
        </is>
      </c>
      <c r="J2" s="2" t="inlineStr">
        <is>
          <t>Sep. 08,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mount of hedged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50</v>
      </c>
      <c r="J4" s="8" t="n">
        <v>100</v>
      </c>
    </row>
    <row r="5">
      <c r="A5" s="4" t="inlineStr">
        <is>
          <t>Proceeds from long-term debt</t>
        </is>
      </c>
      <c r="B5" s="4" t="inlineStr">
        <is>
          <t xml:space="preserve"> </t>
        </is>
      </c>
      <c r="C5" s="4" t="inlineStr">
        <is>
          <t xml:space="preserve"> </t>
        </is>
      </c>
      <c r="D5" s="4" t="inlineStr">
        <is>
          <t xml:space="preserve"> </t>
        </is>
      </c>
      <c r="E5" s="4" t="inlineStr">
        <is>
          <t xml:space="preserve"> </t>
        </is>
      </c>
      <c r="F5" s="6" t="n">
        <v>1192.3</v>
      </c>
      <c r="G5" s="6" t="n">
        <v>684.5</v>
      </c>
      <c r="H5" s="4" t="inlineStr">
        <is>
          <t xml:space="preserve"> </t>
        </is>
      </c>
      <c r="I5" s="4" t="inlineStr">
        <is>
          <t xml:space="preserve"> </t>
        </is>
      </c>
      <c r="J5" s="4" t="inlineStr">
        <is>
          <t xml:space="preserve"> </t>
        </is>
      </c>
    </row>
    <row r="6">
      <c r="A6" s="4" t="inlineStr">
        <is>
          <t>Amount reclassified from accumulated other comprehensive gain</t>
        </is>
      </c>
      <c r="B6" s="4" t="inlineStr">
        <is>
          <t xml:space="preserve"> </t>
        </is>
      </c>
      <c r="C6" s="6" t="n">
        <v>1.1</v>
      </c>
      <c r="D6" s="6" t="n">
        <v>3.1</v>
      </c>
      <c r="E6" s="4" t="inlineStr">
        <is>
          <t xml:space="preserve"> </t>
        </is>
      </c>
      <c r="F6" s="5" t="n">
        <v>5</v>
      </c>
      <c r="G6" s="8" t="n">
        <v>9</v>
      </c>
      <c r="H6" s="4" t="inlineStr">
        <is>
          <t xml:space="preserve"> </t>
        </is>
      </c>
      <c r="I6" s="4" t="inlineStr">
        <is>
          <t xml:space="preserve"> </t>
        </is>
      </c>
      <c r="J6" s="4" t="inlineStr">
        <is>
          <t xml:space="preserve"> </t>
        </is>
      </c>
    </row>
    <row r="7">
      <c r="A7" s="4" t="inlineStr">
        <is>
          <t>Derivative instrument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7" t="n">
        <v>699.5</v>
      </c>
      <c r="D8" s="4" t="inlineStr">
        <is>
          <t xml:space="preserve"> </t>
        </is>
      </c>
      <c r="E8" s="4" t="inlineStr">
        <is>
          <t xml:space="preserve"> </t>
        </is>
      </c>
      <c r="F8" s="6" t="n">
        <v>699.5</v>
      </c>
      <c r="G8" s="4" t="inlineStr">
        <is>
          <t xml:space="preserve"> </t>
        </is>
      </c>
      <c r="H8" s="6" t="n">
        <v>635.6</v>
      </c>
      <c r="I8" s="4" t="inlineStr">
        <is>
          <t xml:space="preserve"> </t>
        </is>
      </c>
      <c r="J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instrument term</t>
        </is>
      </c>
      <c r="B11" s="4" t="inlineStr">
        <is>
          <t xml:space="preserve"> </t>
        </is>
      </c>
      <c r="C11" s="4" t="inlineStr">
        <is>
          <t xml:space="preserve"> </t>
        </is>
      </c>
      <c r="D11" s="4" t="inlineStr">
        <is>
          <t xml:space="preserve"> </t>
        </is>
      </c>
      <c r="E11" s="4" t="inlineStr">
        <is>
          <t xml:space="preserve"> </t>
        </is>
      </c>
      <c r="F11" s="4" t="inlineStr">
        <is>
          <t>18 months</t>
        </is>
      </c>
      <c r="G11" s="4" t="inlineStr">
        <is>
          <t xml:space="preserve"> </t>
        </is>
      </c>
      <c r="H11" s="4" t="inlineStr">
        <is>
          <t xml:space="preserve"> </t>
        </is>
      </c>
      <c r="I11" s="4" t="inlineStr">
        <is>
          <t xml:space="preserve"> </t>
        </is>
      </c>
      <c r="J11" s="4" t="inlineStr">
        <is>
          <t xml:space="preserve"> </t>
        </is>
      </c>
    </row>
    <row r="12">
      <c r="A12" s="4" t="inlineStr">
        <is>
          <t>Derivative, notional amount</t>
        </is>
      </c>
      <c r="B12" s="4" t="inlineStr">
        <is>
          <t xml:space="preserve"> </t>
        </is>
      </c>
      <c r="C12" s="7" t="n">
        <v>67.2</v>
      </c>
      <c r="D12" s="4" t="inlineStr">
        <is>
          <t xml:space="preserve"> </t>
        </is>
      </c>
      <c r="E12" s="4" t="inlineStr">
        <is>
          <t xml:space="preserve"> </t>
        </is>
      </c>
      <c r="F12" s="6" t="n">
        <v>67.2</v>
      </c>
      <c r="G12" s="4" t="inlineStr">
        <is>
          <t xml:space="preserve"> </t>
        </is>
      </c>
      <c r="H12" s="7" t="n">
        <v>82.3</v>
      </c>
      <c r="I12" s="4" t="inlineStr">
        <is>
          <t xml:space="preserve"> </t>
        </is>
      </c>
      <c r="J12" s="4" t="inlineStr">
        <is>
          <t xml:space="preserve"> </t>
        </is>
      </c>
    </row>
    <row r="13">
      <c r="A13" s="4" t="inlineStr">
        <is>
          <t>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notional amount</t>
        </is>
      </c>
      <c r="B15" s="4" t="inlineStr">
        <is>
          <t xml:space="preserve"> </t>
        </is>
      </c>
      <c r="C15" s="7" t="n">
        <v>632.3</v>
      </c>
      <c r="D15" s="4" t="inlineStr">
        <is>
          <t xml:space="preserve"> </t>
        </is>
      </c>
      <c r="E15" s="4" t="inlineStr">
        <is>
          <t xml:space="preserve"> </t>
        </is>
      </c>
      <c r="F15" s="7" t="n">
        <v>632.3</v>
      </c>
      <c r="G15" s="4" t="inlineStr">
        <is>
          <t xml:space="preserve"> </t>
        </is>
      </c>
      <c r="H15" s="6" t="n">
        <v>553.3</v>
      </c>
      <c r="I15" s="4" t="inlineStr">
        <is>
          <t xml:space="preserve"> </t>
        </is>
      </c>
      <c r="J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ong-term debt | €</t>
        </is>
      </c>
      <c r="B18" s="12" t="n">
        <v>1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Unsecured Notes -4.1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long-term debt | €</t>
        </is>
      </c>
      <c r="B21" s="4" t="inlineStr">
        <is>
          <t xml:space="preserve"> </t>
        </is>
      </c>
      <c r="C21" s="4" t="inlineStr">
        <is>
          <t xml:space="preserve"> </t>
        </is>
      </c>
      <c r="D21" s="4" t="inlineStr">
        <is>
          <t xml:space="preserve"> </t>
        </is>
      </c>
      <c r="E21" s="14" t="n">
        <v>6.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vestment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amount of hedged item | €</t>
        </is>
      </c>
      <c r="B24" s="14" t="n">
        <v>5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lassified from accumulated other comprehensive gain</t>
        </is>
      </c>
      <c r="B25" s="4" t="inlineStr">
        <is>
          <t xml:space="preserve"> </t>
        </is>
      </c>
      <c r="C25" s="6" t="n">
        <v>1.8</v>
      </c>
      <c r="D25" s="4" t="inlineStr">
        <is>
          <t xml:space="preserve"> </t>
        </is>
      </c>
      <c r="E25" s="4" t="inlineStr">
        <is>
          <t xml:space="preserve"> </t>
        </is>
      </c>
      <c r="F25" s="6" t="n">
        <v>0.7</v>
      </c>
      <c r="G25" s="4" t="inlineStr">
        <is>
          <t xml:space="preserve"> </t>
        </is>
      </c>
      <c r="H25" s="4" t="inlineStr">
        <is>
          <t xml:space="preserve"> </t>
        </is>
      </c>
      <c r="I25" s="4" t="inlineStr">
        <is>
          <t xml:space="preserve"> </t>
        </is>
      </c>
      <c r="J25" s="4" t="inlineStr">
        <is>
          <t xml:space="preserve"> </t>
        </is>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and Hedging Activities - Cash Flow Hedging Strateg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t>
        </is>
      </c>
      <c r="B4" s="6" t="n">
        <v>0.3</v>
      </c>
      <c r="C4" s="6" t="n">
        <v>-1.1</v>
      </c>
      <c r="D4" s="6" t="n">
        <v>-16.2</v>
      </c>
      <c r="E4" s="8" t="n">
        <v>-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Subsequent Events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3 USD ($)</t>
        </is>
      </c>
      <c r="G2" s="2" t="inlineStr">
        <is>
          <t>Oct. 12, 2023 employe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ported by acquired entity</t>
        </is>
      </c>
      <c r="B4" s="6" t="n">
        <v>1142.7</v>
      </c>
      <c r="C4" s="6" t="n">
        <v>1136.4</v>
      </c>
      <c r="D4" s="6" t="n">
        <v>3677.8</v>
      </c>
      <c r="E4" s="6" t="n">
        <v>3414.7</v>
      </c>
      <c r="F4" s="4" t="inlineStr">
        <is>
          <t xml:space="preserve"> </t>
        </is>
      </c>
      <c r="G4" s="4" t="inlineStr">
        <is>
          <t xml:space="preserve"> </t>
        </is>
      </c>
    </row>
    <row r="5">
      <c r="A5" s="4" t="inlineStr">
        <is>
          <t>Innovative Mechanical Solutions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ported by acquired entity</t>
        </is>
      </c>
      <c r="B7" s="4" t="inlineStr">
        <is>
          <t xml:space="preserve"> </t>
        </is>
      </c>
      <c r="C7" s="4" t="inlineStr">
        <is>
          <t xml:space="preserve"> </t>
        </is>
      </c>
      <c r="D7" s="4" t="inlineStr">
        <is>
          <t xml:space="preserve"> </t>
        </is>
      </c>
      <c r="E7" s="4" t="inlineStr">
        <is>
          <t xml:space="preserve"> </t>
        </is>
      </c>
      <c r="F7" s="8" t="n">
        <v>30</v>
      </c>
      <c r="G7" s="4" t="inlineStr">
        <is>
          <t xml:space="preserve"> </t>
        </is>
      </c>
    </row>
    <row r="8">
      <c r="A8" s="4" t="inlineStr">
        <is>
          <t>Subsequent Event | Innovative Mechanical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4" t="inlineStr">
        <is>
          <t xml:space="preserve"> </t>
        </is>
      </c>
      <c r="G10" s="5" t="n">
        <v>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Note 3 - Acquisitions and Divestitures Acquisitions: During the first nine months of 2023, the Company completed four acquisitions. On September 29, 2023, the Company acquired 100% of the capital stock of Rosa Sistemi S.p.A. ("Rosa"), a European designer and manufacturer of roller guideways, linear bearings, customized linear systems and actuators, commercialized ball guideways and precision ball screws. Rosa employs approximately 65 people and has its headquarters, R&amp;D and high-precision manufacturing facility in Milan, Italy. Rosa expects 2023 revenue to be approximately $15 million. Results for Rosa will be reported in the Industrial Motion segment. On September 5, 2023, the Company acquired 100% of the capital stock of D-C Filtration Holdings Corp. ("Des-Case"), a Tennessee-based manufacturer of specialty filtration products for industrial lubricants. Des-Case has manufacturing facilities in Tennessee and the Netherlands and employs approximately 120 people. Des-Case expects 2023 revenue to be approximately $40 million. Results for Des-Case are reported in the Industrial Motion segment. On April 4, 2023, the Company acquired 100% of the capital stock of Leonardo Top S.a.r.l. ("Nadella"), a leading European manufacturer of linear guides, telescopic rails, actuators and systems and other specialized industrial motion solutions. Based in Italy, Nadella employs approximately 450 people and operates manufacturing facilities in Europe and China. Nadella reported revenue of approximately $107 million in 2022. Results for Nadella are reported in the Industrial Motion segment. On January 31, 2023, the Company acquired substantially all of the assets of American Roller Bearing Company ("ARB"), a North Carolina-based manufacturer of industrial bearings. ARB, which boasts a large U.S. installed base and strong aftermarket business, operates manufacturing facilities in Hiddenite and Morganton, North Carolina. ARB employs approximately 190 people and reported revenue of approximately $35 million in 2022. Results for ARB are reported in the Engineered Bearings segment. The total purchase price for these acquisitions was $466.9 million, net of cash acquired of $24.3 million. The Company also assumed $11.7 million of long-term debt in conjunction with the acquisition of Nadella. The Company incurred acquisition-related costs of $3.7 million to complete these acquisitions. The following table presents the preliminary purchase price allocation at fair value for the 2023 acquisitions as of September 30, 2023. Initial Purchase Assets: Accounts receivable $ 32.8 Inventories 79.6 Other current assets 4.4 Property, plant and equipment 35.2 Operating lease assets 4.2 Goodwill 207.5 Other intangible assets 220.8 Other non-current assets 6.3 Total assets acquired $ 590.8 Liabilities: Accounts payable, trade $ 19.4 Salaries, wages and benefits 11.7 Income taxes payable 4.8 Other current liabilities 8.6 Short-term debt 5.5 Long-term debt 6.2 Long-term operating lease liabilities 2.1 Deferred income taxes 61.5 Other non-current liabilities 4.1 Total liabilities assumed $ 123.9 Net assets acquired $ 466.9 Note 3 - Acquisitions and Divestitures (continued) In determining the fair value of the amounts above related to Des-Case and Rosa, the Company utilized a benchmarking approach based on the Company’s prior acquisitions and similar industry acquisitions to determine the preliminary fair values for identified intangible assets. Upon completion of the final fair value assessment, the fair values of the assets acquired, liabilities assumed and resulting goodwill may differ materially from the preliminary assessment. Any changes to the initial estimates of the fair value of the assets acquired and liabilities assumed will be recorded to those assets and liabilities and residual amounts will be allocated to goodwill. In determining the fair value of the amounts above related to Nadella and ARB, the Company utilized various forms of the income, cost and market approaches depending on the asset or liability being valued. The estimation of fair value required judgment related to future net cash flows, discount rates, competitive trends, market comparisons and other factors. Inputs were generally determined by taking into account independent appraisals and historical data, supplemented by current and anticipated market conditions. The amounts in the table above represent the preliminary purchase price allocation for the 2023 acquisitions. This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The purchase price allocation for Rosa and Des-Case are preliminary due to the proximity of the acquisition date to September 30, 2023, and as a result no elements of the purchase price allocation have been finalized. The purchase price allocation for Nadella is preliminary with respect to most assets acquired and liabilities assumed. The purchase price allocation for ARB is substantially complete.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s been completed on the acquisition date. The following table summarizes the preliminary purchase price allocation at fair value for identifiable intangible assets acquired in 2023. 2023 Weighted- Trade names $ 32.2 18 years Technology and know-how 50.2 15 years Customer relationships 137.9 14 years Capitalized software 0.5 2 years Total intangible assets $ 220.8 On November 4, 2022, the Company completed the acquisition of GGB Bearing Technology ("GGB"), a global leader in premium engineered metal-polymer plain bearings, for $300.3 million, net of cash acquired of $19.8 million. GGB's revenue was approximately $200 million for the 2022. GGB's products are used mainly in industrial applications, including pumps and compressors, HVAC, off-highway, energy, material handling and aerospace. With manufacturing facilities across the United States, Europe and China, GGB employs approximately 900 people and has a global engineering, distribution and sales footprint. Results for GGB are reported in the Engineered Bearings segment. On May 31, 2022, the Company completed the acquisition of Spinea, s.r.o. ("Spinea"), a European technology leader and manufacturer of highly engineered cycloidal reduction gears and actuators, with 2022 sales of approximately $40 million. Spinea’s solutions primarily serve high-precision automation and robotics applications in the factory automation sector. Spinea is located in Presov, Slovakia. The purchase price for this acquisition was $151.2 million, net of cash acquired of $0.2 million. Results for Spinea are reported in the Industrial Motion segment. Note 3 - Acquisitions and Divestitures (continued) The following table presents the updated purchase price allocation at fair value, net of cash acquired, for the 2022 acquisitions, as of September 30, 2023: Initial Purchase Price Allocation Adjustments Updated Purchase Price Allocation Assets: Accounts receivable $ 30.6 $ 0.1 $ 30.7 Inventories 52.3 — 52.3 Other current assets 7.6 0.4 8.0 Property, plant and equipment 153.6 (4.9) 148.7 Goodwill 106.9 0.7 107.6 Other intangible assets 182.6 (0.6) 182.0 Other assets 12.1 (4.8) 7.3 Total assets acquired $ 545.7 $ (9.1) $ 536.6 Liabilities: Accounts payable, trade $ 16.8 $ (0.6) $ 16.2 Salaries, wages and benefits 11.8 0.1 11.9 Income taxes payable 3.2 — 3.2 Other current liabilities 7.0 (1.0) 6.0 Accrued pension benefits 3.2 0.3 3.5 Deferred income taxes 30.0 (6.0) 24.0 Other non-current liabilities 20.0 0.3 20.3 Total liabilities assumed $ 92.0 $ (6.9) $ 85.1 Net assets acquired $ 453.7 $ (2.2) $ 451.5 The purchase price allocation for Spinea was finalized during the second quarter of 2023. The purchase price allocation for GGB is substantially complete with only minor adjustments expected. During th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Divestitures: On September 20, 2023, the Company entered into a definitive agreement to sell Jiangsu TWB Bearings Co., Ltd. ("TWB"). During the third quarter of 2023, the business met the held for sale criteria, and the Company reclassified its assets and liabilities accordingly. Assets held for sale of $16.6 million are included in other current assets, and liabilities held for sale of $7.3 million are included in other current liabilities, on the Consolidated Balance Sheet. As a result of the carrying value of the legal entity exceeding the estimated sales price less costs to sell, the Company recorded an impairment charge of $1.0 million for the three months ended September 30, 2023. The impairment charge is included in the impairment and restructuring line on the Consolidated Statement of Income. The sale of TWB was completed on October 16, 2023. Operating results of this legal entity are included the Engineered Bearings segment. Note 3 - Acquisitions and Divestitures (continued) On February 28, 2023, the Company completed the sale of all of its membership interests in S.E. Setco Services Company, LLC ("SE Setco"), a 50% owned joint venture. The Company had accounted for SE Setco as an equity method investment prior to the sale. The Company received $5.7 million in cash proceeds for SE Setco and recognized a pretax gain of $4.8 million on the sale. The gain was reflected in other income, net in the Consolidated Statement of Income. On November 1, 2022, the Company completed the divestiture of Timken Aerospace Drive Systems, LLC ("ADS"). The Company recorded proceeds of $33.0 million on the sale of the business. For the first six months of 2023, the Company recorded a loss of $1.2 million due to the payment of a working capital adjustment. During the three months ended September 30, 2022, the ADS business met the held for sale criteria, and the Company recorded impairment charges of $29.3 million in advance of the sale as a result of the carrying value of the business exceeding the estimated sales price less costs to se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9:38:49Z</dcterms:created>
  <dcterms:modified xmlns:dcterms="http://purl.org/dc/terms/" xmlns:xsi="http://www.w3.org/2001/XMLSchema-instance" xsi:type="dcterms:W3CDTF">2023-11-01T19:38:49Z</dcterms:modified>
</cp:coreProperties>
</file>